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SOLIDATED STATEMENTS OF SHAR" sheetId="5" r:id="rId5"/>
    <s:sheet name="CONDENSED CONSOLIDATED STATEME6" sheetId="6" r:id="rId6"/>
    <s:sheet name="Business and organization" sheetId="7" r:id="rId7"/>
    <s:sheet name="Summary of significant accounti" sheetId="8" r:id="rId8"/>
    <s:sheet name="Income taxes" sheetId="9" r:id="rId9"/>
    <s:sheet name="Earnings per ordinary share" sheetId="10" r:id="rId10"/>
    <s:sheet name="Cash, cash equivalents and mark" sheetId="11" r:id="rId11"/>
    <s:sheet name="Fair Value" sheetId="12" r:id="rId12"/>
    <s:sheet name="Allowance for doubtful accounts" sheetId="13" r:id="rId13"/>
    <s:sheet name="Inventory" sheetId="14" r:id="rId14"/>
    <s:sheet name="Property, plant and equipment, " sheetId="15" r:id="rId15"/>
    <s:sheet name="Intangibles" sheetId="16" r:id="rId16"/>
    <s:sheet name="Borrowings" sheetId="17" r:id="rId17"/>
    <s:sheet name="Severance liabilities" sheetId="18" r:id="rId18"/>
    <s:sheet name="Share-based compensation" sheetId="19" r:id="rId19"/>
    <s:sheet name="Employee benefit plans" sheetId="20" r:id="rId20"/>
    <s:sheet name="Shareholders' equity" sheetId="21" r:id="rId21"/>
    <s:sheet name="Accumulated other comprehensive" sheetId="22" r:id="rId22"/>
    <s:sheet name="Commitments and contingencies" sheetId="23" r:id="rId23"/>
    <s:sheet name="Business segments and geographi" sheetId="24" r:id="rId24"/>
    <s:sheet name="Financial instruments" sheetId="25" r:id="rId25"/>
    <s:sheet name="Income related to flooding" sheetId="26" r:id="rId26"/>
    <s:sheet name="Expenses related to reduction i" sheetId="27" r:id="rId27"/>
    <s:sheet name="Principal subsidiaries" sheetId="28" r:id="rId28"/>
    <s:sheet name="Subsequent events" sheetId="29" r:id="rId29"/>
    <s:sheet name="UNAUDITED QUARTERLY FINANCIAL I" sheetId="30" r:id="rId30"/>
    <s:sheet name="Summary of significant accoun31" sheetId="31" r:id="rId31"/>
    <s:sheet name="Summary of significant accoun32" sheetId="32" r:id="rId32"/>
    <s:sheet name="Income taxes (Tables)" sheetId="33" r:id="rId33"/>
    <s:sheet name="Earnings per ordinary share (Ta" sheetId="34" r:id="rId34"/>
    <s:sheet name="Cash, cash equivalents and ma35" sheetId="35" r:id="rId35"/>
    <s:sheet name="Fair Value (Tables)" sheetId="36" r:id="rId36"/>
    <s:sheet name="Allowance for doubtful accoun37" sheetId="37" r:id="rId37"/>
    <s:sheet name="Inventory (Tables)" sheetId="38" r:id="rId38"/>
    <s:sheet name="Property, plant and equipment39" sheetId="39" r:id="rId39"/>
    <s:sheet name="Intangibles (Tables)" sheetId="40" r:id="rId40"/>
    <s:sheet name="Borrowings (Tables)" sheetId="41" r:id="rId41"/>
    <s:sheet name="Severance liabilities (Tables)" sheetId="42" r:id="rId42"/>
    <s:sheet name="Share-based compensation (Table" sheetId="43" r:id="rId43"/>
    <s:sheet name="Accumulated other comprehensi44" sheetId="44" r:id="rId44"/>
    <s:sheet name="Commitments and contingencies (" sheetId="45" r:id="rId45"/>
    <s:sheet name="Business segments and geograp46" sheetId="46" r:id="rId46"/>
    <s:sheet name="Financial instruments (Tables)" sheetId="47" r:id="rId47"/>
    <s:sheet name="Principal subsidiaries (Tables)" sheetId="48" r:id="rId48"/>
    <s:sheet name="UNAUDITED QUARTERLY FINANCIAL49" sheetId="49" r:id="rId49"/>
    <s:sheet name="Business and Organization - Add" sheetId="50" r:id="rId50"/>
    <s:sheet name="Summary of Significant Accoun51" sheetId="51" r:id="rId51"/>
    <s:sheet name="Property Plant and Equipment Es" sheetId="52" r:id="rId52"/>
    <s:sheet name="Income Taxes - Additional Infor" sheetId="53" r:id="rId53"/>
    <s:sheet name="Income Tax Expense (Detail)" sheetId="54" r:id="rId54"/>
    <s:sheet name="Reconciliation between Taxes th" sheetId="55" r:id="rId55"/>
    <s:sheet name="Reconciliation between Taxes 56" sheetId="56" r:id="rId56"/>
    <s:sheet name="Deferred Tax Assets and Deferre" sheetId="57" r:id="rId57"/>
    <s:sheet name="Current Deferred Income Tax Ass" sheetId="58" r:id="rId58"/>
    <s:sheet name="Changes to Unrecognized Tax Ben" sheetId="59" r:id="rId59"/>
    <s:sheet name="Earnings Per Ordinary Share (De" sheetId="60" r:id="rId60"/>
    <s:sheet name="Cash, Cash Equivalents, and Mar" sheetId="61" r:id="rId61"/>
    <s:sheet name="Cash and Cash Equivalents - Add" sheetId="62" r:id="rId62"/>
    <s:sheet name="Available-for-Sale Securities B" sheetId="63" r:id="rId63"/>
    <s:sheet name="Cash, Cash Equivalents and Ma64" sheetId="64" r:id="rId64"/>
    <s:sheet name="Financial Instruments Measured " sheetId="65" r:id="rId65"/>
    <s:sheet name="Financial Instruments Measure66" sheetId="66" r:id="rId66"/>
    <s:sheet name="Activities and Balances for All" sheetId="67" r:id="rId67"/>
    <s:sheet name="Inventory (Detail)" sheetId="68" r:id="rId68"/>
    <s:sheet name="Property Plant and Equipment Ne" sheetId="69" r:id="rId69"/>
    <s:sheet name="Property Plant and Equipment, N" sheetId="70" r:id="rId70"/>
    <s:sheet name="Intangibles (Detail)" sheetId="71" r:id="rId71"/>
    <s:sheet name="Intangibles - Additional Inform" sheetId="72" r:id="rId72"/>
    <s:sheet name="Estimated Future Amortization o" sheetId="73" r:id="rId73"/>
    <s:sheet name="Total Borrowing, Including Revo" sheetId="74" r:id="rId74"/>
    <s:sheet name="Total Borrowing, Including Re75" sheetId="75" r:id="rId75"/>
    <s:sheet name="Borrowings - Additional Informa" sheetId="76" r:id="rId76"/>
    <s:sheet name="Movements of Long-Term Loans (D" sheetId="77" r:id="rId77"/>
    <s:sheet name="Future Maturities of Long-Term " sheetId="78" r:id="rId78"/>
    <s:sheet name="Undrawn Available Credit Facili" sheetId="79" r:id="rId79"/>
    <s:sheet name="Severance Liabilities (Detail)" sheetId="80" r:id="rId80"/>
    <s:sheet name="Severance Liabilities Recognize" sheetId="81" r:id="rId81"/>
    <s:sheet name="Severance Costs Recognized in S" sheetId="82" r:id="rId82"/>
    <s:sheet name="Principal Actuarial Assumptions" sheetId="83" r:id="rId83"/>
    <s:sheet name="Effect of Recording Share-Based" sheetId="84" r:id="rId84"/>
    <s:sheet name="Share-Based Compensation Expens" sheetId="85" r:id="rId85"/>
    <s:sheet name="Share-Based Compensation - Addi" sheetId="86" r:id="rId86"/>
    <s:sheet name="Share Options Activity (Detail)" sheetId="87" r:id="rId87"/>
    <s:sheet name="Information for Share Options O" sheetId="88" r:id="rId88"/>
    <s:sheet name="Restricted Share Unit Activity " sheetId="89" r:id="rId89"/>
    <s:sheet name="Employee Benefit Plans -Additio" sheetId="90" r:id="rId90"/>
    <s:sheet name="Shareholders' Equity - Addition" sheetId="91" r:id="rId91"/>
    <s:sheet name="Changes in Accumulated Other Co" sheetId="92" r:id="rId92"/>
    <s:sheet name="Commitments and Contingencies -" sheetId="93" r:id="rId93"/>
    <s:sheet name="Future Minimum Lease Payments D" sheetId="94" r:id="rId94"/>
    <s:sheet name="Business Segments and Geograp95" sheetId="95" r:id="rId95"/>
    <s:sheet name="Total Revenues by Geographic Re" sheetId="96" r:id="rId96"/>
    <s:sheet name="Revenues by End Market (Detail)" sheetId="97" r:id="rId97"/>
    <s:sheet name="Total Revenues by Percentage fr" sheetId="98" r:id="rId98"/>
    <s:sheet name="Accounts Receivable from Indivi" sheetId="99" r:id="rId99"/>
    <s:sheet name="Outstanding Foreign Currency As" sheetId="100" r:id="rId100"/>
    <s:sheet name="Financial instruments - Additio" sheetId="101" r:id="rId101"/>
    <s:sheet name="Income Related to Flooding - Ad" sheetId="102" r:id="rId102"/>
    <s:sheet name="Expenses Related to Reductio103" sheetId="103" r:id="rId103"/>
    <s:sheet name="Subsidiaries of Group (Detail)" sheetId="104" r:id="rId104"/>
    <s:sheet name="Unaudited Quarterly Financia105" sheetId="105" r:id="rId105"/>
  </s:sheets>
  <s:definedNames/>
  <s:calcPr calcId="124519" calcMode="auto" fullCalcOnLoad="1"/>
</s:workbook>
</file>

<file path=xl/sharedStrings.xml><?xml version="1.0" encoding="utf-8"?>
<sst xmlns="http://schemas.openxmlformats.org/spreadsheetml/2006/main" uniqueCount="925">
  <si>
    <t>Document and Entity Information - USD ($)</t>
  </si>
  <si>
    <t>12 Months Ended</t>
  </si>
  <si>
    <t>Jun. 26, 2015</t>
  </si>
  <si>
    <t>Aug. 07, 2015</t>
  </si>
  <si>
    <t>Dec. 26, 2014</t>
  </si>
  <si>
    <t>Document Information [Line Items]</t>
  </si>
  <si>
    <t>Document Type</t>
  </si>
  <si>
    <t>10-K</t>
  </si>
  <si>
    <t>Amendment Flag</t>
  </si>
  <si>
    <t>false</t>
  </si>
  <si>
    <t>Document Period End Date</t>
  </si>
  <si>
    <t>Jun. 26,
		2015</t>
  </si>
  <si>
    <t>Document Fiscal Year Focus</t>
  </si>
  <si>
    <t>Document Fiscal Period Focus</t>
  </si>
  <si>
    <t>FY</t>
  </si>
  <si>
    <t>Trading Symbol</t>
  </si>
  <si>
    <t>FN</t>
  </si>
  <si>
    <t>Entity Registrant Name</t>
  </si>
  <si>
    <t>FABRINET</t>
  </si>
  <si>
    <t>Entity Central Index Key</t>
  </si>
  <si>
    <t>Current Fiscal Year End Date</t>
  </si>
  <si>
    <t>--06-26</t>
  </si>
  <si>
    <t>Entity Well-known Seasoned Issuer</t>
  </si>
  <si>
    <t>No</t>
  </si>
  <si>
    <t>Entity Current Reporting Status</t>
  </si>
  <si>
    <t>Yes</t>
  </si>
  <si>
    <t>Entity Voluntary Filers</t>
  </si>
  <si>
    <t>Entity Filer Category</t>
  </si>
  <si>
    <t>Accelerated Filer</t>
  </si>
  <si>
    <t>Entity Common Stock, Shares Outstanding</t>
  </si>
  <si>
    <t>Entity Public Float</t>
  </si>
  <si>
    <t>CONDENSED CONSOLIDATED BALANCE SHEETS - USD ($) $ in Thousands</t>
  </si>
  <si>
    <t>Jun. 27, 2014</t>
  </si>
  <si>
    <t>Current assets</t>
  </si>
  <si>
    <t>Cash and cash equivalents</t>
  </si>
  <si>
    <t>Marketable securities</t>
  </si>
  <si>
    <t>Trade accounts receivable, net</t>
  </si>
  <si>
    <t>Inventory, net</t>
  </si>
  <si>
    <t>Deferred tax assets</t>
  </si>
  <si>
    <t>Prepaid expenses</t>
  </si>
  <si>
    <t>Other current assets</t>
  </si>
  <si>
    <t>Total current assets</t>
  </si>
  <si>
    <t>Non-current assets</t>
  </si>
  <si>
    <t>Property, plant and equipment, net</t>
  </si>
  <si>
    <t>Intangibles, net</t>
  </si>
  <si>
    <t>Deferred debt issuance costs</t>
  </si>
  <si>
    <t>Total non-current assets</t>
  </si>
  <si>
    <t>Total assets</t>
  </si>
  <si>
    <t>Current liabilities</t>
  </si>
  <si>
    <t>Bank borrowings, including revolving loan and current portion of long-term loan from banks</t>
  </si>
  <si>
    <t>Trade accounts payable</t>
  </si>
  <si>
    <t>Income tax payable</t>
  </si>
  <si>
    <t>Accrued payroll, bonus and related expenses</t>
  </si>
  <si>
    <t>Accrued expenses</t>
  </si>
  <si>
    <t>Other payables</t>
  </si>
  <si>
    <t>Total current liabilities</t>
  </si>
  <si>
    <t>Non-current liabilities</t>
  </si>
  <si>
    <t>Long-term loans from bank, non-current portion</t>
  </si>
  <si>
    <t>Deferred tax liability</t>
  </si>
  <si>
    <t>Severance liabilities</t>
  </si>
  <si>
    <t>Other non-current liabilities</t>
  </si>
  <si>
    <t>Total non-current liabilities</t>
  </si>
  <si>
    <t>Total liabilities</t>
  </si>
  <si>
    <t>Commitments and contingencies (Note 17)</t>
  </si>
  <si>
    <t>Shareholders' equity</t>
  </si>
  <si>
    <t>Preferred shares (5,000,000 shares authorized, $0.01 par value; no shares issued and outstanding as of June 26, 2015 and June 27, 2014)</t>
  </si>
  <si>
    <t>Ordinary shares (500,000,000 shares authorized, $0.01 par value; 35,437,654 shares and 35,152,772 shares issued and outstanding as of June 26, 2015 and June 27, 2014, respectively)</t>
  </si>
  <si>
    <t>Additional paid-in capital</t>
  </si>
  <si>
    <t>Retained earnings</t>
  </si>
  <si>
    <t>Accumulated other comprehensive loss</t>
  </si>
  <si>
    <t>Total shareholders' equity</t>
  </si>
  <si>
    <t>Total Liabilities and Shareholders' Equity</t>
  </si>
  <si>
    <t>CONDENSED CONSOLIDATED BALANCE SHEETS (Parenthetical) - $ / shares</t>
  </si>
  <si>
    <t>Preferred shares, shares authorized</t>
  </si>
  <si>
    <t>Preferred shares, par value</t>
  </si>
  <si>
    <t>Preferred shares, shares issued</t>
  </si>
  <si>
    <t>Preferred shares, shares outstanding</t>
  </si>
  <si>
    <t>Ordinary shares, shares authorized</t>
  </si>
  <si>
    <t>Ordinary shares, par value</t>
  </si>
  <si>
    <t>Ordinary shares, shares issued</t>
  </si>
  <si>
    <t>Ordinary shares, shares outstanding</t>
  </si>
  <si>
    <t>CONDENSED CONSOLIDATED STATEMENTS OF OPERATIONS AND COMPREHENSIVE INCOME - USD ($) shares in Thousands, $ in Thousands</t>
  </si>
  <si>
    <t>Jun. 28, 2013</t>
  </si>
  <si>
    <t>Revenues</t>
  </si>
  <si>
    <t>Cost of revenues</t>
  </si>
  <si>
    <t>Gross profit</t>
  </si>
  <si>
    <t>Selling, general and administrative expenses</t>
  </si>
  <si>
    <t>Income related to flooding</t>
  </si>
  <si>
    <t>Expenses related to reduction in workforce</t>
  </si>
  <si>
    <t>Operating income</t>
  </si>
  <si>
    <t>Interest income</t>
  </si>
  <si>
    <t>Interest expense</t>
  </si>
  <si>
    <t>Foreign exchange (loss) gain, net</t>
  </si>
  <si>
    <t>Other (expense) income</t>
  </si>
  <si>
    <t>Income before income taxes</t>
  </si>
  <si>
    <t>Income tax expense</t>
  </si>
  <si>
    <t>Net income</t>
  </si>
  <si>
    <t>Other comprehensive loss, before tax:</t>
  </si>
  <si>
    <t>Change in fair value of marketable securities</t>
  </si>
  <si>
    <t>Less: Reclassification adjustment for net loss realized and included in net income</t>
  </si>
  <si>
    <t>Total change in unrealized loss on marketable securities, before tax</t>
  </si>
  <si>
    <t>Income tax expense related to items of other comprehensive loss</t>
  </si>
  <si>
    <t>Net current-period other comprehensive loss</t>
  </si>
  <si>
    <t>Net comprehensive income</t>
  </si>
  <si>
    <t>Earnings per share</t>
  </si>
  <si>
    <t>Basic</t>
  </si>
  <si>
    <t>Diluted</t>
  </si>
  <si>
    <t>Weighted average number of ordinary shares outstanding (thousands of shares)</t>
  </si>
  <si>
    <t>CONSOLIDATED STATEMENTS OF SHAREHOLDERS' EQUITY - USD ($) $ in Thousands</t>
  </si>
  <si>
    <t>Total</t>
  </si>
  <si>
    <t>Ordinary Shares</t>
  </si>
  <si>
    <t>Additional Paid-in Capital</t>
  </si>
  <si>
    <t>Retained Earnings</t>
  </si>
  <si>
    <t>Accumulated Other Comprehensive Loss</t>
  </si>
  <si>
    <t>Beginning Balance (in shares) at Jun. 29, 2012</t>
  </si>
  <si>
    <t>Beginning Balance at Jun. 29, 2012</t>
  </si>
  <si>
    <t>Share-based compensation expense</t>
  </si>
  <si>
    <t>Issuance of ordinary shares (in shares)</t>
  </si>
  <si>
    <t>Issuance of ordinary shares</t>
  </si>
  <si>
    <t>Tax withholdings related to net share settlement of restricted share units</t>
  </si>
  <si>
    <t>Ending Balance (in shares) at Jun. 28, 2013</t>
  </si>
  <si>
    <t>Ending Balance at Jun. 28, 2013</t>
  </si>
  <si>
    <t>Ending Balance (in shares) at Jun. 27, 2014</t>
  </si>
  <si>
    <t>Ending Balance at Jun. 27, 2014</t>
  </si>
  <si>
    <t>Other comprehensive loss</t>
  </si>
  <si>
    <t>Ending Balance (in shares) at Jun. 26, 2015</t>
  </si>
  <si>
    <t>Ending Balance at Jun. 26, 2015</t>
  </si>
  <si>
    <t>CONDENSED CONSOLIDATED STATEMENTS OF CASH FLOWS - USD ($) $ in Thousands</t>
  </si>
  <si>
    <t>Cash flows from operating activities</t>
  </si>
  <si>
    <t>Net income for the year</t>
  </si>
  <si>
    <t>Adjustments to reconcile net income to net cash provided by operating activities</t>
  </si>
  <si>
    <t>Depreciation</t>
  </si>
  <si>
    <t>Amortization of intangibles</t>
  </si>
  <si>
    <t>Gain on disposal of property, plant and equipment</t>
  </si>
  <si>
    <t>Loss from sales and maturities of marketable securities</t>
  </si>
  <si>
    <t>Amortization of investment premium</t>
  </si>
  <si>
    <t>Amortization of deferred debt issuance costs</t>
  </si>
  <si>
    <t>Allowance for doubtful accounts (reversal of)</t>
  </si>
  <si>
    <t>Unrealized loss (gain) on exchange rate and fair value of derivative</t>
  </si>
  <si>
    <t>Share-based compensation</t>
  </si>
  <si>
    <t>Deferred income tax</t>
  </si>
  <si>
    <t>Other non-cash expenses (income)</t>
  </si>
  <si>
    <t>Reversal of uncertain tax positions</t>
  </si>
  <si>
    <t>Inventory obsolescence (reversal of)</t>
  </si>
  <si>
    <t>Loss from written-off assets and liabilities to third parties due to flood losses</t>
  </si>
  <si>
    <t>Changes in operating assets and liabilities</t>
  </si>
  <si>
    <t>Trade accounts receivable</t>
  </si>
  <si>
    <t>Inventory</t>
  </si>
  <si>
    <t>Other current assets and non-current assets</t>
  </si>
  <si>
    <t>Other current liabilities and non-current liabilities</t>
  </si>
  <si>
    <t>Liabilities to third parties due to flood losses</t>
  </si>
  <si>
    <t>Net cash provided by operating activities</t>
  </si>
  <si>
    <t>Cash flows from investing activities</t>
  </si>
  <si>
    <t>Purchase of marketable securities</t>
  </si>
  <si>
    <t>Proceeds from sales of marketable securities</t>
  </si>
  <si>
    <t>Proceeds from maturities of marketable securities</t>
  </si>
  <si>
    <t>Purchase of property, plant and equipment</t>
  </si>
  <si>
    <t>Purchase of intangibles</t>
  </si>
  <si>
    <t>Proceeds from disposal of property, plant and equipment</t>
  </si>
  <si>
    <t>Proceeds from insurers in settlement of claims related to flood damage</t>
  </si>
  <si>
    <t>Net cash (used in) provided by investing activities</t>
  </si>
  <si>
    <t>Cash flows from financing activities</t>
  </si>
  <si>
    <t>Payment of debt issuance costs</t>
  </si>
  <si>
    <t>Proceeds from revolving loan</t>
  </si>
  <si>
    <t>Repayment of long-term loans from bank</t>
  </si>
  <si>
    <t>Proceeds from issuance of ordinary shares under employee share option plan</t>
  </si>
  <si>
    <t>Withholding tax related to net share settlement of restricted share units</t>
  </si>
  <si>
    <t>Net cash provided by (used in) financing activities</t>
  </si>
  <si>
    <t>Net (decrease) increase in cash and cash equivalents</t>
  </si>
  <si>
    <t>Movement in cash and cash equivalents</t>
  </si>
  <si>
    <t>Cash and cash equivalents at beginning of period</t>
  </si>
  <si>
    <t>(Decrease) increase in cash and cash equivalents</t>
  </si>
  <si>
    <t>Effect of exchange rate on cash and cash equivalents</t>
  </si>
  <si>
    <t>Cash and cash equivalents at end of period</t>
  </si>
  <si>
    <t>Cash paid for</t>
  </si>
  <si>
    <t>Interest</t>
  </si>
  <si>
    <t>Taxes</t>
  </si>
  <si>
    <t>Cash received for interest</t>
  </si>
  <si>
    <t>Non-cash investing and financing activities</t>
  </si>
  <si>
    <t>Fixed assets-related payable</t>
  </si>
  <si>
    <t>Claim for Business Interruption Losses</t>
  </si>
  <si>
    <t>Proceeds from insurers for losses related to flooding</t>
  </si>
  <si>
    <t>Claim for inventory losses</t>
  </si>
  <si>
    <t>Business and organization</t>
  </si>
  <si>
    <t>1. Business and
organization
Description of Business
Fabrinet
(“Fabrinet” or the “Parent Company”) was
incorporated on August 12, 1999, and commenced operations on
January 1, 2000. The Parent Company is an exempted company
incorporated in the Cayman Islands, British West Indies.
“We,” “us,” “our” and the
“Company” refer to Fabrinet and its subsidiaries as a
group.
The Company
provides advanced optical packaging and precision optical,
electro-mechanical and electronic manufacturing services to
original equipment manufacturers (“OEMs”) of complex
products, such as optical communication components, modules and
sub-systems, industrial lasers, medical devices, and sensors. The
Company offers a broad range of advanced optical and
electro-mechanical capabilities across the entire manufacturing
process, including process design and engineering, supply chain
management, manufacturing, complex printed circuit board assembly,
advanced packaging, integration, final assembly and test. The
Company focuses primarily on the production of low-volume, high-mix
products. The subsidiaries of Fabrinet include Fabrinet Co., Ltd.
(“Fabrinet Thailand”), Fabrinet USA, Inc., FBN New
Jersey Manufacturing, Inc., Fabrinet China Holdings, Casix, Inc.
(“Casix”), Fabrinet Pte., Ltd., Fabrilink SEZC,
Fabrinet West, Inc., and Fabritek, Inc.
Fabrilink SEZC,
Fabrinet West, Inc., and Fabritek, Inc. were incorporated in
January 2015.
Asia Pacific
Growth Fund III, L.P. and its affiliates held 8.9%, 8.8% and 17.8%
of Fabrinet’s share capital (fully diluted) as of
June 26, 2015, June 27, 2014, and June 28,
2013, respectively. The Company has no commercial transactions with
Asia Pacific Growth Fund III, L.P. and its affiliates.
Secondary
Public Offering
On May 28,
2014 and on March 14, 2013, certain existing shareholders of
Fabrinet sold an aggregate of 3,150,000 and 3,800,000 ordinary
shares at a price of $18.00 and $14.00 per share, respectively,
less underwriting discounts and commissions, in a secondary public
offering. The Company did not receive any proceeds from the sale of
ordinary shares by the selling shareholders. The Company incurred
$0.3 million and $0.4 million of expenses in connection with the
secondary offering during the years ended June 27, 2014 and
June 28, 2013.</t>
  </si>
  <si>
    <t>Summary of significant accounting policies</t>
  </si>
  <si>
    <t>2. Summary of significant
accounting policies
Principles of consolidation
The Company
utilizes a 52-53 week fiscal year ending on the Friday in June
closest to June 30. Fiscal year 2015, fiscal year 2014, and
fiscal year 2013 ended on June 26, 2015, June 27,
2014 and June 28, 2013, respectively, and consisted of 52
weeks, 52 weeks and 52 weeks, respectively.
The
consolidated financial statements have been prepared in accordance
with accounting principles generally accepted in the United States
(“U.S. GAAP”) and include Fabrinet and its subsidiaries
listed in Note 1 above. All inter-company accounts and transactions
have been eliminated.
Use of
estimates
The preparation
of the Company’s consolidated financial statements in
conformity with U.S. GAAP requires management to make estimates and
assumptions that affect the reported amounts of assets and
liabilities and disclosure of contingent liabilities at the date of
the financial statements, and the reported amount of total revenues
and expense during the year. The Company bases estimates on
historical experience and various assumptions about the future that
are believed to be reasonable based on available information. The
Company’s reported financial position or results of
operations may be materially different under different conditions
or when using different estimates and assumptions, particularly
with respect to significant accounting policies, which are
discussed below. Significant assumptions are used in accounting for
share-based compensation, allowance for doubtful accounts, income
taxes, and inventory obsolescence, among others. Due to the
inherent uncertainty involved in making estimates, actual results
reported in future periods may be different from these estimates.
In the event that estimates or assumptions prove to differ from
actual results, adjustments will be made in subsequent periods to
reflect more current information.
Foreign
currency transactions and translation
The
consolidated financial statements are presented in United States
Dollars (“$” or “USD”).
The functional
currency of Fabrinet and its subsidiaries is the USD. Transactions
in currencies other than the functional currency are translated
into the functional currency at the rates of exchange in effect at
the date of the transaction. Monetary assets and liabilities
denominated in foreign currencies are translated into the
functional currency at the exchange rate prevailing at the balance
sheet dates. Transaction gains and losses are included in other
income and expense, net, in the accompanying consolidated
statements of operations.
Cash and
cash equivalents
All highly
liquid investments with original maturities of three months or less
at the date of purchase are classified as cash equivalents. Cash
and cash equivalents consist of cash deposited in checking
accounts, time deposits with maturities of less than three months,
money market accounts, and marketable securities with maturities of
three months or less at the date of purchase.
Marketable securities
Management
determines the appropriate classification of its investments at the
time of purchase and reevaluates the designations at each balance
sheet date. The Company may sell certain of its marketable
securities prior to their stated maturities for strategic reasons
including, but not limited to, anticipation of credit deterioration
and duration management. The maturities of the Company’s
marketable securities generally range from three months to three
years. The Company’s marketable securities consist of
investment in U.S. Treasuries and fixed income securities and have
been classified and accounted for as available-for-sale.
The
Company’s investments in marketable securities are primary
classified as available-for-sale securities and reported at fair
value. Unrealized gains and losses related to changes in the fair
value of securities are recognized in accumulated other
comprehensive income, net of tax, in the Company’s
consolidated balance sheets. Changes in the fair value of
available-for-sale securities impact the Company’s net income
only when such securities are sold or other-than-temporary
impairment is recognized. Realized gains and losses on the sale of
securities are determined by specific identification of each
security’s cost basis.
The Company
reviews its marketable securities on a regular basis to evaluate
whether or not any security has experienced an other-than-temporary
decline in fair value. The Company considers factors such as the
length of time and extent to which the market value has been less
than the cost, the financial condition and near-term prospects of
the issue and the Company’s intent to sell, or whether it is
more likely than not the Company will be required to sell the
investment before recovery of the investment’s amortized cost
basis. If the Company believes that an other-than-temporary decline
exists in one of these securities, the Company will write down
these investments to fair value.
Trade
accounts receivable
Accounts
receivable are carried at anticipated realizable value. The Company
assesses the collectability of its accounts receivable based on
specific customer circumstances, current economic trends,
historical experience with collection and the age of past due
receivables and provides an allowance for doubtful receivables
based on a review of all outstanding amounts at the period end. Bad
debts are written-off when identified.
Unanticipated
changes in the liquidity or financial position of the
Company’s customers may require revision to the allowances
for doubtful accounts.
Inventory
Inventory is
stated at the lower of cost or market value. Cost is estimated
using the standard costing method, computed on a first-in,
first-out basis, with adjustments for variances to reflect actual
costs not in excess of net realizable market value. Market value is
the estimated selling price in the ordinary course of business,
less the costs of completion and selling expenses. The Company
assesses the valuation of inventory on a quarterly basis and writes
down the value for estimated excess and obsolete inventory based
upon estimates of future demand.
Leases
Payments made
under operating leases are expensed on a straight-line basis over
the lease term.
Property,
plant and equipment
Land is stated
at historical cost. Other property, plant and equipment, except for
construction in process and machinery under installation, are
stated at historical cost less accumulated depreciation.
Depreciation is calculated on the straight-line method to write-off
the cost of each asset to its residual value over its estimated
useful life as follows:
Building and building improvements 10 - 30 years
Leasehold
improvements Shorter of useful life or lease term
Manufacturing
equipment 3 - 5 years
Office equipment 3 - 5 years
Motor vehicles 5 years
Computer
hardware 3 - 5 years
Construction in
process and machinery under installation is stated at historic cost
and depreciation begins after it is constructed and fully installed
and is used in the operations of the Company.
Gains and
losses on disposal are determined by comparing proceeds with
carrying amounts and are included in operating income in the
consolidated statements of operations and comprehensive
income.
The Company
tests long-lived assets or asset groups for recoverability when
events or changes in circumstances indicate that their carrying
amount may not be recoverable. Recoverability of long-lived assets
or asset groups is measured by comparing their carrying amount to
the projected undiscounted cash flows that the long-lived assets or
asset groups are expected to generate. If such assets are
considered to be impaired, the impairment loss recognized, if any,
is the amount by which the carrying amount of the property and
equipment exceeds its fair value.
Borrowing
costs
Borrowing costs
are accounted for on an accrual basis and are charged to the
consolidated statements of operations and comprehensive income in
the year incurred, except for interest costs on borrowings to
finance certain qualifying assets. Such costs to finance qualifying
assets are capitalized during the period of time that is required
to complete and prepare the assets for their intended use, as part
of the cost of the assets. All other borrowing costs are expensed
as incurred.
The
capitalization rate used to determine the amount of interest to be
capitalized is the weighted average interest rate applicable to the
Company’s outstanding borrowings during the year. Where funds
are borrowed specifically for the acquisition, construction or
production of assets, the amount of borrowing costs eligible for
capitalization on the respective assets is determined as the actual
borrowing costs are incurred on that borrowing during the
respective periods.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hierarchy is established which requires an entity to
maximize the use of observable inputs and minimize the use of
unobservable inputs for the valuation of an asset or liability as
of the measurement date. The three levels of inputs that may be
used to measure fair value are defined as follows:
Level 1 inputs
are quoted prices (unadjusted) in active markets for identical
assets or liabilities.
Level 2 inputs
for similar assets and liabilities in active markets other than
quoted prices included within Level 1 that are observable for the
asset or liability, either directly or indirectly, for
substantially the full term of the asset or liability.
Level 3 inputs
that are significant to the fair value measurement and unobservable
(i.e. supported by little or no market activity), which require the
reporting entity to develop its own valuation techniques and
assumptions.
The Company
utilizes the market approach to measure fair value for its
financial assets and liabilities. The market approach uses prices
and other relevant information generated by market transactions
involving identical or comparable assets or liabilities.
The carrying
amounts of certain financial instruments, which include cash and
cash equivalents, trade accounts receivable, and trade accounts
payable, approximate their fair values due to their short
maturities. The carrying amounts of borrowings approximate their
fair values as the applicable interest rate is based on market
interest rates. The particular recognition methods adopted are
disclosed in the individual policy statements associated with each
item.
Derivatives
The derivatives
assets and liabilities are recognized on the consolidated balance
sheets as other current assets or accrued expenses at fair value,
based on the free-standing derivative instrument. The accounting
for changes in the fair value of a derivative depends on the
intended use of the derivative and the resulting designation and
can either be designated as (1) a hedge of the fair value of a
recognized asset or liability or of an unrecognized firm commitment
(“fair value” hedge), (2) a hedge of a forecasted
transaction or the variability of cash flows to be received or paid
related to a recognized asset or liability (“cash flow”
hedge) or (3) held for trading or not designated for hedge
accounting (“free-standing derivative
instrument”).
The Company
does not have any derivatives designated as either fair value or
cash flow hedges. Accordingly, the change in the fair value of the
derivatives is recorded in foreign exchange (loss) gain on the
consolidated statement of operations and comprehensive
income.
Concentration of credit risk
Financial
instruments that potentially subject the Company to concentrations
of credit risk consist of cash, cash equivalents, marketable
securities, derivatives, and accounts receivable.
Cash, cash
equivalents, and marketable securities are maintained with several
financial institutions. Deposits held with banks may exceed the
amount of insurance provided on such deposits. Generally, these
deposits may be redeemed upon demand and are maintained with
financial institutions with reputable credit and therefore bear
minimal credit risk. The Company seeks to mitigate its credit risks
by spreading such risks across multiple counterparties and
monitoring the risk profiles of these counterparties. The Company
limits its investments in marketable securities to securities with
a maturity not in excess of three years, and all marketable
securities that the Company invests in are rated A1, P-1, F1, or
better.
The Company
performs ongoing credit evaluations for credit worthiness of its
customers and usually does not require collateral from its
customers. Management has implemented a program to closely monitor
near term cash collection and credit exposures to mitigate any
material losses.
Revenue
recognition
The Company
derives total revenues primarily from the assembly of products
under supply agreements with its customers and the fabrication of
customized optics and glass. Revenues represent the invoiced value
of products, net of trade discounts and allowances, and exclude
goods and services tax. The Company recognizes revenues when
realized or realizable and earned. The Company considers revenues
realized or realizable and earned when there is persuasive evidence
of an arrangement, delivery has occurred, the sales price is fixed
or determinable, and collectability is reasonably assured. Delivery
does not occur until products have been shipped or services have
been provided to the customer, risk of loss has transferred to the
customer and customer acceptance has been obtained, customer
acceptance provisions have lapsed, or the Company has objective
evidence that the criteria specified in the customer acceptance
provisions have been satisfied. In situations where a formal
acceptance is required but the acceptance only relates to whether
the product meets its published specifications, revenues are
generally recognized upon shipment provided all other revenue
recognition criteria are met. The sales price is not considered to
be fixed or determinable until all contingencies related to the
sale have been resolved. The Company reduces revenues for rebates
and other similar allowances. Revenues are recognized only if these
estimates can be reasonably and reliably determined. The Company
bases its estimates on historical results taking into consideration
the type of customer, the type of transaction and the specifics of
each arrangement. In addition to the aforementioned general
policies, the following are the specific revenue recognition
policies for each major category of revenues.
Services
The Company
provides services for its customers that range from process design
to product manufacturing. The Company recognizes service revenues
when the services have been performed. The related costs are
expensed as incurred.
Services
revenue of $32.3 million, $25.5 million, and $24.1 million were
recognized in the consolidated statements of operations and
comprehensive income for the years ended June 26,
2015, June 27, 2014 and June 28, 2013,
respectively.
Sales of
goods
Revenues from
sales of goods are generally recognized when the product is shipped
to the customer and when there are no unfulfilled obligations that
affect the customer’s final acceptance of the arrangement.
Any cost of warranties and remaining obligations that are
inconsequential or perfunctory are accrued when the corresponding
revenues are recognized.
Certain
customers may request the Company to store finished products
purchased by them at the Company’s warehouse. In these
instances, the Company receives a written request from the customer
asking the Company to hold the inventory at the Company’s
warehouse and the ordered goods are segregated in the
Company’s warehouse from other inventory and cannot be used
to fulfil other customer orders. In these situations revenue is
only recognized when persuasive evidence of the sales arrangement
exists, the goods are completed and ready for shipment, pricing is
fixed or determinable, collection is reasonably assured, and title
and risk of loss have passed to the customer.
Warranty
provision
Provisions for
estimated expenses relating to product warranties are made at the
time the products are sold using historical experience. Generally,
this warranty is limited to workmanship and the Company’s
liability is capped at the price of the product. The provisions
will be adjusted when experience indicates an expected settlement
will differ from initial estimates.
Warranty cost
allowances of $0.03 million, $0.02 million, and $0.02 million were
recognized in the consolidated statements of operations and
comprehensive income for the years ended June 26,
2015, June 27, 2014 and June 28, 2013,
respectively.
Shipping
and handling costs
The Company
records costs related to shipping and handling in cost of revenues
for all periods presented.
Share-based compensation
Share-based
compensation is recognized in the consolidated financial statements
based on grant-date fair value. The value of the portion of the
award that is ultimately expected to vest is recognized as expense
ratably over the requisite service period. The Company estimates
the fair value of share-based awards utilizing the
Black-Scholes-Merton (“BSM”) option-pricing model net
of estimated forfeitures.
Employee
contribution plan
The Company
operates a defined contribution plan, known as a provident fund, in
Fabrinet Thailand. The assets of this plan are in a separate
trustee-administered fund. The provident fund is funded by matching
payments from employees and by the subsidiary on a monthly basis.
Current contributions to the provident fund are accrued and paid to
the fund manager on a monthly basis. The Company sponsors the
Fabrinet U.S. 401(k) Retirement Plan (the “401(k)
Plan”), a Defined Contribution Plan under ERISA, at Fabrinet
USA, Inc., FBN New Jersey Manufacturing, Inc., and Fabrinet West
Inc., its subsidiaries, which provides retirement benefits for its
eligible employees through tax deferred salary
deductions.
Severance
liabilities
Under labor
protection laws applicable in Thailand and under the Fabrinet
Thailand employment policy, all employees of Fabrinet Thailand with
more than 120 days of service are entitled to severance pay on
forced termination or retrenchment or in the event that the
employee reaches the retirement age of 55. The entitlement to
severance pay is determined according to an employee’s
individual employment tenure with the Company and is subject to a
maximum benefit of 10 months of salary unless otherwise agreed upon
in an employee’s employment contract. The Company accounts
for this severance liability on an actuarial basis using the
Projected Unit Credit Method, using the long-term Thai government
bond yield as a discount rate. There are no separate plan assets
held in respect of this liability.
Annual
leave
Employee
entitlements to annual leave are recognized when they accrue to the
employee. On termination of employment, accrued employee
entitlement to annual leave is paid in cash.
Income
taxes
The Company
uses the asset and liability method of accounting for income taxes,
whereby deferred tax assets and liabilities are recognized for
future tax consequences attributable to temporary differences
between the financial statement carrying amounts of existing assets
and liabilities and their respective tax bases. Deferred tax assets
and liabilities are measured using tax rates expected to apply to
taxable income in the years in which those temporary differences
are expected to reverse. The effect of a change in tax rates on
deferred tax assets and liabilities is recognized in income in the
period that includes the enactment date. Deferred tax assets are
reduced by a valuation allowance if, based on the weight of the
available evidence, it is more likely than not that some portion or
all of the deferred tax assets will not be realized.
Fabrinet’s subsidiaries are subject to income tax audits
by the respective tax authorities in all of the jurisdictions in
which they operate. The determination of tax liabilities in each of
these jurisdictions requires the interpretation and application of
complex and sometimes uncertain tax laws and regulations. The
Company recognizes liabilities based on its estimate of whether,
and the extent to which, additional tax liabilities are probable.
If the Company ultimately determines that the payment of such a
liability is not probable, then it reverses the liability and
recognizes a tax benefit during the period in which the
determination is made that the liability is no longer probable. The
recognition and measurement of current taxes payable or refundable
and deferred tax assets and liabilities requires that the Company
makes certain estimates and judgments. Changes to these estimates
or a change in judgment may have a material impact on the
Company’s tax provision in a future period.
The
authoritative guidance provides for recognition of deferred tax
assets if the realization of such deferred tax assets is more
likely than not to occur based on an evaluation of both positive
and negative evidence and the relative weight of the evidence. The
Company has determined that it is more likely than not that
deferred tax asset attributable to a subsidiary in the United
States will not be realized, primarily due to uncertainties related
to its ability to utilize its net operating loss carryforward
before they expire. Accordingly, the Company has established a
valuation allowance for such deferred tax asset. If there is a
change in the Company’s ability to realize its deferred tax
assets for which a valuation allowance has been established, then
its tax provision may decrease in the period in which it determines
that realization is more likely than not. Likewise, if the Company
determines that it is not more likely than not that its deferred
tax assets will be realized, then a valuation allowance may be
established for such deferred tax assets and the Company’s
tax provision may increase in the period in which it makes the
determination.
The accounting
standard clarifies the accounting for uncertainty in income taxes
recognized in an entity’s financial statements and prescribes
a recognition threshold and measurement attributes for financial
statement disclosure of tax positions taken or expected to be taken
on a tax return.
The Company
recognizes a tax benefit in the financial statements for an
uncertain tax position only if management’s assessment is
that the position is “more likely than not” (i.e., a
likelihood greater than 50 percent) to be allowed by the tax
jurisdiction based solely on the technical merits of the position.
The term “tax position” refers to a position in a
previously filed tax return or a position expected to be taken in a
future tax return that is reflected in measuring current or
deferred income tax assets and liabilities for interim or annual
periods. The accounting interpretation also provides guidance on
measurement methodology, derecognition thresholds, financial
statement classification and disclosures, recognition of interest
and penalties, and accounting for the cumulative-effect adjustment
at the date of adoption.
New
Accounting Pronouncements—not yet adopted by the
Company
In July 2015,
Financial Accounting Standards Board (“FASB”) issued
Accounting Standards Update (“ASU”) 2015-11,
“Inventory (Topic 330): Simplifying the Measurement of
Inventory”. The update provides the guidance that an entity,
that measured inventory by using first-in, first-out or average
cost, should measure inventory at the lower of cost and net
realizable value. Net realizable value is the estimated selling
prices in the ordinary course of business, less reasonably
predictable costs of completion, disposal, and transportation.
Subsequent measurement is unchanged for inventory measured using
last-in, first-out or the retail inventory method. The update is
effective for fiscal years beginning after December 15, 2016,
including interim periods within these fiscal years. This update
should be applied prospectively with earlier application permitted
as of the beginning of an interim or annual reporting date. The
Company is currently evaluating the impact of adoption of this
update on its consolidated financial statements.
In April 2015,
the FASB issued ASU 2015-03, “Interest—Imputation of
Interest (Subtopic 835-30): Simplifying the Presentation of Debt
Issuance Costs”. The update requires debt issuance costs
related to a recognized debt liability be presented in the balance
sheet as a direct deduction from the carrying amount of the related
debt liability instead of being presented as an asset. Debt
disclosures will include the face amount of the debt liability and
the effective interest rate. The update requires retrospective
application and represents a change in accounting principle. The
update is effective for fiscal years beginning after
December 15, 2015. Early adoption is permitted for financial
statements that have not been previously issued. The Company is
currently evaluating the impact of adoption of this update on its
consolidated financial statements.
In February
2015, the FASB issued ASU 2015-02, “Consolidation (Topic
810): Amendments to the Consolidation Analysis”. ASU
No. 2015-02 amended the process that a reporting entity must
perform to determine whether it should consolidate certain types of
legal entities. ASU No. 2015-02 is effective for fiscal years,
and for interim periods within those fiscal years beginning after
December 15, 2015. Early adoption is permitted, including
adoption in an interim period. The Company is currently evaluating
the impact of adoption of this update on its consolidated financial
statements.
In January
2015, the FASB issued ASU No. 2015-01, “Income
Statement—Extraordinary and Unusual Items (Subtopic 225-20):
Simplifying Income Statement Presentation by Eliminating the
Concept of Extraordinary Items”. The objective of this
amendment is to reduce the complexity in accounting standards by
eliminating the concept of extraordinary items from U.S. GAAP.
Presently, an event or transaction is presumed to be an ordinary
and usual activity of the reporting entity unless evidence clearly
supports its classification as an extraordinary item. The following
criteria must both be met for extraordinary classification:
(a) the underlying event or transaction should possess a high
degree of abnormality and be of a type clearly unrelated to, or
only incidentally related to, the ordinary and typical activities
of the entity; and (b) the underlying event or transaction
should not reasonably be expected to recur in the foreseeable
future. This amendment is effective for fiscal years and interim
periods beginning after December 15, 2015. Early adoption is
permitted provided that the guidance is applied from the beginning
of the fiscal year of adoption. The Company does not expect that
the adoption of this update will have an effect on its consolidated
financial statements.
In August 2014,
The Financial Accounting Standards Board (FASB) issued Accounting
Standard Update (ASU) no. 2014-15, “Presentation of Financial
Statements—Going Concern (Subtopic 205-40): Disclosure of
Uncertainties about an Entity’s Ability to Continue as a
Going Concern”. The amendments require management to evaluate
an entity’s ability to continue as a going concern; when
relevant conditions and events, considered in the aggregate,
indicate that it is probable that the entity will be unable to meet
its obligations that become due within one year after the date that
the financial statements are issued (or available to be issued).
This applies to all entities and effective for fiscal beginning
after December 15, 2016 and for annual periods and interim
periods thereafter. The Company does not expect that the adoption
of this guidance will have an effect on its consolidated financial
statements.
In June 2014,
the FASB issued ASU No. 2014-12,
“Compensation—Stock Compensation (Topic 718),
Accounting for Share-Based Payments when the terms of an award
provide that a performance target could be achieved after the
requisite service period”. This ASU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Company is currently evaluating the
impact of adoption of this new guidance on its consolidated
financial statements.
In May 2014,
the FASB issued ASU No. 2014-09, “Revenue from Contracts
with Customers (Topic 606), issued as a new Topic, Accounting
Standards Codification”. The core principle of this amendment
is that an entity should recognize revenue to depict the transfer
of promised goods or services to customers in an amount that
reflects the consideration to which the entity expects to be
entitled in exchange for those goods or services. This new guidance
is effective for annual reporting periods beginning after
December 15, 2016, including interim periods within that
reporting period, with earlier adoption not being permitted. This
new guidance can be adopted either retrospectively to each prior
reporting period presented or as a cumulative-effect adjustment as
of the date of adoption. The Company is currently assessing impact
of adoption of this new guidance on its consolidated financial
statements.</t>
  </si>
  <si>
    <t>Income taxes</t>
  </si>
  <si>
    <t>3. Income
taxes
Cayman
Islands
Fabrinet is
domiciled in the Cayman Islands. Under the current laws of Cayman
Islands, Fabrinet is not subject to tax in the Cayman Islands on
income or capital gains. Fabrinet has received this undertaking for
a 20-year period ending August 24, 2019, and after the
expiration date, Fabrinet can make a request for renewal with the
office of the Clerk of the Cabinet for another 20 years.
Income of the
Company exempted from corporate income tax in the Cayman Islands
amounted to $27.0 million, $73.0 million and $50.3 in the years
ended June 26, 2015, June 27, 2014 and June 28,
2013, respectively.
Thailand
Fabrinet Co.,
Ltd. is where the majority of the Company’s operations and
production takes place. The Company is not subject to tax for the
period from July 2010 through June 2015 on income generated from
the manufacture of products at Pinehurst Building 5, and from July
2012 through June 2020 on income generated from the manufacture of
products at Pinehurst Building 6. Such preferential tax treatment
is contingent on, among other things, the export of the
Company’s customers’ products out of Thailand and the
Company’s agreement not to move Fabrinet Thailand’s
manufacturing facilities out of its current province in Thailand
for at least 15 years. In addition, in December 2011, the
Thailand Revenue Department announced a reduction in corporate
income tax rates for tax periods beginning on or after
January 1, 2012. As a result of the announcement, enacted
corporate income tax rates for Fabrinet Thailand were reduced from
23% in fiscal year 2013 to 20% in fiscal year 2014, fiscal year
2015, and fiscal year 2016.
People’s Republic of China
Casix had
been granted a tax privilege to reduce its corporate income tax
rate from 25% to 15%, but the privilege expired on
December 31, 2013. As a result, the corporate income tax rate
for Casix has been 25% since January 2014.
The
Company’s income tax expense consisted of the
following:
Years
Ended
(amount in
thousands) June 26, 2015 June 27, 2014 June 28, 2013
Current $ 4,191 $ 2,304 $ 239
Deferred (207 ) (865 ) 2,701
Total income tax
expense $ 3,984 $ 1,439 $ 2,940
The
reconciliation between the Company’s taxes that would arise
by applying the statutory tax rate of the country of the
Company’s principal operations, Thailand, to the
Company’s effective tax charge is shown below:
Years
Ended
(amount in thousands) June 26, June 27, June 28,
Income before income
taxes (1) $ 47,626 $ 93,170 $ 71,909
Tax expense calculated at
a statutory corporate income tax rate of 20% (2014: 20% and 2013:
23%) 9,525 18,634 16,539
Effect of income taxes
from locations with tax rates different from Thailand 1,134 (2 ) (457 )
Income not subject to
tax (2) (7,094 ) (15,648 ) (12,728 )
Income tax on unremitted
earnings (reversal of) 1,263 (259 ) 466
Effect of different tax
rate in relation to deferred tax utilization (3) (221 ) (662 ) (303 )
Effect of foreign
exchange rate adjustment (365 ) (380 ) (90 )
Tax rebate from research
and development application (102 ) — —
Insurance proceeds from
equipment claim due to flooding — — (516 )
Reversal of reserve fixed
assets damaged from flooding — (251 ) —
Others (156 ) 7 29
Corporate income tax
expense $ 3,984 $ 1,439 $ 2,940
(1)
Income before income taxes was mostly generated from domestic
income in the Cayman Islands.
(2 )
Income not subject to tax relates to income earned in the
Cayman Islands, income subject to an investment promotion privilege
for Building 5 and Building 6. Income not subject to tax per
ordinary share on a diluted basis (in dollars) was $0.20, $0.44 and
$0.37 for the years ended June 26, 2015, June 27,
2014 and June 28, 2013, respectively.
(3)
The balances were effect of different tax rate in relation to
the rate recognized deferred taxes in fiscal year 2015 and the rate
when deferred taxes will be utilized in the following fiscal
years.
The
Company’s deferred tax assets and deferred tax liabilities,
net of valuation allowance, at each balance sheet date are as
follows:
Years
Ended
(amount in
thousands) June 26, June 27,
Deferred tax
assets:
Depreciation $ 1,057 $ 979
Severance
liability 1,192 796
Reserve and
allowance 1,648 1,561
Others 14 —
Total 3,911 3,336
Deferred tax
liabilities:
Deferred tax from
unremitted earning (737 ) (1,040 )
Total (737 ) (1,040 )
Net $ 3,174 $ 2,296
Current
deferred income tax assets and liabilities and non-current deferred
income tax assets and liabilities are offset when the income taxes
relate to the same tax jurisdiction. The following amounts are
shown in the consolidated balance sheets:
Years
Ended
(amount in
thousands) June 26, June 27,
Deferred income tax
assets—current $ 1,662 $ 1,561
Deferred income tax
liabilities—current — —
Current deferred income
tax—net 1,662 1,561
Deferred income tax
assets—non current 3,253 1,775
Deferred income tax
liabilities—non current (737 ) (1,040 )
Less: Valuation
allowance (1,004 ) —
Non-current deferred
income tax—net 1,512 735
Net deferred income tax
assets $ 3,174 $ 2,296
As of
June 26, 2015, the Company recognized deferred tax assets of
$1.0 million from tax net operating loss carrying forward of a
subsidiary of the Company. Utilization of the tax net operating
losses carrying forward may be subject to substantial limitations
according to the subsidiary’s future operation, which may
result in the reduced utilization of a portion of the
Company’s net operating losses.
Income tax
liabilities have not been established for withholding tax and other
taxes that would be payable on the unremitted earnings of Fabrinet
Thailand. Such amounts of Fabrinet Thailand are permanently
reinvested; unremitted earnings for Fabrinet Thailand totaled $50.9
million and $37.2 million as of June 26, 2015 and
June 27, 2014, respectively. Unrecognized deferred tax
liabilities for such unremitted earnings were $2.6 million and $2.6
million as of June 26, 2015 and June 27, 2014,
respectively.
Deferred tax
liabilities of $0.7 million and $1.0 million have been established
for withholding tax on the unremitted earnings of Casix, which
included in non-current deferred tax liability as of June 26,
2015 and June 27, 2014, respectively.
Uncertain income tax positions
Interest and
penalties related to uncertain tax positions are recognized in
income tax expense. The Company had approximately $0.2 million and
$0.04 million of accrued interest and penalties related to
uncertain tax positions on the consolidated balance sheets as of
June 26, 2015 and June 27, 2014, respectively. The
Company recorded (reversed) interest and penalties of $0.1 million,
($0.6 million) and ($0.1 million) for the years ended June 26,
2015, June 27, 2014 and June 28, 2013, respectively,
in the consolidated statements of operations and comprehensive
income. With regard to the Thailand jurisdiction, tax years 2010
through 2014 remain open to examination by the local
authorities.
The following
table indicates the changes to the Company’s uncertain income
tax positions for the years ended June 26,
2015, June 27, 2014, and June 28, 2013 included in
other non-current liabilities.
(amount in
thousands) As of June 26, 2015 As of June 27, 2014 As of June 28, 2013
Beginning
balance $ 868 $ 1,167 $ 1,124
Additions during the
year 552 510 358
Reductions for tax
positions of prior years — (809 ) (315 )
Ending balance $ 1,420 $ 868 $ 1,167</t>
  </si>
  <si>
    <t>Earnings per ordinary share</t>
  </si>
  <si>
    <t>4. Earnings per ordinary
share
Basic earnings
per ordinary share is computed by dividing reported net income by
the weighted average number of ordinary shares outstanding during
each period. Diluted earnings per ordinary share is computed by
dividing reported net income by the weighted average number of
ordinary shares and dilutive ordinary equivalent shares outstanding
during each period. Dilutive ordinary equivalent shares consist of
share options and restricted share units. The earnings per ordinary
share was calculated as follows:
Years
Ended
(amount in thousands
except per share amounts) June 26, June 27, 2014 June 28, 2013
Net income attributable to
shareholders $ 43,642 $ 91,731 $ 68,969
Weighted-average number of
ordinary shares outstanding (thousands of shares) 35,354 34,938 34,557
Incremental shares arising
from the assumed exercise of share options and vesting of
restricted share units (thousands of shares) 630 651 289
Weighted-average number of
ordinary shares for diluted earnings per ordinary share (thousands
of shares) 35,984 35,589 34,846
Basic earnings per ordinary
share $ 1.23 $ 2.63 $ 2.00
Diluted earnings per
ordinary share $ 1.21 $ 2.58 $ 1.98
Outstanding share options
excluded in the computation of diluted earnings per ordinary share
(1) 39,544 44,369 1,129,933
(1) These share options were
not included in the computation of diluted earnings per ordinary
share for fiscal year 2015, fiscal year 2014, and fiscal year 2013,
respectively, because the exercise price of the options was greater
than the average market price of the underlying shares.</t>
  </si>
  <si>
    <t>Cash, cash equivalents and marketable securities</t>
  </si>
  <si>
    <t>5. Cash, cash equivalents
and marketable securities
The
Company’s cash, cash equivalents,
and marketable securities can be analyzed as
follows:
Fair
Value
(amount in
thousands) Carrying Cost Unrealized Cash and Marketable
As of June 26,
2015
Cash $ — $ — $ 105,548 $ —
Cash equivalents 7,430 — 7,430 —
Corporate bonds and
commercial papers 120,144 (43 ) — 120,101
U.S. agency and U.S.
treasury securities 21,029 (2 ) — 21,027
Sovereign and municipal
securities 1,737 1 — 1,738
Total $ 150,340 $ (44 ) $ 112,978 $ 142,866
Fair
Value
(amount in
thousands) Carrying Unrealized Cash and Marketable
As of June 27,
2014
Cash $ — $ — $ 214,283 $ —
Cash equivalents — — 19,194 —
Total $ — $ — $ 233,477 $ —
The cash
equivalents include short term bank deposits, investments in money
market funds, and marketable securities with maturities of less
than three months. The effective interest rate on short term bank
deposits was 0.66% and 1.01% per annum for the years ended
June 26, 2015 and June 27, 2014, respectively.
As of
June 26, 2015, 66.4% of our cash and cash equivalents were
held by the Parent Company.
The following
table summarizes the cost and estimated fair value of marketable
securities classified as available-for-sale securities based on
stated effective maturities as of June 26, 2015:
(amount in
thousands) Carrying Cost Fair
Value
Due within one
year $ 30,461 $ 30,458
Due between one to three
years 112,449 112,408
Total $ 142,910 $ 142,866
During the year
ended June 26, 2015, the net realized loss recognized by the
Company was $0.1 million.
As of
June 26, 2015, the Company considered the declines in market
value of its marketable securities investment portfolio to be
temporary in nature and did not consider any of its securities
other-than-temporarily impaired. The Company typically invests in
highly-rated securities, and its investment policy generally limits
the amount of credit exposure to any one issuer. The policy
requires investments generally to be investment grade, with the
primary objective of minimizing the potential risk of principal
loss. Fair values were determined for each individual security in
the investment portfolio. When evaluating an investment for
other-than-temporary impairment, the Company reviews factors such
as the length of time and extent to which fair value has been below
its cost basis, the financial condition of the issuer and any
changes thereto, changes in market interest rates, and the
Company’s intent to sell, or whether it is more likely than
not it will be required to sell, the investment before recovery of
the investment’s cost basis. No impairment losses were
recorded for the year ended June 26, 2015.
As of
June 26, 2015, cash, cash equivalents, and marketable
securities included bank deposits of $40.0 million held in various
financial institutions located in the United States in order to
support the availability of the Facility Agreement and comply with
covenants. Under the terms and conditions of the Facility
Agreement, the Company shall maintain cash, cash equivalents and/or
marketable securities in an aggregate amount not less than $40.0
million in unencumbered deposits, and/or securities in accounts
located in the United States at all times during the term of the
Facility Agreement. As discussed in Note 11, the Company must
comply with this covenant from and after the effective date of the
Facility Agreement.</t>
  </si>
  <si>
    <t>Fair Value</t>
  </si>
  <si>
    <t>6. Fair
Value
The following
table provides details of the financial instruments measured at
fair value on a recurring basis, including:
Fair Value Measurements
at Reporting Date
(amount in
thousands) Level 1 Level 2 Level 3 Total
As of June 26,
2015
Assets
Cash equivalents $ — $ 7,430 $ — $ 7,430
Corporate bonds and
commercial papers — 120,101 — 120,101
U.S. agency and U.S.
treasury securities — 21,027 — 21,027
Sovereign and municipal
securities — 1,738 — 1,738
Derivative
assets — 4 (1) — 4
Total $ — $ 150,300 $ — $ 150,300
Liabilities
Derivative
liabilities $ — $ 371 (2) $ — $ 371
Total $ — $ 371 $ — $ 371
Fair Value Measurements
at Reporting Date
(amount in
thousands) Level 1 Level 2 Level 3 Total
As of June 27,
2014
Assets
Cash equivalents $ — $ 19,194 $ — $ 19,194
Derivative
assets — 135 (3) — 135
Total $ — $ 19,329 $ — $ 19,329
Liabilities
Derivative
liabilities $ — $ 1 (4) $ — $ 1
Total $ — $ 1 $ — $ 1
(1)
Foreign currency options with notional amount of $3.0 million
and forward contracts with notional amount of Canadian dollars 0.4
million.
(2)
Foreign currency options with notional amount of $41.0
million.
(3)
Foreign currency options with notional amount of $15.0
million.
(4)
Foreign currency forward contracts with notional amount of
Canadian dollars 0.9 million.
Derivative
Financial Instruments
The Company
uses foreign currency exchange contracts to manage the foreign
exchange risk associated with certain foreign currency-denominated
assets and liabilities and does not use derivatives for speculative
purposes. As a result of foreign currency fluctuations, the U.S.
dollar equivalent values of its foreign currency-denominated assets
and liabilities change. The Company has not designated such foreign
currency exchange contracts as hedging instruments under the
accounting standard for derivatives and hedging. The forward
exchange contracts and option contracts outstanding as of
June 26, 2015 and June 27, 2014 had a maturity in one to
six months duration. The Company minimizes the credit risk in
derivative instruments by limiting its exposure to any single
counterparty and by entering into derivative instruments only with
counterparties that meet the Company’s minimum credit quality
standard.
The derivative
assets and liabilities are classified in other assets and accrued
expenses, respectively, on the audited consolidated balance sheets.
The change in fair value of derivatives is recorded in foreign
exchange gain (loss) on the audited consolidated of operations and
comprehensive income.</t>
  </si>
  <si>
    <t>Allowance for doubtful accounts</t>
  </si>
  <si>
    <t>7. Allowance for doubtful
accounts
The activities
and balances for allowance for doubtful accounts were as
follows:
Years
Ended
(amount in
thousands) June 26, 2015 June 27, 2014 June 28, 2013
Balance, beginning of
period $ 37 $ 109 $ 203
Charged to
Expense/(Credited to Income) 13 (72 ) (94 )
Balance, end of
period $ 50 $ 37 $ 109</t>
  </si>
  <si>
    <t>8. Inventory
(amount in
thousands) As of June 26, 2015 As of June 27, 2014
Raw materials $ 46,065 $ 40,885
Work in progress 69,174 56,376
Finished goods 11,843 22,970
Goods in transit 6,488 6,899
133,570 127,130
Less: Inventory
obsolescence (2,957 ) (2,560 )
Inventory, net $ 130,613 $ 124,570</t>
  </si>
  <si>
    <t>9. Property, plant and
equipment, net
The components
of property, plant and equipment, net were as follows:
(amount in thousands) Land Building
and Building Manufacturing Office Motor Computers Construction Total
As of June 26,
2015
Cost $ 26,672 $ 86,926 $ 79,825 $ 5,378 $ 528 $ 13,196 $ 10,198 $ 222,723
Less: Accumulated
depreciation — (21,016 ) (47,017 ) (3,343 ) (458 ) (10,235 ) — (82,069 )
Net book value $ 26,672 $ 65,910 $ 32,808 $ 2,035 $ 70 $ 2,961 $ 10,198 $ 140,654
As of June 27,
2014
Cost $ 14,353 $ 73,353 $ 60,354 $ 5,376 $ 615 $ 12,044 $ 1,369 $ 167,464
Less: Accumulated
depreciation — (17,580 ) (39,100 ) (3,266 ) (608 ) (9,666 ) — (70,220 )
Net book value $ 14,353 $ 55,773 $ 21,254 $ 2,110 $ 7 $ 2,378 $ 1,369 $ 97,244
On
February 24, 2015, one of Fabrinet’s subsidiaries
purchased a building of approximately 74,000 square feet and the
associated 4.05 acres of land located in Santa Clara, California,
for the purpose of expanding the Company’s manufacturing
facilities in the United States. The purchase price of the land and
building was $12.3 million and $13.2 million,
respectively.
Depreciation
expense amounted to $12.9 million, $10.6 million, and $10.0 million
for the years ended June 26, 2015, June 27, 2014 and
June 28, 2013, respectively and have been allocated between
cost of revenues and selling, general and administrative expenses
in the consolidated statements of operations and comprehensive
income. During fiscal year 2014, we wrote-off all assets damaged
from flood and reversed all asset impairment reserve due to we
fully settled with insurance companies for our damaged assets
claim.
The cost of
fully depreciated property, plant and equipment written-off during
the years ended June 26, 2015, June 27, 2014, and
June 28, 2013 amounted to $1.1 million, $2.6 million and $0.3
million, respectively.
There was no
interest expense capitalized in construction in progress during the
years ended June 26, 2015 and June 27, 2014,
respectively.</t>
  </si>
  <si>
    <t>Intangibles</t>
  </si>
  <si>
    <t>10. Intangibles
The following
tables present details of the Company’s
intangibles:
(amount in thousands) Gross Carrying Accumulated Net
As of June 26,
2015
Software $ 3,357 $ (3,220 ) $ 137
Total
intangibles $ 3,357 $ (3,220 ) $ 137
(amount in thousands) Gross Carrying Accumulated Net
As of June 27,
2014
Software $ 3,458 $ (3,386 ) $ 72
Total
intangibles $ 3,458 $ (3,386 ) $ 72
The Company
recorded amortization expense relating to intangibles of $0.1
million, $0.1 million and $0.2 million for the years ended
June 26, 2015, June 27, 2014, and June 28,
2013, respectively.
Based on the
carrying amount of intangibles as of June 26, 2015, and
assuming no future impairment of the underlying assets, the
estimated future amortization at the end of each fiscal year in
June is as follows:
(amount in
thousand)
2016 $ 32
2017 28
2018 27
2019 27
2020 23
Total $ 137</t>
  </si>
  <si>
    <t>Borrowings</t>
  </si>
  <si>
    <t xml:space="preserve">11. Borrowings
The
Company’s total borrowing, including revolving and long-term
borrowings, consisted of the following:
(amount in
thousands)
Rate (1)
Conditions Maturity As of As of
Short-term
borrowing:
Revolving
borrowing:
LIBOR + 1.75% per
annum
Repayable in 1 to 6 months July 2015 (2) $ 30,000 $ —
Current portion of
long-term borrowing 6,000 6,000
$ 36,000 $ 6,000
Long-term
borrowing:
LIBOR + 2.8%
per annum Repayable in quarterly
installments within 6 years March 2017 $ 10,500 $ 16,500
Less:
(6,000 ) (6,000 )
Non-current
portion
$ 4,500 $ 10,500
(1)
LIBOR is London Interbank Offered Rate.
(2)
On July 14, 2015, the Company sent a notice to the bank to
renew the maturity date of this revolving borrowing. The bank
approved the notice and extended the maturity date to
August 20, 2015.
On
April 25, 2014, a subsidiary of the Company entered into an
amendment to the bank borrowing agreement. Under the amendment of
the contract, the long-term loan is secured by certain property,
plant and equipment. The carrying amount of assets secured and
pledged as collateral as of June 26, 2015 and June 27,
2014 was $50.0 million and $52.3 million, respectively. This
subsidiary is also required to comply with the maximum ratios of
debt to equity and minimum levels of debt service coverage ratios,
and Fabrinet must maintain an effective shareholding ratio. The
carrying amounts of bank borrowings approximate their fair
value.
As of
June 26, 2015 and June 27, 2014, the Company was in
compliance with its long-term bank borrowing agreement. In addition
to financial ratios, certain of the Company’s credit
facilities include customary events of default.
The movements
of long-term loans were as follows for years ended June 26,
2015 and June 27, 2014:
Years
ended
(amount in
thousands) June 26, 2015 June 27, 2014
Opening net book
amount $ 16,500 $ 28,911
Repayment during the
period (6,000 ) (12,411 )
Closing net book
amount $ 10,500 $ 16,500
As of
June 26, 2015, future maturities of long-term debt were as
follows at the end of each fiscal year below:
(amount in
thousands)
2016 $ 6,000
2017 4,500
Total $ 10,500
Credit
facilities:
Fabrinet
entered into a syndicated senior credit facility agreement (the
“Facility Agreement”) with a consortium of banks on
May 22, 2014. The Facility Agreement, led by Bank of America,
provides for a $200.0 million credit line, comprised of a $150.0
million revolving loan facility and a $50.0 million delayed draw
term loan facility. The revolving loan facility contains an
accordion feature permitting Fabrinet to request an increase in the
facility up to $100.0 million subject to customary terms and
conditions and provided that no default or event of default exists
at the time of request. The revolving loan facility terminates and
all amounts outstanding are due and payable in full on May 22,
2019. The principal amount of any drawn term loans must be repaid
according to the scheduled quarterly amortization payments, with
final payment of all amounts outstanding, plus accrued interest,
being due May 22, 2019.
On
February 26, 2015, the Company entered into the Second
Amendment to the Facility Agreement. The amendment extended the
availability period for draws on the term loan facility from
May 21, 2015 to July 31, 2015. It also allows the
Company, upon the satisfaction of certain conditions, to designate
from time to time one or more of its subsidiaries as borrowers
under the Facility Agreement. On July 31, 2015, the Company
entered into the Third Amendment to the Facility Agreement. The
amendment extended the availability period for draws on the term
loan facility from July 31, 2015 to July 31, 2016. As of
June 26, 2015, the outstanding revolving borrowing under the
Facility Agreement was $30.0 million, resulting in available credit
facilities of $170.0 million. Borrowings under the revolving credit
facility are classified as current liabilities in the audited
consolidated balance sheet as the Company has the periodic option
to renew, or pay all or a portion of, the outstanding balance at
the end of the maturity date, which is in the range of 1 to 6
months, without premium or penalty, upon notice to the
administrative agent. On July 14, 2015, the Company sent a
notice to the bank to renew the maturity date of this revolving
borrowing. The bank approved the notice and extended the maturity
date to August 20, 2015.
Loans under
the Facility Agreement bear interest, at Fabrinet’s option,
at a rate per annum equal to a LIBOR rate plus a spread of 1.75% to
2.50%, or a base rate, determined in accordance with the Facility
Agreement, plus a spread of 0.75% to 1.50%, in each case with such
spread determined based on Fabrinet’s consolidated total
leverage ratio for the preceding four fiscal quarter period.
Interest is due and payable quarterly in arrears for loans bearing
interest at the base rate and at the end of an interest period (or
at each three-month interval in the case of loans with interest
periods greater than three months) in the case of loans bearing
interest at the LIBOR rate.
Fabrinet’s obligations under the Facility Agreement are
guaranteed by certain of its existing and future direct material
subsidiaries. In addition, the Facility Agreement is secured by
Fabrinet’s present and future accounts receivable, deposit
accounts and cash, and a pledge of the capital stock of certain of
Fabrinet’s direct subsidiaries. Fabrinet is required to
maintain at least $40.0 million of cash, cash equivalents, and
marketable securities at financial institutions located in the
United States. Further, Fabrinet is required to maintain any of its
deposits accounts or securities accounts with balances in excess of
$10.0 million in a jurisdiction where a control agreement, or the
equivalent under the local law, can be effected. The Facility
Agreement contains customary affirmative and negative covenants.
Negative covenants include, among other things, limitations on
liens, indebtedness, investments, mergers, sales of assets, changes
in the nature of the business, dividends and distributions,
affiliate transactions and capital expenditures. The Facility
Agreement contains financial covenants requiring Fabrinet to
maintain: (i) a minimum tangible net worth of not less than
$200.0 million plus 50% of quarterly net income, exclusive of
quarterly losses; (ii) a minimum debt service coverage ratio
of not less than 1.50:1.00; (iii) a maximum senior leverage
ratio of not more than 2.50:1.00; and (iv) a minimum quick
ratio of not less than 1.10:1.00. Each of these financial covenants
is calculated on a consolidated basis for the consecutive four
fiscal quarter period then ended. As of June 26, 2015, the
Company was in compliance with all covenants under the Facility
Agreement.
The Facility
Agreement also contains customary events of default including,
among other things, payment defaults, breaches of covenants or
representations and warranties, cross-defaults with certain other
indebtedness, bankruptcy and insolvency events and change in
control of Fabrinet, subject to grace periods in certain instances.
Upon an event of default, the lenders may terminate their
commitments, declare all or a portion of the outstanding
obligations payable by Fabrinet to be immediately due and payable
and exercise other rights and remedies provided for under the
Facility Agreement.
Fabrinet
intends to use the proceeds of the credit line to finance its
future manufacturing buildings in the United States and Thailand,
and for general corporate purposes including mergers and
acquisitions of complementary manufacturing businesses or
technology, although Fabrinet has no current commitments with
respect to any such acquisitions.
Undrawn
available credit facilities classified by available period of
future borrowing as of June 26, 2015 and June 27, 2014
were as follows:
(amount in thousands) June 26, 2015 June 27, 2014
Short-term $ 1,480 $ 1,539
Long-term $ 170,000 $ — </t>
  </si>
  <si>
    <t xml:space="preserve">12. Severance
liabilities
The following
table provides the information of the severance
liabilities:
(amount in
thousands) As of June 26, 2015 As of June 27, 2014
Balance, beginning of the
fiscal year $ 4,453 $ 4,382
Charged to consolidated
statements of operations 1,024 71
Balance, end of the fiscal
year $ 5,477 $ 4,453
The amount
recognized in the consolidated balance sheets under non-current
liabilities was determined as follows:
(amount in
thousands) As of June 26, 2015 As of June 27, 2014
Present value of defined
benefit obligation $ 5,477 $ 4,453
Total $ 5,477 $ 4,453
The amount
recognized in the consolidated statements of operations and
comprehensive income was as follows:
Years
Ended
(amount in
thousands) June 26, 2015 June 27, 2014 June 28, 2013
Current service
cost $ 360 $ 368 $ 722
Interest cost 203 207 211
Benefit paid (10 ) (223 ) (4 )
Actuarial loss (gain) on
obligation 471 (281 ) (967 )
Total $ 1,024 $ 71 $ (38 )
The principal
actuarial assumptions used were as follows:
Years
Ended
June 26, 2015 June 27, 2014 June 28, 2013
Discount rate 4.0 % 4.9 % 5.1 %
Future salary
increases 4.2 % 4.2 % 4.4 % </t>
  </si>
  <si>
    <t>13. Share-based
compensation
Share-based compensation
In
determining the grant date fair value of equity awards, the Company
is required to make estimates of the fair value of Fabrinet’s
ordinary shares, expected dividends to be issued, expected
volatility of Fabrinet’s ordinary shares, expected
forfeitures of the awards, risk free interest rates for the
expected term of the awards, expected terms of the awards, and the
vesting period of the respective awards. Forfeitures are estimated
at the time of grant and revised if necessary in subsequent periods
if actual forfeitures differ from those estimates.
The effect of
recording share-based compensation expense for the years ended
June 26, 2015, June 27, 2014 and June 28, 2013
was as follows:
Years
Ended
(amount in
thousands) June 26, 2015 June 27, 2014 June 28, 2013
Share-based compensation
expense by type of award:
Share options $ 226 $ 802 $ 1,864
Restricted share
units 7,801 4,745 3,236
Total share-based
compensation expense 8,027 5,547 5,100
Tax effect on share-based
compensation expense — — —
Net effect on share-based
compensation expense $ 8,027 $ 5,547 $ 5,100
Share-based
compensation expense was recorded in the consolidated statements of
operations and comprehensive income as follows:
Years
Ended
(amount in
thousands) June 26, 2015 June 27, 2014 June 28, 2013
Cost of
revenue $ 1,450 $ 1,182 $ 1,105
Selling, general and
administrative expense 6,577 4,365 3,995
Total share-based
compensation expense $ 8,027 $ 5,547 $ 5,100
The Company
did not capitalize any share-based compensation expense as part of
any asset costs during the years ended June 26,
2015, June 27, 2014 and June 28, 2013.
Share-based award activity
Share options
have been granted to directors and employees. As of June 26,
2015, there were 6,590 share options outstanding under the Amended
and Restated 1999 Share Option Plan (the “1999 Plan”).
Additional option grants may not be made under the 1999
Plan.
In March
2010, Fabrinet’s shareholders adopted the 2010 Performance
Incentive Plan (the “2010 Plan”). On December 20,
2010 and December 20, 2012, the 2010 Plan was amended to
increase the number of shares reserved for issuance. As of
June 26, 2015, there were an aggregate of 785,429 share
options outstanding, 1,140,927 restricted share units outstanding
and 2,939,135 ordinary shares available for future grant under the
2010 Plan. The 1999 Plan and 2010 Plan are collectively referred to
as the “Share Option Plans”.
Share
options
Fabrinet’s board of directors has the authority to
determine the type of option and the number of shares subject to an
option. Options generally vest and become exercisable over four
years and expire, if not exercised, within 7 years of the grant
date. In the case of a grantee’s first grant, 25 percent of
the underlying shares subject to an option vest 12 months after the
vesting commencement date and 1/48 of the underlying shares vest
monthly over each of the subsequent 36 months. In the case of any
additional grants to a grantee, 1/48 of the underlying shares
subject to an option vest monthly over four years, commencing one
month after the vesting commencement date.
The following
table summarizes share options activity:
Number of Number of Weighted- Weighted-
Balance as of
June 29, 2012 1,470,290 532,646 $ 14.88
Granted — — —
Exercised (94,188 ) $ 5.96
Forfeited (44,443 ) $ 17.33
Expired (54,348 ) $ 16.97
Balance as of
June 28, 2013 1,277,311 750,949 $ 15.37
Granted — — —
Exercised (351,435 ) $ 13.00
Forfeited (26,276 ) $ 15.54
Expired (33,710 ) $ 16.93
Balance as of
June 27, 2014 865,890 666,305 $ 16.27
Granted — — —
Exercised (56,968 ) $ 14.67
Forfeited (8,347 ) $ 15.90
Expired (8,556 ) $ 21.44
Balance as of
June 26, 2015 792,019 758,451 $ 16.33
Expected to vest as of
June 26, 2015 789,048 $ 16.33
The fair
value of each grant of stock options was determined by the Company
using the methods and assumptions discussed below. Each of these
inputs is subjective and generally requires significant judgment
and management estimate to determine.
The total
fair value of shares vested during the years ended June 26,
2015, June 27, 2014, and June 28, 2013 was $1.1
million, $2.0 million, and $2.4 million, respectively. The total
intrinsic value of options exercised during the years ended
June 26, 2015, June 27, 2014, and June 28, 2013
was $0.2 million, $2.2 million, and $0.8 million, respectively. In
conjunction with these exercises, there was no tax benefit realized
by the Company due to the fact that it is exempted from income tax.
The amount of cash received from the exercise of share options was
$0.8 million during the year ended June 26, 2015.
Valuation
Method
Expected
Dividend
Expected
Volatility
Risk-Free
Interest Rate
Expected
Term
Vesting
Period
Fair
Value
The following
summarizes information for share options outstanding as of
June 26, 2015 under the share options plan:
Number of Exercise Price Per Weighted Average Aggregate Intrinsic Value (amount in thousands)
6,590 $ 5.75 1.14
8,368 $ 13.77 2.16
416,526 $ 16.83 2.30
30,000 $ 15.05 2.36
23,844 $ 25.50 2.55
7,400 $ 26.16 2.61
8,300 $ 23.62 2.86
66,989 $ 15.16 3.15
193,521 $ 14.12 3.38
22,760 $ 19.36 3.62
5,550 $ 18.60 3.68
2,171 $ 12.83 3.87
Options
outstanding 792,019 2.69 $ 3,010
Options
exercisable 758,451 2.66 $ 2,843
Expected to vest as of
June 26, 2015 789,048 2.69 $ 2,995
As of
June 26, 2015, there was $0.01 million of unrecognized
compensation cost related to share options under the Share Option
Plans that is expected to be recognized over a weighted-average
period of 0.41 years.
Restricted
share units
Restricted
share units are one type of share-based award that may be granted
under the 2010 Plan. Restricted share units granted to non-employee
directors generally cliff vest 100% on the first of January,
approximately one year from the grant date, provided the director
continues to serve through such date. Restricted share units
granted to employees generally vest in four equal installments over
four years on each anniversary of the vesting commencement
date.
On
May 24, 2015 the Company entered into an amended and restated
employment agreement with an executive of the Company that provides
for accelerated vesting of equity awards under certain
circumstances. Under the agreement, any equity award granted to the
executive after February 20, 2017, shall vest over a period
not longer than 2 years following the applicable grant date. If the
executive’s employment with the Company continues through and
including February 20, 2017, any then outstanding equity award
grants will become 100% vested. During the year the modification
was made for the executive, the Company recalculated the
share-based compensation expense, and the impact of this
modification to the consolidated financial statements was $0.04
million.
The following
table summarizes restricted share unit activity:
Number of Weighted-
Balance as of
June 29, 2012 168,275 $ 14.44
Granted 468,387 $ 12.42
Issued (71,880 ) $ 14.10
Forfeited (19,114 ) $ 12.78
Balance as of
June 28, 2013 545,668 $ 12.81
Granted 479,894 $ 15.37
Issued (184,773 ) $ 12.98
Forfeited (78,494 ) $ 14.25
Balance as of
June 27, 2014 762,295 $ 14.23
Granted 666,582 $ 17.53
Issued (247,593 ) $ 14.44
Forfeited (40,357 ) $ 16.68
Balance as of
June 26, 2015 1,140,927 $ 16.03
Expected to vest as of
June 26, 2015 1,039,544 $ 16.02
The total
fair value of restricted share units vested during the year ended
June 26, 2015, June 27, 2014, and June 28, 2013
was $3.6 million, $2.4, million and $1.0 million, respectively. The
aggregate intrinsic value of restricted share units outstanding as
of June 26, 2015 was $22.7 million.
As of
June 26, 2015, there was $8.0 million of unrecognized
share-based compensation expense related to restricted share units
under the 2010 Plan that is expected to be recorded over a
weighted-average period of 2.55 years.
For the years
ended June 26, 2015 and June 27, 2014, the Company
withheld an aggregate of 19,679 shares and 18,403 shares,
respectively, upon the vesting of restricted share units, based
upon the closing share price on the vesting date to settle the
employees’ minimum statutory obligation for the applicable
income and other employment taxes. For fiscal year 2015 and fiscal
year 2014, the Company then remitted cash of $0.4 million and $0.3
million, respectively, to the appropriate taxing authorities, and
presented it in a financing activity within the consolidated
statements of cash flows. The payment had the effect on shares
issued by the Company as it reduced the number of shares that would
have been issued on the vesting date and was recorded as a
reduction of additional paid-in capital.</t>
  </si>
  <si>
    <t>Employee benefit plans</t>
  </si>
  <si>
    <t>14. Employee benefit
plans
Employee
contribution plan
The Company
operates a defined contribution plan, known as a provident fund, in
its Thailand subsidiary. The assets of this plan are in a separate
trustee-administered fund. The provident fund is funded by matching
payments from employees and by the subsidiary on a monthly basis.
Current contributions to the provident fund are accrued and paid to
the fund manager on a monthly basis. The Company’s
contributions to the provident fund amounted to $2.3 million, $2.1
million, and $2.2 million in the years ended June 26,
2015, June 27, 2014, and June 28, 2013,
respectively.
The Company
sponsors the Fabrinet U.S. 401(k) Retirement Plan (the
“401(k) Plan”), a Defined Contribution Plan under
ERISA, at its Fabrinet USA, Inc., FBN New Jersey Manufacturing,
Inc., and Fabrinet West, Inc. subsidiaries, which provides
retirement benefits for its eligible employees through tax deferred
salary deductions. The 401(k) Plan allows employees to
contribute up to 80% of their annual compensation, subject to
annual contributions limits established by the Internal Revenue
Service. The Company provides for a 100% match of employees’
contributions to the 401(k) Plan up to the first 6% of annual
compensation. All matching contributions are made in cash and vest
immediately. The Company’s matching contributions to the
401(k) Plan were $0.3 million, $0.2 million, and $0.2 million in
the years ended June 26, 2015, June 27, 2014, and
June 28, 2013, respectively.
Executive
incentive plan and employee performance bonuses
For the year
ended June 26, 2015, the Company maintained an executive
incentive plan with quantitative objectives, based on achieving
certain revenue and non-GAAP earnings per share targets as well as
qualitative objectives, based on achieving individual performance
goal for the fiscal year. For the year ended June 27, 2014,
the Company maintained an executive incentive plan with
quantitative objectives, based on achieving certain revenue and
gross margin percentage target as well as qualitative objectives,
based on achieving individual performance goals for the fiscal
year. For the year ended June 28, 2013, the Company maintained
an executive incentive plan with quantitative objectives, based on
achieving certain revenue and earnings per share milestones for the
fiscal years. During the years ended June 26,
2015, June 27, 2014, and June 28, 2013,
discretionary merit-based bonus awards were also available to
Fabrinet’s non-executive employees.
Bonus
distributions to employees were $6.0 million, $5.1 million, and
$3.7 million for the years ended June 26,
2015, June 27, 2014, and June 28, 2013,
respectively.</t>
  </si>
  <si>
    <t>15. Shareholders’
equity
Fabrinet’s
authorized share capital is 500,000,000 ordinary shares, par value
of $0.01 per ordinary share, and 5,000,000 preferred shares, par
value of $0.01 per preferred share.
In the year
ended June 26, 2015, Fabrinet issued 56,968 ordinary shares
upon the exercise of options, for cash consideration at a weighted
average exercise price of $14.67 per share, and 227,914 ordinary
shares upon the vesting of restricted share units, net of shares
withheld.
In the year
ended June 27, 2014, Fabrinet issued 351,435 ordinary shares
upon the exercise of options, for cash consideration at a weighted
average exercise price of $13.00 per share, and 166,370 ordinary
shares upon the vesting of restricted share units, net of shares
withheld.
In the year
ended June 28, 2013, Fabrinet issued 94,188 ordinary shares
upon the exercise of options, for cash consideration at a weighted
average exercise price of $5.96 per share, and 69,950 ordinary
shares upon the vesting of restricted share units, net of shares
withheld.
All such issued
shares are fully paid.</t>
  </si>
  <si>
    <t>16. Accumulated other
comprehensive loss
The
Company’s accumulated other comprehensive loss consists of
the accumulated net unrealized loss and the reclassification
adjustment for net loss realized and included in other expense in
net income on available-for-sale securities. For the year ended
June 26, 2015, the changes in accumulated other comprehensive
loss, net of tax were as follows:
(amount in
thousands) Unrealized Loss on Available-for-Sale Securities
Balance as of June 27,
2014 $ —
Other comprehensive loss
before reclassification adjustment (193 )
Less: Reclassification
adjustment for net loss realized and included in other expense in
net income 149
Net current-period other
comprehensive loss $ (44 )
Balance as of June 26,
2015 $ (44 )</t>
  </si>
  <si>
    <t>Commitments and contingencies</t>
  </si>
  <si>
    <t>17. Commitments and
contingencies
Bank
guarantees
As of
June 26, 2015 and June 27, 2014, there were outstanding
bank guarantees given by banks on behalf of Fabrinet Thailand for
electricity usage and other normal business amounting to $0.8
million and $0.3 million, respectively.
Operating
lease commitments
The Company
leases a portion of its capital equipment, vehicle, and certain
land and buildings for its facilities in Cayman Islands, China, and
New Jersey under operating lease arrangements that expire in
various years through 2020. Rental expense under these operating
leases amounted to $1.1 million, $0.8 million, and $0.8 million for
the years ended June 26, 2015, June 27, 2014, and
June 28, 2013, respectively.
As of
June 26, 2015, the future minimum lease payments due under
non-cancelable leases are as follows at the end of each fiscal year
below:
(amount in thousands)
2016 $ 1,153
2017 979
2018 979
2019 489
2020 291
Total minimum operating
lease payments $ 3,891
Purchase
obligations
Purchase
obligations represent legally-binding commitments to purchase
inventory and other commitments made in the normal course of
business to meet operational requirements. Although open purchase
orders are considered enforceable and legally binding, their terms
generally give the Company the option to cancel, reschedule and/or
adjust its requirements based on its business needs prior to the
delivery of goods or performance of services. Obligations to
purchase inventory and other commitments are generally expected to
be fulfilled within one year.
As of
June 26, 2015, the Company had an outstanding commitment to
third parties of $4.3 million.
Indemnification of directors and
officers
Cayman Islands
law does not limit the extent to which a company’s memorandum
and articles of association may provide for indemnification of
directors and officers, except to the extent any such provision may
be held by the Cayman Islands courts to be contrary to public
policy, such as to provide indemnification against civil fraud or
the consequences of committing a crime. Fabrinet’s amended
and restated memorandum and articles of association provide for
indemnification of directors and officers for actions, costs,
charges, losses, damages and expenses incurred in their capacities
as such, except that such indemnification does not extend to any
matter in respect of any fraud or dishonesty that may attach to any
of them.
In accordance
with Fabrinet’s form of indemnification agreement for its
directors and officers, Fabrinet has agreed to indemnify its
directors and officers against certain liabilities and expenses
incurred by such persons in connection with claims by reason of
their being such a director or officer. Fabrinet maintains a
director and officer liability insurance policy that may enable it
to recover a portion of any future amounts paid under the
indemnification agreements.
Contingent
liability
In the first
week of October 2013, the Company authorized a customer to return a
number of units of its product manufactured at the Company’s
Pinehurst facility, due to functional failure. After investigation,
the Company found that the affected products were produced during
the first quarter of fiscal year 2014. On March 28, 2014, the
Company entered into a settlement agreement with the customer for
the losses as a result of the product failure. The settled amount
was $0.5 million and recorded in the consolidated statement of
operations and comprehensive income for the year ended
June 27, 2014. There was no additional expense recorded during
the year ended June 26, 2015 due to this case.</t>
  </si>
  <si>
    <t>Business segments and geographic information</t>
  </si>
  <si>
    <t>18. Business segments and
geographic information
Operating
segments are defined as components of an enterprise for which
separate financial information is available that is evaluated
regularly by the chief operating decision maker in deciding how to
allocate resources and in assessing performance. The
Company’s chief operating decision maker is Fabrinet’s
chief executive officer. As of June 26,
2015, June 27, 2014, and June 28, 2013, the Company
operated and internally managed a single operating segment.
Accordingly, the Company does not accumulate discrete information
with respect to separate product lines and does not have separate
reportable segments.
Total revenues
are attributed to a particular geographic area based on the
bill-to-location of the customer. The Company operates primarily in
three geographic regions: North America, Asia-Pacific, and Europe.
The following table presents total revenues by geographic
regions:
Years
Ended
(amount in
thousands) June 26, 2015 June 27, 2014 June 28, 2013
North America $ 370,836 $ 326,647 $ 299,510
Asia-Pacific 309,941 230,314 218,393
Europe 92,810 120,893 123,639
Total $ 773,587 $ 677,854 $ 641,542
As of
June 26, 2015 and June 27, 2014, the Company had
approximately $31.8 million and $0.3 million of long-lived assets
based in North America, with the substantial remainder of assets
based in Asia-Pacific.
The following
table presents revenues by end market:
Years
Ended
(amount in
thousands) June 26, 2015 June 27, 2014 June 28, 2013
Optical
communications $ 553,245 $ 484,071 $ 449,790
Lasers, sensors, and
other 220,342 193,783 191,752
Total $ 773,587 $ 677,854 $ 641,542
Significant customers
Total revenues,
by percentage, from individual customers representing 10% or more
of total revenues in the respective periods were as
follows:
Years
Ended
June 26, June 27, June 28,
JDS Uniphase
Corporation 20 % 24 % 22 %
Oclaro, Inc. 10 % 22 % 25 %
Accounts
receivable from individual customers that were equal to or greater
than 10% of accounts receivable as of June 26,
2015, June 27, 2014, and June 28, 2013,
respectively, were as follows:
Years
Ended
June 26, June 27, June 28,
JDS Uniphase
Corporation 19 % 23 % 17 %
Valeo 11 % 10 % * (1)
Oclaro,
Inc. (1) * (1) 14 % 31 %
(1)
Less than 10% of total revenue / total accounts
receivable.</t>
  </si>
  <si>
    <t>Financial instruments</t>
  </si>
  <si>
    <t>19. Financial
instruments
Objectives and significant terms and
conditions
The principal
financial risks faced by the Company are foreign currency risk and
interest rate risk. The Company borrows at floating rates of
interest to finance its operations. A minority of sales and
purchases and a majority of labor and overhead costs are entered
into in foreign currencies. In order to manage the risks arising
from fluctuations in currency exchange rates, the Company uses
derivative financial instruments. Trading for speculative purposes
is prohibited under Company policies.
The Company
enters into short-term forward foreign currency contracts and
option contracts to help manage currency exposures associated with
certain assets and liabilities. The forward exchange contracts and
option contracts have generally ranged from one to six months in
original maturity, and no forward exchange contract or option
contract has an original maturity greater than one year. All
foreign currency exchange contracts and option contracts are
recognized on the consolidated balance sheets at fair value. As the
Company does not apply hedge accounting to these instruments, the
derivatives are recorded at fair value through earnings.
The gains and
losses on the Company’s derivative financial instruments
generally offset losses and gains on the assets, liabilities and
transactions economically hedged, and accordingly, generally do not
subject the Company to risk of significant accounting
losses.
Foreign
currency risk
The Company
operates internationally and is exposed to foreign exchange risk
arising from various currency exposures primarily with respect to
the Thai Baht and the Chinese Renminbi (RMB).
As of
June 26, 2015 and June 27, 2014, the Company had
outstanding foreign currency assets and liabilities as
follows:
As of June 26,
2015 As of June 27, 2014
(amount in thousands,
except percentages) Currency $ Currency $
Assets
Thai Baht 377,785 $ 11,596 1,536,887 $ 47,318
RMB 67,455 11,029 74,813 12,156
Total $ 22,625 $ 59,474
Liabilities
Thai Baht 860,425 $ 26,410 735,490 $ 22,644
RMB 20,461 3,347 32,512 5,283
Total $ 29,757 $ 27,927
The Thai Baht
assets represent cash and cash equivalents, accounts receivable,
deposits and other current assets. The Thai Baht liabilities
represent trade accounts payable, accrued expenses and other
payables. The Company manages its exposure to fluctuations in
foreign exchange rates by the use of foreign currency contracts and
offsetting assets and liabilities denominated in the same currency
in accordance with management’s policy. As of June 26,
2015, there was $41.0 million in option contracts outstanding on
the Thai Baht payables and as of June 27, 2014, there were
$15.0 million in options contracts outstanding on the Thai Baht
payables.
The RMB assets
represent cash and cash equivalents, accounts receivable and other
current assets. The RMB liabilities represent trade accounts
payable, accrued expenses and other payables. As of June 26,
2015 and June 27, 2014, there were no selling RMB to U.S.
dollar forward contracts outstanding.
As of
June 26, 2015 and June 27, 2014, unrealized loss from
fair market value of derivatives amounted to $0.4 million and
unrealized gain from fair market value of derivatives amounted to
$0.1 million, respectively.
Interest
Rate Risk
The
Company’s principal interest bearing assets are time deposits
and short-term investments less than three months held with high
quality financial institutions. The Company’s principal
interest bearing liabilities are bank loans which bear interest at
floating rates.</t>
  </si>
  <si>
    <t>20. Income related to
flooding
The Company
suspended production at all of its manufacturing facilities in
Thailand from October 17, 2011 through November 14, 2011
due to severe flooding in Thailand. The Company never resumed, and
has permanently ceased, production at its Chokchai facility. The
Company submitted claims for losses to its insurance companies, all
of which were settled as of the end of fiscal year 2014.
In fiscal year
2014, the Company received from its insurer a final payment of
$45.2 million against its claim for owned and consigned equipment
and inventory, which the Company recognized as income related to
flooding. This income was offset by $0.5 million of other expenses
from write-offs of advance payments to a customer due to
flood-related losses.
During fiscal
year 2014, the Company fulfilled its obligations to a customer in
accordance with the a settlement agreement entered into during the
third quarter of fiscal year 2013 by making a final cash payment of
$5.3 million and transferring equipment with an aggregate value of
$2.3 million to such customer. In addition, the Company fulfilled
its obligations to a customer’s insurers in accordance with a
settlement agreement entered into during the fourth quarter of
fiscal 2013 by making a payment of $2.3 million.</t>
  </si>
  <si>
    <t>21. Expenses related to
reduction in workforce
As part of the
Company’s ongoing efforts to achieve greater efficiencies in
all areas of its business, during the year ended June 26, 2015
and June 28, 2013, the Company implemented a reduction in
workforce and incurred expenses of approximately $1.2 million and
$2.1 million, respectively, which represented severance and
benefits costs incurred for the termination of approximately 100
employees and 180 employees, respectively, in accordance with
contractual obligations and local regulations.</t>
  </si>
  <si>
    <t>Principal subsidiaries</t>
  </si>
  <si>
    <t xml:space="preserve">22. Principal
subsidiaries
Fabrinet’s subsidiaries are:
Name
Business
Country
of
Incorporation Percent
Fabrinet Co.,
Ltd. Manufacturing and assembly Thailand 99.99
Fabrinet USA,
Inc. Marketing and administrative support services United States of America (California) 100
FBN New Jersey
Manufacturing, Inc. Manufacturing and assembly United States of America (Delaware) 100
Fabrinet China
Holdings Holding company Mauritius Island 100
CASIX
Inc.
(a wholly-owned
subsidiary of Fabrinet China Holdings) Manufacturing and assembly People’s Republic of China 100
Fabrinet Pte.,
Ltd. Sales and administrative support services and supply chain
sourcing center Singapore 100
Fabrilink SEZC Administrative support service The Cayman Islands 100
Fabrinet West,
Inc. Manufacturing and assembly United States of America (California) 100
Fabritek, Inc. Rental service United States of America (California) 100 </t>
  </si>
  <si>
    <t>Subsequent events</t>
  </si>
  <si>
    <t>23. Subsequent
events
During the
week of August 10, 2015, the Company temporary suspended
production in the manufacturing facility of its subsidiary in China
due to storm damage caused by Typhoon Soudelor. The Company expects
to resume production at the facility in August 2015. While the
Company is currently estimating its liabilities and expenses for
the quarter ending September 25, 2015 in relation to this
matter, the financial statements for the year ended June 26,
2015 were not affected.</t>
  </si>
  <si>
    <t>UNAUDITED QUARTERLY FINANCIAL INFORMATION</t>
  </si>
  <si>
    <t>The following
tables set forth a summary of the Company’s quarterly
financial information for each of the four quarters in the fiscal
years ended June 26, 2015 and June 27, 2014:
Three Months
Ended
(in thousands, except per share data) Jun 26, Mar 27, Dec 26, Sep 26, Jun 27, Mar 28, Dec 27, Sep 27,
Total revenues $ 206,456 $ 189,453 $ 188,353 $ 189,325 $ 160,084 $ 167,657 $ 178,562 $ 171,551
Gross profit $ 24,549 $ 21,657 $ 21,061 $ 20,506 $ 17,775 $ 17,283 $ 20,530 $ 18,645
Net income $ 13,035 $ 10,845 $ 8,726 $ 11,036 $ 10,333 $ 47,662 $ 14,539 $ 19,197
Basic net income per
share:
Net income $ 0.37 $ 0.31 $ 0.25 $ 0.31 $ 0.29 $ 1.36 $ 0.42 $ 0.55
Weighted-average shares
used in basic net income per share calculations 35,431 35,406 35,349 35,230 35,117 35,078 34,882 34,674
Diluted net income per
share:
Net income $ 0.36 $ 0.30 $ 0.24 $ 0.31 $ 0.29 $ 1.33 $ 0.41 $ 0.55
Weighted-average shares
used in diluted net income per share calculations 36,320 36,110 35,917 35,587 35,843 35,790 35,583 35,138</t>
  </si>
  <si>
    <t>Summary of significant accounting policies (Policies)</t>
  </si>
  <si>
    <t>Principles of consolidation</t>
  </si>
  <si>
    <t>Principles of consolidation
The Company
utilizes a 52-53 week fiscal year ending on the Friday in June
closest to June 30. Fiscal year 2015, fiscal year 2014, and
fiscal year 2013 ended on June 26, 2015, June 27,
2014 and June 28, 2013, respectively, and consisted of 52
weeks, 52 weeks and 52 weeks, respectively.
The
consolidated financial statements have been prepared in accordance
with accounting principles generally accepted in the United States
(“U.S. GAAP”) and include Fabrinet and its subsidiaries
listed in Note 1 above. All inter-company accounts and transactions
have been eliminated.</t>
  </si>
  <si>
    <t>Use of estimates</t>
  </si>
  <si>
    <t>Use of
estimates
The preparation
of the Company’s consolidated financial statements in
conformity with U.S. GAAP requires management to make estimates and
assumptions that affect the reported amounts of assets and
liabilities and disclosure of contingent liabilities at the date of
the financial statements, and the reported amount of total revenues
and expense during the year. The Company bases estimates on
historical experience and various assumptions about the future that
are believed to be reasonable based on available information. The
Company’s reported financial position or results of
operations may be materially different under different conditions
or when using different estimates and assumptions, particularly
with respect to significant accounting policies, which are
discussed below. Significant assumptions are used in accounting for
share-based compensation, allowance for doubtful accounts, income
taxes, and inventory obsolescence, among others. Due to the
inherent uncertainty involved in making estimates, actual results
reported in future periods may be different from these estimates.
In the event that estimates or assumptions prove to differ from
actual results, adjustments will be made in subsequent periods to
reflect more current information.</t>
  </si>
  <si>
    <t>Foreign currency transactions and translation</t>
  </si>
  <si>
    <t>Foreign
currency transactions and translation
The
consolidated financial statements are presented in United States
Dollars (“$” or “USD”).
The functional
currency of Fabrinet and its subsidiaries is the USD. Transactions
in currencies other than the functional currency are translated
into the functional currency at the rates of exchange in effect at
the date of the transaction. Monetary assets and liabilities
denominated in foreign currencies are translated into the
functional currency at the exchange rate prevailing at the balance
sheet dates. Transaction gains and losses are included in other
income and expense, net, in the accompanying consolidated
statements of operations.</t>
  </si>
  <si>
    <t>Cash and
cash equivalents
All highly
liquid investments with original maturities of three months or less
at the date of purchase are classified as cash equivalents. Cash
and cash equivalents consist of cash deposited in checking
accounts, time deposits with maturities of less than three months,
money market accounts, and marketable securities with maturities of
three months or less at the date of purchase.</t>
  </si>
  <si>
    <t>Marketable securities
Management
determines the appropriate classification of its investments at the
time of purchase and reevaluates the designations at each balance
sheet date. The Company may sell certain of its marketable
securities prior to their stated maturities for strategic reasons
including, but not limited to, anticipation of credit deterioration
and duration management. The maturities of the Company’s
marketable securities generally range from three months to three
years. The Company’s marketable securities consist of
investment in U.S. Treasuries and fixed income securities and have
been classified and accounted for as available-for-sale.
The
Company’s investments in marketable securities are primary
classified as available-for-sale securities and reported at fair
value. Unrealized gains and losses related to changes in the fair
value of securities are recognized in accumulated other
comprehensive income, net of tax, in the Company’s
consolidated balance sheets. Changes in the fair value of
available-for-sale securities impact the Company’s net income
only when such securities are sold or other-than-temporary
impairment is recognized. Realized gains and losses on the sale of
securities are determined by specific identification of each
security’s cost basis.
The Company
reviews its marketable securities on a regular basis to evaluate
whether or not any security has experienced an other-than-temporary
decline in fair value. The Company considers factors such as the
length of time and extent to which the market value has been less
than the cost, the financial condition and near-term prospects of
the issue and the Company’s intent to sell, or whether it is
more likely than not the Company will be required to sell the
investment before recovery of the investment’s amortized cost
basis. If the Company believes that an other-than-temporary decline
exists in one of these securities, the Company will write down
these investments to fair value.</t>
  </si>
  <si>
    <t>Trade
accounts receivable
Accounts
receivable are carried at anticipated realizable value. The Company
assesses the collectability of its accounts receivable based on
specific customer circumstances, current economic trends,
historical experience with collection and the age of past due
receivables and provides an allowance for doubtful receivables
based on a review of all outstanding amounts at the period end. Bad
debts are written-off when identified.
Unanticipated
changes in the liquidity or financial position of the
Company’s customers may require revision to the allowances
for doubtful accounts.</t>
  </si>
  <si>
    <t>Inventory
Inventory is
stated at the lower of cost or market value. Cost is estimated
using the standard costing method, computed on a first-in,
first-out basis, with adjustments for variances to reflect actual
costs not in excess of net realizable market value. Market value is
the estimated selling price in the ordinary course of business,
less the costs of completion and selling expenses. The Company
assesses the valuation of inventory on a quarterly basis and writes
down the value for estimated excess and obsolete inventory based
upon estimates of future demand.</t>
  </si>
  <si>
    <t>Leases</t>
  </si>
  <si>
    <t>Leases
Payments made
under operating leases are expensed on a straight-line basis over
the lease term.</t>
  </si>
  <si>
    <t>Property, plant and equipment</t>
  </si>
  <si>
    <t>Property,
plant and equipment
Land is stated
at historical cost. Other property, plant and equipment, except for
construction in process and machinery under installation, are
stated at historical cost less accumulated depreciation.
Depreciation is calculated on the straight-line method to write-off
the cost of each asset to its residual value over its estimated
useful life as follows:
Building and building improvements 10 - 30 years
Leasehold
improvements Shorter of useful life or lease term
Manufacturing
equipment 3 - 5 years
Office equipment 3 - 5 years
Motor vehicles 5 years
Computer
hardware 3 - 5 years
Construction in
process and machinery under installation is stated at historic cost
and depreciation begins after it is constructed and fully installed
and is used in the operations of the Company.
Gains and
losses on disposal are determined by comparing proceeds with
carrying amounts and are included in operating income in the
consolidated statements of operations and comprehensive
income.
The Company
tests long-lived assets or asset groups for recoverability when
events or changes in circumstances indicate that their carrying
amount may not be recoverable. Recoverability of long-lived assets
or asset groups is measured by comparing their carrying amount to
the projected undiscounted cash flows that the long-lived assets or
asset groups are expected to generate. If such assets are
considered to be impaired, the impairment loss recognized, if any,
is the amount by which the carrying amount of the property and
equipment exceeds its fair value.</t>
  </si>
  <si>
    <t>Borrowing costs</t>
  </si>
  <si>
    <t>Borrowing
costs
Borrowing costs
are accounted for on an accrual basis and are charged to the
consolidated statements of operations and comprehensive income in
the year incurred, except for interest costs on borrowings to
finance certain qualifying assets. Such costs to finance qualifying
assets are capitalized during the period of time that is required
to complete and prepare the assets for their intended use, as part
of the cost of the assets. All other borrowing costs are expensed
as incurred.
The
capitalization rate used to determine the amount of interest to be
capitalized is the weighted average interest rate applicable to the
Company’s outstanding borrowings during the year. Where funds
are borrowed specifically for the acquisition, construction or
production of assets, the amount of borrowing costs eligible for
capitalization on the respective assets is determined as the actual
borrowing costs are incurred on that borrowing during the
respective periods.</t>
  </si>
  <si>
    <t>Fair value of financial instruments</t>
  </si>
  <si>
    <t>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hierarchy is established which requires an entity to
maximize the use of observable inputs and minimize the use of
unobservable inputs for the valuation of an asset or liability as
of the measurement date. The three levels of inputs that may be
used to measure fair value are defined as follows:
Level 1 inputs
are quoted prices (unadjusted) in active markets for identical
assets or liabilities.
Level 2 inputs
for similar assets and liabilities in active markets other than
quoted prices included within Level 1 that are observable for the
asset or liability, either directly or indirectly, for
substantially the full term of the asset or liability.
Level 3 inputs
that are significant to the fair value measurement and unobservable
(i.e. supported by little or no market activity), which require the
reporting entity to develop its own valuation techniques and
assumptions.
The Company
utilizes the market approach to measure fair value for its
financial assets and liabilities. The market approach uses prices
and other relevant information generated by market transactions
involving identical or comparable assets or liabilities.
The carrying
amounts of certain financial instruments, which include cash and
cash equivalents, trade accounts receivable, and trade accounts
payable, approximate their fair values due to their short
maturities. The carrying amounts of borrowings approximate their
fair values as the applicable interest rate is based on market
interest rates. The particular recognition methods adopted are
disclosed in the individual policy statements associated with each
item.</t>
  </si>
  <si>
    <t>Derivatives</t>
  </si>
  <si>
    <t>Derivatives
The derivatives
assets and liabilities are recognized on the consolidated balance
sheets as other current assets or accrued expenses at fair value,
based on the free-standing derivative instrument. The accounting
for changes in the fair value of a derivative depends on the
intended use of the derivative and the resulting designation and
can either be designated as (1) a hedge of the fair value of a
recognized asset or liability or of an unrecognized firm commitment
(“fair value” hedge), (2) a hedge of a forecasted
transaction or the variability of cash flows to be received or paid
related to a recognized asset or liability (“cash flow”
hedge) or (3) held for trading or not designated for hedge
accounting (“free-standing derivative
instrument”).
The Company
does not have any derivatives designated as either fair value or
cash flow hedges. Accordingly, the change in the fair value of the
derivatives is recorded in foreign exchange (loss) gain on the
consolidated statement of operations and comprehensive
income.</t>
  </si>
  <si>
    <t>Concentration of credit risk</t>
  </si>
  <si>
    <t>Concentration of credit risk
Financial
instruments that potentially subject the Company to concentrations
of credit risk consist of cash, cash equivalents, marketable
securities, derivatives, and accounts receivable.
Cash, cash
equivalents, and marketable securities are maintained with several
financial institutions. Deposits held with banks may exceed the
amount of insurance provided on such deposits. Generally, these
deposits may be redeemed upon demand and are maintained with
financial institutions with reputable credit and therefore bear
minimal credit risk. The Company seeks to mitigate its credit risks
by spreading such risks across multiple counterparties and
monitoring the risk profiles of these counterparties. The Company
limits its investments in marketable securities to securities with
a maturity not in excess of three years, and all marketable
securities that the Company invests in are rated A1, P-1, F1, or
better.
The Company
performs ongoing credit evaluations for credit worthiness of its
customers and usually does not require collateral from its
customers. Management has implemented a program to closely monitor
near term cash collection and credit exposures to mitigate any
material losses.</t>
  </si>
  <si>
    <t>Revenue recognition</t>
  </si>
  <si>
    <t>Revenue
recognition
The Company
derives total revenues primarily from the assembly of products
under supply agreements with its customers and the fabrication of
customized optics and glass. Revenues represent the invoiced value
of products, net of trade discounts and allowances, and exclude
goods and services tax. The Company recognizes revenues when
realized or realizable and earned. The Company considers revenues
realized or realizable and earned when there is persuasive evidence
of an arrangement, delivery has occurred, the sales price is fixed
or determinable, and collectability is reasonably assured. Delivery
does not occur until products have been shipped or services have
been provided to the customer, risk of loss has transferred to the
customer and customer acceptance has been obtained, customer
acceptance provisions have lapsed, or the Company has objective
evidence that the criteria specified in the customer acceptance
provisions have been satisfied. In situations where a formal
acceptance is required but the acceptance only relates to whether
the product meets its published specifications, revenues are
generally recognized upon shipment provided all other revenue
recognition criteria are met. The sales price is not considered to
be fixed or determinable until all contingencies related to the
sale have been resolved. The Company reduces revenues for rebates
and other similar allowances. Revenues are recognized only if these
estimates can be reasonably and reliably determined. The Company
bases its estimates on historical results taking into consideration
the type of customer, the type of transaction and the specifics of
each arrangement. In addition to the aforementioned general
policies, the following are the specific revenue recognition
policies for each major category of revenues.
Services
The Company
provides services for its customers that range from process design
to product manufacturing. The Company recognizes service revenues
when the services have been performed. The related costs are
expensed as incurred.
Services
revenue of $32.3 million, $25.5 million, and $24.1 million were
recognized in the consolidated statements of operations and
comprehensive income for the years ended June 26,
2015, June 27, 2014 and June 28, 2013,
respectively.
Sales of
goods
Revenues from
sales of goods are generally recognized when the product is shipped
to the customer and when there are no unfulfilled obligations that
affect the customer’s final acceptance of the arrangement.
Any cost of warranties and remaining obligations that are
inconsequential or perfunctory are accrued when the corresponding
revenues are recognized.
Certain
customers may request the Company to store finished products
purchased by them at the Company’s warehouse. In these
instances, the Company receives a written request from the customer
asking the Company to hold the inventory at the Company’s
warehouse and the ordered goods are segregated in the
Company’s warehouse from other inventory and cannot be used
to fulfil other customer orders. In these situations revenue is
only recognized when persuasive evidence of the sales arrangement
exists, the goods are completed and ready for shipment, pricing is
fixed or determinable, collection is reasonably assured, and title
and risk of loss have passed to the customer.</t>
  </si>
  <si>
    <t>Warranty provision</t>
  </si>
  <si>
    <t>Warranty
provision
Provisions for
estimated expenses relating to product warranties are made at the
time the products are sold using historical experience. Generally,
this warranty is limited to workmanship and the Company’s
liability is capped at the price of the product. The provisions
will be adjusted when experience indicates an expected settlement
will differ from initial estimates.
Warranty cost
allowances of $0.03 million, $0.02 million, and $0.02 million were
recognized in the consolidated statements of operations and
comprehensive income for the years ended June 26,
2015, June 27, 2014 and June 28, 2013,
respectively.</t>
  </si>
  <si>
    <t>Shipping and handling costs</t>
  </si>
  <si>
    <t>Shipping
and handling costs
The Company
records costs related to shipping and handling in cost of revenues
for all periods presented.</t>
  </si>
  <si>
    <t>Share-based compensation
Share-based
compensation is recognized in the consolidated financial statements
based on grant-date fair value. The value of the portion of the
award that is ultimately expected to vest is recognized as expense
ratably over the requisite service period. The Company estimates
the fair value of share-based awards utilizing the
Black-Scholes-Merton (“BSM”) option-pricing model net
of estimated forfeitures.</t>
  </si>
  <si>
    <t>Employee contribution plan</t>
  </si>
  <si>
    <t>Employee
contribution plan
The Company
operates a defined contribution plan, known as a provident fund, in
Fabrinet Thailand. The assets of this plan are in a separate
trustee-administered fund. The provident fund is funded by matching
payments from employees and by the subsidiary on a monthly basis.
Current contributions to the provident fund are accrued and paid to
the fund manager on a monthly basis. The Company sponsors the
Fabrinet U.S. 401(k) Retirement Plan (the “401(k)
Plan”), a Defined Contribution Plan under ERISA, at Fabrinet
USA, Inc., FBN New Jersey Manufacturing, Inc., and Fabrinet West
Inc., its subsidiaries, which provides retirement benefits for its
eligible employees through tax deferred salary
deductions.</t>
  </si>
  <si>
    <t>Severance
liabilities
Under labor
protection laws applicable in Thailand and under the Fabrinet
Thailand employment policy, all employees of Fabrinet Thailand with
more than 120 days of service are entitled to severance pay on
forced termination or retrenchment or in the event that the
employee reaches the retirement age of 55. The entitlement to
severance pay is determined according to an employee’s
individual employment tenure with the Company and is subject to a
maximum benefit of 10 months of salary unless otherwise agreed upon
in an employee’s employment contract. The Company accounts
for this severance liability on an actuarial basis using the
Projected Unit Credit Method, using the long-term Thai government
bond yield as a discount rate. There are no separate plan assets
held in respect of this liability.</t>
  </si>
  <si>
    <t>Annual leave</t>
  </si>
  <si>
    <t>Annual
leave
Employee
entitlements to annual leave are recognized when they accrue to the
employee. On termination of employment, accrued employee
entitlement to annual leave is paid in cash.</t>
  </si>
  <si>
    <t>Income
taxes
The Company
uses the asset and liability method of accounting for income taxes,
whereby deferred tax assets and liabilities are recognized for
future tax consequences attributable to temporary differences
between the financial statement carrying amounts of existing assets
and liabilities and their respective tax bases. Deferred tax assets
and liabilities are measured using tax rates expected to apply to
taxable income in the years in which those temporary differences
are expected to reverse. The effect of a change in tax rates on
deferred tax assets and liabilities is recognized in income in the
period that includes the enactment date. Deferred tax assets are
reduced by a valuation allowance if, based on the weight of the
available evidence, it is more likely than not that some portion or
all of the deferred tax assets will not be realized.
Fabrinet’s subsidiaries are subject to income tax audits
by the respective tax authorities in all of the jurisdictions in
which they operate. The determination of tax liabilities in each of
these jurisdictions requires the interpretation and application of
complex and sometimes uncertain tax laws and regulations. The
Company recognizes liabilities based on its estimate of whether,
and the extent to which, additional tax liabilities are probable.
If the Company ultimately determines that the payment of such a
liability is not probable, then it reverses the liability and
recognizes a tax benefit during the period in which the
determination is made that the liability is no longer probable. The
recognition and measurement of current taxes payable or refundable
and deferred tax assets and liabilities requires that the Company
makes certain estimates and judgments. Changes to these estimates
or a change in judgment may have a material impact on the
Company’s tax provision in a future period.
The
authoritative guidance provides for recognition of deferred tax
assets if the realization of such deferred tax assets is more
likely than not to occur based on an evaluation of both positive
and negative evidence and the relative weight of the evidence. The
Company has determined that it is more likely than not that
deferred tax asset attributable to a subsidiary in the United
States will not be realized, primarily due to uncertainties related
to its ability to utilize its net operating loss carryforward
before they expire. Accordingly, the Company has established a
valuation allowance for such deferred tax asset. If there is a
change in the Company’s ability to realize its deferred tax
assets for which a valuation allowance has been established, then
its tax provision may decrease in the period in which it determines
that realization is more likely than not. Likewise, if the Company
determines that it is not more likely than not that its deferred
tax assets will be realized, then a valuation allowance may be
established for such deferred tax assets and the Company’s
tax provision may increase in the period in which it makes the
determination.
The accounting
standard clarifies the accounting for uncertainty in income taxes
recognized in an entity’s financial statements and prescribes
a recognition threshold and measurement attributes for financial
statement disclosure of tax positions taken or expected to be taken
on a tax return.
The Company
recognizes a tax benefit in the financial statements for an
uncertain tax position only if management’s assessment is
that the position is “more likely than not” (i.e., a
likelihood greater than 50 percent) to be allowed by the tax
jurisdiction based solely on the technical merits of the position.
The term “tax position” refers to a position in a
previously filed tax return or a position expected to be taken in a
future tax return that is reflected in measuring current or
deferred income tax assets and liabilities for interim or annual
periods. The accounting interpretation also provides guidance on
measurement methodology, derecognition thresholds, financial
statement classification and disclosures, recognition of interest
and penalties, and accounting for the cumulative-effect adjustment
at the date of adoption.</t>
  </si>
  <si>
    <t>New Accounting Pronouncements - not yet adopted by the Company</t>
  </si>
  <si>
    <t>New
Accounting Pronouncements—not yet adopted by the
Company
In July 2015,
Financial Accounting Standards Board (“FASB”) issued
Accounting Standards Update (“ASU”) 2015-11,
“Inventory (Topic 330): Simplifying the Measurement of
Inventory”. The update provides the guidance that an entity,
that measured inventory by using first-in, first-out or average
cost, should measure inventory at the lower of cost and net
realizable value. Net realizable value is the estimated selling
prices in the ordinary course of business, less reasonably
predictable costs of completion, disposal, and transportation.
Subsequent measurement is unchanged for inventory measured using
last-in, first-out or the retail inventory method. The update is
effective for fiscal years beginning after December 15, 2016,
including interim periods within these fiscal years. This update
should be applied prospectively with earlier application permitted
as of the beginning of an interim or annual reporting date. The
Company is currently evaluating the impact of adoption of this
update on its consolidated financial statements.
In April 2015,
the FASB issued ASU 2015-03, “Interest—Imputation of
Interest (Subtopic 835-30): Simplifying the Presentation of Debt
Issuance Costs”. The update requires debt issuance costs
related to a recognized debt liability be presented in the balance
sheet as a direct deduction from the carrying amount of the related
debt liability instead of being presented as an asset. Debt
disclosures will include the face amount of the debt liability and
the effective interest rate. The update requires retrospective
application and represents a change in accounting principle. The
update is effective for fiscal years beginning after
December 15, 2015. Early adoption is permitted for financial
statements that have not been previously issued. The Company is
currently evaluating the impact of adoption of this update on its
consolidated financial statements.
In February
2015, the FASB issued ASU 2015-02, “Consolidation (Topic
810): Amendments to the Consolidation Analysis”. ASU
No. 2015-02 amended the process that a reporting entity must
perform to determine whether it should consolidate certain types of
legal entities. ASU No. 2015-02 is effective for fiscal years,
and for interim periods within those fiscal years beginning after
December 15, 2015. Early adoption is permitted, including
adoption in an interim period. The Company is currently evaluating
the impact of adoption of this update on its consolidated financial
statements.
In January
2015, the FASB issued ASU No. 2015-01, “Income
Statement—Extraordinary and Unusual Items (Subtopic 225-20):
Simplifying Income Statement Presentation by Eliminating the
Concept of Extraordinary Items”. The objective of this
amendment is to reduce the complexity in accounting standards by
eliminating the concept of extraordinary items from U.S. GAAP.
Presently, an event or transaction is presumed to be an ordinary
and usual activity of the reporting entity unless evidence clearly
supports its classification as an extraordinary item. The following
criteria must both be met for extraordinary classification:
(a) the underlying event or transaction should possess a high
degree of abnormality and be of a type clearly unrelated to, or
only incidentally related to, the ordinary and typical activities
of the entity; and (b) the underlying event or transaction
should not reasonably be expected to recur in the foreseeable
future. This amendment is effective for fiscal years and interim
periods beginning after December 15, 2015. Early adoption is
permitted provided that the guidance is applied from the beginning
of the fiscal year of adoption. The Company does not expect that
the adoption of this update will have an effect on its consolidated
financial statements.
In August 2014,
The Financial Accounting Standards Board (FASB) issued Accounting
Standard Update (ASU) no. 2014-15, “Presentation of Financial
Statements—Going Concern (Subtopic 205-40): Disclosure of
Uncertainties about an Entity’s Ability to Continue as a
Going Concern”. The amendments require management to evaluate
an entity’s ability to continue as a going concern; when
relevant conditions and events, considered in the aggregate,
indicate that it is probable that the entity will be unable to meet
its obligations that become due within one year after the date that
the financial statements are issued (or available to be issued).
This applies to all entities and effective for fiscal beginning
after December 15, 2016 and for annual periods and interim
periods thereafter. The Company does not expect that the adoption
of this guidance will have an effect on its consolidated financial
statements.
In June 2014,
the FASB issued ASU No. 2014-12,
“Compensation—Stock Compensation (Topic 718),
Accounting for Share-Based Payments when the terms of an award
provide that a performance target could be achieved after the
requisite service period”. This ASU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Company is currently evaluating the
impact of adoption of this new guidance on its consolidated
financial statements.
In May 2014,
the FASB issued ASU No. 2014-09, “Revenue from Contracts
with Customers (Topic 606), issued as a new Topic, Accounting
Standards Codification”. The core principle of this amendment
is that an entity should recognize revenue to depict the transfer
of promised goods or services to customers in an amount that
reflects the consideration to which the entity expects to be
entitled in exchange for those goods or services. This new guidance
is effective for annual reporting periods beginning after
December 15, 2016, including interim periods within that
reporting period, with earlier adoption not being permitted. This
new guidance can be adopted either retrospectively to each prior
reporting period presented or as a cumulative-effect adjustment as
of the date of adoption. The Company is currently assessing impact
of adoption of this new guidance on its consolidated financial
statements.</t>
  </si>
  <si>
    <t>Summary of significant accounting policies (Tables)</t>
  </si>
  <si>
    <t>Property Plant and Equipment Estimated Useful Life</t>
  </si>
  <si>
    <t xml:space="preserve">Depreciation is
calculated on the straight-line method to write-off the cost of
each asset to its residual value over its estimated useful life as
follows:
Building and building improvements 10 - 30 years
Leasehold
improvements Shorter of useful life or lease term
Manufacturing
equipment 3 - 5 years
Office equipment 3 - 5 years
Motor vehicles 5 years
Computer
hardware 3 - 5 years </t>
  </si>
  <si>
    <t>Income taxes (Tables)</t>
  </si>
  <si>
    <t>Income Tax Expense</t>
  </si>
  <si>
    <t>The
Company’s income tax expense consisted of the
following:
Years
Ended
(amount in
thousands) June 26, 2015 June 27, 2014 June 28, 2013
Current $ 4,191 $ 2,304 $ 239
Deferred (207 ) (865 ) 2,701
Total income tax
expense $ 3,984 $ 1,439 $ 2,940</t>
  </si>
  <si>
    <t>Reconciliation between Taxes that Would Arise by Applying Statutory Tax Rate of Country of Principal Operations to Effective Tax Charge</t>
  </si>
  <si>
    <t>The
reconciliation between the Company’s taxes that would arise
by applying the statutory tax rate of the country of the
Company’s principal operations, Thailand, to the
Company’s effective tax charge is shown below:
Years
Ended
(amount in thousands) June 26, June 27, June 28,
Income before income
taxes (1) $ 47,626 $ 93,170 $ 71,909
Tax expense calculated at a
statutory corporate income tax rate of 20% (2014: 20% and 2013:
23%) 9,525 18,634 16,539
Effect of income taxes from
locations with tax rates different from Thailand 1,134 (2 ) (457 )
Income not subject to
tax (2) (7,094 ) (15,648 ) (12,728 )
Income tax on unremitted
earnings (reversal of) 1,263 (259 ) 466
Effect of different tax
rate in relation to deferred tax utilization (3) (221 ) (662 ) (303 )
Effect of foreign exchange
rate adjustment (365 ) (380 ) (90 )
Tax rebate from research
and development application (102 ) — —
Insurance proceeds from
equipment claim due to flooding — — (516 )
Reversal of reserve fixed
assets damaged from flooding — (251 ) —
Others (156 ) 7 29
Corporate income tax
expense $ 3,984 $ 1,439 $ 2,940
(1)
Income before income taxes was mostly generated from domestic
income in the Cayman Islands.
(2 )
Income not subject to tax relates to income earned in the
Cayman Islands, income subject to an investment promotion privilege
for Building 5 and Building 6. Income not subject to tax per
ordinary share on a diluted basis (in dollars) was $0.20, $0.44 and
$0.37 for the years ended June 26, 2015, June 27,
2014 and June 28, 2013, respectively.
(3)
The balances were effect of different tax rate in relation to
the rate recognized deferred taxes in fiscal year 2015 and the rate
when deferred taxes will be utilized in the following fiscal
years.</t>
  </si>
  <si>
    <t>Deferred Tax Assets and Deferred Tax Liabilities, Net of Valuation Allowance</t>
  </si>
  <si>
    <t>The
Company’s deferred tax assets and deferred tax liabilities,
net of valuation allowance, at each balance sheet date are as
follows:
Years
Ended
(amount in
thousands) June 26, June 27,
Deferred tax
assets:
Depreciation $ 1,057 $ 979
Severance
liability 1,192 796
Reserve and
allowance 1,648 1,561
Others 14 —
Total 3,911 3,336
Deferred tax
liabilities:
Deferred tax from
unremitted earning (737 ) (1,040 )
Total (737 ) (1,040 )
Net $ 3,174 $ 2,296
Current
deferred income tax assets and liabilities and non-current deferred
income tax assets and liabilities are offset when the income taxes
relate to the same tax jurisdiction. The following amounts are
shown in the consolidated balance sheets:
Years
Ended
(amount in
thousands) June 26, June 27,
Deferred income tax
assets—current $ 1,662 $ 1,561
Deferred income tax
liabilities—current — —
Current deferred income
tax—net 1,662 1,561
Deferred income tax
assets—non current 3,253 1,775
Deferred income tax
liabilities—non current (737 ) (1,040 )
Less: Valuation
allowance (1,004 ) —
Non-current deferred
income tax—net 1,512 735
Net deferred income tax
assets $ 3,174 $ 2,296</t>
  </si>
  <si>
    <t>Changes to Unrecognized Tax Benefits</t>
  </si>
  <si>
    <t>The following
table indicates the changes to the Company’s uncertain income
tax positions for the years ended June 26,
2015, June 27, 2014, and June 28, 2013 included in
other non-current liabilities.
(amount in
thousands) As of June 26, 2015 As of June 27, 2014 As of June 28, 2013
Beginning
balance $ 868 $ 1,167 $ 1,124
Additions during the
year 552 510 358
Reductions for tax
positions of prior years — (809 ) (315 )
Ending balance $ 1,420 $ 868 $ 1,167</t>
  </si>
  <si>
    <t>Earnings per ordinary share (Tables)</t>
  </si>
  <si>
    <t>Earnings Per Ordinary Share</t>
  </si>
  <si>
    <t>The earnings
per ordinary share was calculated as follows:
Years
Ended
(amount in thousands
except per share amounts) June 26, June 27, 2014 June 28, 2013
Net income attributable to
shareholders $ 43,642 $ 91,731 $ 68,969
Weighted-average number of
ordinary shares outstanding (thousands of shares) 35,354 34,938 34,557
Incremental shares arising
from the assumed exercise of share options and vesting of
restricted share units (thousands of shares) 630 651 289
Weighted-average number of
ordinary shares for diluted earnings per ordinary share (thousands
of shares) 35,984 35,589 34,846
Basic earnings per ordinary
share $ 1.23 $ 2.63 $ 2.00
Diluted earnings per
ordinary share $ 1.21 $ 2.58 $ 1.98
Outstanding share options
excluded in the computation of diluted earnings per ordinary share
(1) 39,544 44,369 1,129,933
(1) These share options were
not included in the computation of diluted earnings per ordinary
share for fiscal year 2015, fiscal year 2014, and fiscal year 2013,
respectively, because the exercise price of the options was greater
than the average market price of the underlying shares.</t>
  </si>
  <si>
    <t>Cash, cash equivalents and marketable securities (Tables)</t>
  </si>
  <si>
    <t>Cash, Cash Equivalents, and Marketable Securities</t>
  </si>
  <si>
    <t>The
Company’s cash, cash equivalents,
and marketable securities can be analyzed as
follows:
Fair
Value
(amount in
thousands) Carrying Cost Unrealized Cash and Marketable
As of June 26,
2015
Cash $ — $ — $ 105,548 $ —
Cash equivalents 7,430 — 7,430 —
Corporate bonds and
commercial papers 120,144 (43 ) — 120,101
U.S. agency and U.S.
treasury securities 21,029 (2 ) — 21,027
Sovereign and municipal
securities 1,737 1 — 1,738
Total $ 150,340 $ (44 ) $ 112,978 $ 142,866
Fair
Value
(amount in
thousands) Carrying Unrealized Cash and Marketable
As of June 27,
2014
Cash $ — $ — $ 214,283 $ —
Cash equivalents — — 19,194 —
Total $ — $ — $ 233,477 $ —</t>
  </si>
  <si>
    <t>Available-for-Sale Securities Based on Stated Effective Maturities</t>
  </si>
  <si>
    <t>The following
table summarizes the cost and estimated fair value of marketable
securities classified as available-for-sale securities based on
stated effective maturities as of June 26, 2015:
(amount in
thousands) Carrying Cost Fair
Value
Due within one
year $ 30,461 $ 30,458
Due between one to three
years 112,449 112,408
Total $ 142,910 $ 142,866</t>
  </si>
  <si>
    <t>Fair Value (Tables)</t>
  </si>
  <si>
    <t>Financial Instruments Measured at Fair Value on Recurring Basis</t>
  </si>
  <si>
    <t>The following
table provides details of the financial instruments measured at
fair value on a recurring basis, including:
Fair Value Measurements
at Reporting Date
(amount in
thousands) Level 1 Level 2 Level 3 Total
As of June 26,
2015
Assets
Cash equivalents $ — $ 7,430 $ — $ 7,430
Corporate bonds and
commercial papers — 120,101 — 120,101
U.S. agency and U.S.
treasury securities — 21,027 — 21,027
Sovereign and municipal
securities — 1,738 — 1,738
Derivative
assets — 4 (1) — 4
Total $ — $ 150,300 $ — $ 150,300
Liabilities
Derivative
liabilities $ — $ 371 (2) $ — $ 371
Total $ — $ 371 $ — $ 371
Fair Value Measurements
at Reporting Date
(amount in
thousands) Level 1 Level 2 Level 3 Total
As of June 27,
2014
Assets
Cash equivalents $ — $ 19,194 $ — $ 19,194
Derivative
assets — 135 (3) — 135
Total $ — $ 19,329 $ — $ 19,329
Liabilities
Derivative
liabilities $ — $ 1 (4) $ — $ 1
Total $ — $ 1 $ — $ 1
(1)
Foreign currency options with notional amount of $3.0 million
and forward contracts with notional amount of Canadian dollars 0.4
million.
(2)
Foreign currency options with notional amount of $41.0
million.
(3)
Foreign currency options with notional amount of $15.0
million.
(4)
Foreign currency forward contracts with notional amount of
Canadian dollars 0.9 million.</t>
  </si>
  <si>
    <t>Allowance for doubtful accounts (Tables)</t>
  </si>
  <si>
    <t>Activities and Balances for Allowance for Doubtful Accounts</t>
  </si>
  <si>
    <t>The activities
and balances for allowance for doubtful accounts were as
follows:
Years
Ended
(amount in
thousands) June 26, 2015 June 27, 2014 June 28, 2013
Balance, beginning of
period $ 37 $ 109 $ 203
Charged to
Expense/(Credited to Income) 13 (72 ) (94 )
Balance, end of
period $ 50 $ 37 $ 109</t>
  </si>
  <si>
    <t>Inventory (Tables)</t>
  </si>
  <si>
    <t>Inventories</t>
  </si>
  <si>
    <t>(amount in
thousands) As of June 26, 2015 As of June 27, 2014
Raw materials $ 46,065 $ 40,885
Work in progress 69,174 56,376
Finished goods 11,843 22,970
Goods in transit 6,488 6,899
133,570 127,130
Less: Inventory
obsolescence (2,957 ) (2,560 )
Inventory, net $ 130,613 $ 124,570</t>
  </si>
  <si>
    <t>Property, plant and equipment, net (Tables)</t>
  </si>
  <si>
    <t>Property, Plant and Equipment Net</t>
  </si>
  <si>
    <t>The components
of property, plant and equipment, net were as follows:
(amount in thousands) Land Building
and Building Manufacturing Office Motor Computers Construction Total
As of June 26,
2015
Cost $ 26,672 $ 86,926 $ 79,825 $ 5,378 $ 528 $ 13,196 $ 10,198 $ 222,723
Less: Accumulated
depreciation — (21,016 ) (47,017 ) (3,343 ) (458 ) (10,235 ) — (82,069 )
Net book value $ 26,672 $ 65,910 $ 32,808 $ 2,035 $ 70 $ 2,961 $ 10,198 $ 140,654
As of June 27,
2014
Cost $ 14,353 $ 73,353 $ 60,354 $ 5,376 $ 615 $ 12,044 $ 1,369 $ 167,464
Less: Accumulated
depreciation — (17,580 ) (39,100 ) (3,266 ) (608 ) (9,666 ) — (70,220 )
Net book value $ 14,353 $ 55,773 $ 21,254 $ 2,110 $ 7 $ 2,378 $ 1,369 $ 97,244</t>
  </si>
  <si>
    <t>Intangibles (Tables)</t>
  </si>
  <si>
    <t>The following
tables present details of the Company’s
intangibles:
(amount in thousands) Gross Carrying Accumulated Net
As of June 26,
2015
Software $ 3,357 $ (3,220 ) $ 137
Total
intangibles $ 3,357 $ (3,220 ) $ 137
(amount in thousands) Gross Carrying Accumulated Net
As of June 27,
2014
Software $ 3,458 $ (3,386 ) $ 72
Total
intangibles $ 3,458 $ (3,386 ) $ 72</t>
  </si>
  <si>
    <t>Estimated Future Amortization of Intangibles</t>
  </si>
  <si>
    <t>Based on the
carrying amount of intangibles as of June 26, 2015, and
assuming no future impairment of the underlying assets, the
estimated future amortization at the end of each fiscal year in
June is as follows:
(amount in
thousand)
2016 $ 32
2017 28
2018 27
2019 27
2020 23
Total $ 137</t>
  </si>
  <si>
    <t>Borrowings (Tables)</t>
  </si>
  <si>
    <t>Total Borrowing, Including Revolving and Long-Term Borrowings</t>
  </si>
  <si>
    <t>The
Company’s total borrowing, including revolving and long-term
borrowings, consisted of the following:
(amount in
thousands)
Rate (1)
Conditions Maturity As of As of
Short-term
borrowing:
Revolving
borrowing:
LIBOR + 1.75% per
annum
Repayable in 1 to 6 months July 2015 (2) $ 30,000 $ —
Current portion of
long-term borrowing 6,000 6,000
$ 36,000 $ 6,000
Long-term
borrowing:
LIBOR + 2.8%
per annum Repayable in quarterly
installments within 6 years March 2017 $ 10,500 $ 16,500
Less:
(6,000 ) (6,000 )
Non-current
portion
$ 4,500 $ 10,500
(1)
LIBOR is London Interbank Offered Rate.
(2)
On July 14, 2015, the Company sent a notice to the bank to
renew the maturity date of this revolving borrowing. The bank
approved the notice and extended the maturity date to
August 20, 2015.</t>
  </si>
  <si>
    <t>Movements of Long-Term Loans</t>
  </si>
  <si>
    <t>The movements
of long-term loans were as follows for years ended June 26,
2015 and June 27, 2014:
Years
ended
(amount in
thousands) June 26, 2015 June 27, 2014
Opening net book
amount $ 16,500 $ 28,911
Repayment during the
period (6,000 ) (12,411 )
Closing net book
amount $ 10,500 $ 16,500</t>
  </si>
  <si>
    <t>Future Maturities of Long-Term Debt</t>
  </si>
  <si>
    <t>As of
June 26, 2015, future maturities of long-term debt were as
follows at the end of each fiscal year below:
(amount in
thousands)
2016 $ 6,000
2017 4,500
Total $ 10,500</t>
  </si>
  <si>
    <t>Undrawn Available Credit Facilities Classified by Available Period of Future Borrowing</t>
  </si>
  <si>
    <t xml:space="preserve">Undrawn
available credit facilities classified by available period of
future borrowing as of June 26, 2015 and June 27, 2014
were as follows:
(amount in thousands) June 26, 2015 June 27, 2014
Short-term $ 1,480 $ 1,539
Long-term $ 170,000 $ — </t>
  </si>
  <si>
    <t>Severance liabilities (Tables)</t>
  </si>
  <si>
    <t>Severance Liabilities</t>
  </si>
  <si>
    <t>The following
table provides the information of the severance
liabilities:
(amount in
thousands) As of June 26, 2015 As of June 27, 2014
Balance, beginning of the
fiscal year $ 4,453 $ 4,382
Charged to consolidated
statements of operations 1,024 71
Balance, end of the fiscal
year $ 5,477 $ 4,453</t>
  </si>
  <si>
    <t>Severance Liabilities Recognized in Balance Sheet</t>
  </si>
  <si>
    <t>The amount
recognized in the consolidated balance sheets under non-current
liabilities was determined as follows:
(amount in
thousands) As of June 26, 2015 As of June 27, 2014
Present value of defined
benefit obligation $ 5,477 $ 4,453
Total $ 5,477 $ 4,453</t>
  </si>
  <si>
    <t>Severance Liabilities Recognized in Statements of Operations and Comprehensive Income</t>
  </si>
  <si>
    <t>The amount
recognized in the consolidated statements of operations and
comprehensive income was as follows:
Years
Ended
(amount in
thousands) June 26, 2015 June 27, 2014 June 28, 2013
Current service
cost $ 360 $ 368 $ 722
Interest cost 203 207 211
Benefit paid (10 ) (223 ) (4 )
Actuarial loss (gain) on
obligation 471 (281 ) (967 )
Total $ 1,024 $ 71 $ (38 )</t>
  </si>
  <si>
    <t>Principal Actuarial Assumptions Used</t>
  </si>
  <si>
    <t xml:space="preserve">The principal
actuarial assumptions used were as follows:
Years
Ended
June 26, 2015 June 27, 2014 June 28, 2013
Discount rate 4.0 % 4.9 % 5.1 %
Future salary
increases 4.2 % 4.2 % 4.4 % </t>
  </si>
  <si>
    <t>Share-based compensation (Tables)</t>
  </si>
  <si>
    <t>Effect of Recording Share-Based Compensation Expense</t>
  </si>
  <si>
    <t>The effect of
recording share-based compensation expense for the years ended
June 26, 2015, June 27, 2014 and June 28, 2013
was as follows:
Years
Ended
(amount in
thousands) June 26, 2015 June 27, 2014 June 28, 2013
Share-based compensation
expense by type of award:
Share options $ 226 $ 802 $ 1,864
Restricted share
units 7,801 4,745 3,236
Total share-based
compensation expense 8,027 5,547 5,100
Tax effect on share-based
compensation expense — — —
Net effect on share-based
compensation expense $ 8,027 $ 5,547 $ 5,100</t>
  </si>
  <si>
    <t>Share-Based Compensation Expense Recorded in Consolidated Statements of Operations and Comprehensive Income</t>
  </si>
  <si>
    <t>Share-based
compensation expense was recorded in the consolidated statements of
operations and comprehensive income as follows:
Years
Ended
(amount in
thousands) June 26, 2015 June 27, 2014 June 28, 2013
Cost of revenue $ 1,450 $ 1,182 $ 1,105
Selling, general and
administrative expense 6,577 4,365 3,995
Total share-based
compensation expense $ 8,027 $ 5,547 $ 5,100</t>
  </si>
  <si>
    <t>Share Options Activity</t>
  </si>
  <si>
    <t>The following
table summarizes share options activity:
Number of Number of Weighted- Weighted-
Balance as of
June 29, 2012 1,470,290 532,646 $ 14.88
Granted — — —
Exercised (94,188 ) $ 5.96
Forfeited (44,443 ) $ 17.33
Expired (54,348 ) $ 16.97
Balance as of
June 28, 2013 1,277,311 750,949 $ 15.37
Granted — — —
Exercised (351,435 ) $ 13.00
Forfeited (26,276 ) $ 15.54
Expired (33,710 ) $ 16.93
Balance as of
June 27, 2014 865,890 666,305 $ 16.27
Granted — — —
Exercised (56,968 ) $ 14.67
Forfeited (8,347 ) $ 15.90
Expired (8,556 ) $ 21.44
Balance as of
June 26, 2015 792,019 758,451 $ 16.33
Expected to vest as of
June 26, 2015 789,048 $ 16.33</t>
  </si>
  <si>
    <t>Information for Share Options Outstanding</t>
  </si>
  <si>
    <t>The following
summarizes information for share options outstanding as of
June 26, 2015 under the share options plan:
Number of Exercise Price
Per Weighted Average Aggregate Intrinsic Value (amount in thousands)
6,590 $ 5.75 1.14
8,368 $ 13.77 2.16
416,526 $ 16.83 2.30
30,000 $ 15.05 2.36
23,844 $ 25.50 2.55
7,400 $ 26.16 2.61
8,300 $ 23.62 2.86
66,989 $ 15.16 3.15
193,521 $ 14.12 3.38
22,760 $ 19.36 3.62
5,550 $ 18.60 3.68
2,171 $ 12.83 3.87
Options
outstanding 792,019 2.69 $ 3,010
Options
exercisable 758,451 2.66 $ 2,843
Expected to vest as of
June 26, 2015 789,048 2.69 $ 2,995</t>
  </si>
  <si>
    <t>Restricted Share Unit Activity</t>
  </si>
  <si>
    <t>The following
table summarizes restricted share unit activity:
Number of Weighted-
Balance as of June 29,
2012 168,275 $ 14.44
Granted 468,387 $ 12.42
Issued (71,880 ) $ 14.10
Forfeited (19,114 ) $ 12.78
Balance as of June 28,
2013 545,668 $ 12.81
Granted 479,894 $ 15.37
Issued (184,773 ) $ 12.98
Forfeited (78,494 ) $ 14.25
Balance as of June 27,
2014 762,295 $ 14.23
Granted 666,582 $ 17.53
Issued (247,593 ) $ 14.44
Forfeited (40,357 ) $ 16.68
Balance as of June 26,
2015 1,140,927 $ 16.03
Expected to vest as of
June 26, 2015 1,039,544 $ 16.02</t>
  </si>
  <si>
    <t>Accumulated other comprehensive loss (Tables)</t>
  </si>
  <si>
    <t>Changes in Accumulated Other Comprehensive Loss, Net of Tax</t>
  </si>
  <si>
    <t>For the year
ended June 26, 2015, the changes in accumulated other
comprehensive loss, net of tax were as follows:
(amount in
thousands) Unrealized Loss on Available-for-Sale Securities
Balance as of June 27,
2014 $ —
Other comprehensive loss
before reclassification adjustment (193 )
Less: Reclassification
adjustment for net loss realized and included in other expense in
net income 149
Net current-period other
comprehensive loss $ (44 )
Balance as of June 26,
2015 $ (44 )</t>
  </si>
  <si>
    <t>Commitments and contingencies (Tables)</t>
  </si>
  <si>
    <t>Future Minimum Lease Payments Due Under Non-Cancelable Leases</t>
  </si>
  <si>
    <t>As of
June 26, 2015, the future minimum lease payments due under
non-cancelable leases are as follows at the end of each fiscal year
below:
(amount in thousands)
2016 $ 1,153
2017 979
2018 979
2019 489
2020 291
Total minimum operating
lease payments $ 3,891</t>
  </si>
  <si>
    <t>Business segments and geographic information (Tables)</t>
  </si>
  <si>
    <t>Total Revenues by Geographic Regions</t>
  </si>
  <si>
    <t>The Company
operates primarily in three geographic regions: North America,
Asia-Pacific, and Europe. The following table presents total
revenues by geographic regions:
Years
Ended
(amount in
thousands) June 26, 2015 June 27, 2014 June 28, 2013
North America $ 370,836 $ 326,647 $ 299,510
Asia-Pacific 309,941 230,314 218,393
Europe 92,810 120,893 123,639
Total $ 773,587 $ 677,854 $ 641,542</t>
  </si>
  <si>
    <t>Revenues by End Market</t>
  </si>
  <si>
    <t>The following
table presents revenues by end market:
Years
Ended
(amount in
thousands) June 26, 2015 June 27, 2014 June 28, 2013
Optical
communications $ 553,245 $ 484,071 $ 449,790
Lasers, sensors, and
other 220,342 193,783 191,752
Total $ 773,587 $ 677,854 $ 641,542</t>
  </si>
  <si>
    <t>Total Revenues by Percentage from Individual Customers Representing Ten Percent or More of Total Revenues</t>
  </si>
  <si>
    <t xml:space="preserve">Total revenues,
by percentage, from individual customers representing 10% or more
of total revenues in the respective periods were as
follows:
Years
Ended
June 26, June 27, June 28,
JDS Uniphase
Corporation 20 % 24 % 22 %
Oclaro, Inc. 10 % 22 % 25 % </t>
  </si>
  <si>
    <t>Accounts Receivable from Individual Customers that were Equal to or Greater than Ten Percent of Accounts Receivable</t>
  </si>
  <si>
    <t>Accounts
receivable from individual customers that were equal to or greater
than 10% of accounts receivable as of June 26,
2015, June 27, 2014, and June 28, 2013,
respectively, were as follows:
Years
Ended
June 26, June 27, June 28,
JDS Uniphase
Corporation 19 % 23 % 17 %
Valeo 11 % 10 % * (1)
Oclaro,
Inc. (1) * (1) 14 % 31 %
(1)
Less than 10% of total revenue / total accounts
receivable.</t>
  </si>
  <si>
    <t>Financial instruments (Tables)</t>
  </si>
  <si>
    <t>Outstanding Foreign Currency Assets and Liabilities</t>
  </si>
  <si>
    <t>As of
June 26, 2015 and June 27, 2014, the Company had
outstanding foreign currency assets and liabilities as
follows:
As of June 26,
2015 As of June 27, 2014
(amount in thousands,
except percentages) Currency $ Currency $
Assets
Thai Baht 377,785 $ 11,596 1,536,887 $ 47,318
RMB 67,455 11,029 74,813 12,156
Total $ 22,625 $ 59,474
Liabilities
Thai Baht 860,425 $ 26,410 735,490 $ 22,644
RMB 20,461 3,347 32,512 5,283
Total $ 29,757 $ 27,927</t>
  </si>
  <si>
    <t>Principal subsidiaries (Tables)</t>
  </si>
  <si>
    <t>Subsidiaries of Group</t>
  </si>
  <si>
    <t xml:space="preserve">Fabrinet’s subsidiaries are:
Name
Business
Country
of
Incorporation Percent
Fabrinet Co.,
Ltd. Manufacturing and assembly Thailand 99.99
Fabrinet USA,
Inc. Marketing and administrative support services United States of America (California) 100
FBN New Jersey
Manufacturing, Inc. Manufacturing and assembly United States of America (Delaware) 100
Fabrinet China
Holdings Holding company Mauritius Island 100
CASIX
Inc.
(a wholly-owned
subsidiary of Fabrinet China Holdings) Manufacturing and assembly People’s Republic of China 100
Fabrinet Pte.,
Ltd. Sales and administrative support services and supply chain
sourcing center Singapore 100
Fabrilink SEZC Administrative support service The Cayman Islands 100
Fabrinet West,
Inc. Manufacturing and assembly United States of America (California) 100
Fabritek, Inc. Rental service United States of America (California) 100 </t>
  </si>
  <si>
    <t>UNAUDITED QUARTERLY FINANCIAL INFORMATION (Tables)</t>
  </si>
  <si>
    <t>Quarterly Financial Information</t>
  </si>
  <si>
    <t>Business and Organization - Additional Information (Detail) - USD ($) $ / shares in Units, $ in Millions</t>
  </si>
  <si>
    <t>May. 28, 2014</t>
  </si>
  <si>
    <t>Mar. 14, 2013</t>
  </si>
  <si>
    <t>Organization and Nature of Operations [Line Items]</t>
  </si>
  <si>
    <t>Public offering price</t>
  </si>
  <si>
    <t>Offering expense</t>
  </si>
  <si>
    <t>Secondary Public Offering</t>
  </si>
  <si>
    <t>Shares sold</t>
  </si>
  <si>
    <t>Asia Pacific Growth Fund III, L.P.</t>
  </si>
  <si>
    <t>Shares capital, fully diluted, held</t>
  </si>
  <si>
    <t>8.80%</t>
  </si>
  <si>
    <t>17.80%</t>
  </si>
  <si>
    <t>8.90%</t>
  </si>
  <si>
    <t>Summary of Significant Accounting Policies - Additional Information (Detail) - USD ($) $ in Thousands</t>
  </si>
  <si>
    <t>Accounting Policies [Line Items]</t>
  </si>
  <si>
    <t>Services revenue recognized</t>
  </si>
  <si>
    <t>Warranty cost allowances</t>
  </si>
  <si>
    <t>Maximum</t>
  </si>
  <si>
    <t>Cash and cash equivalents, maturity period</t>
  </si>
  <si>
    <t>3 months</t>
  </si>
  <si>
    <t>Property Plant and Equipment Estimated Useful Life (Detail)</t>
  </si>
  <si>
    <t>Building and Building Improvement | Minimum</t>
  </si>
  <si>
    <t>Property, Plant and Equipment [Line Items]</t>
  </si>
  <si>
    <t>Property, plant and equipment estimated useful life</t>
  </si>
  <si>
    <t>10 years</t>
  </si>
  <si>
    <t>Building and Building Improvement | Maximum</t>
  </si>
  <si>
    <t>30 years</t>
  </si>
  <si>
    <t>Leasehold improvements</t>
  </si>
  <si>
    <t>Shorter of useful life or lease term</t>
  </si>
  <si>
    <t>Manufacturing Equipment | Minimum</t>
  </si>
  <si>
    <t>3 years</t>
  </si>
  <si>
    <t>Manufacturing Equipment | Maximum</t>
  </si>
  <si>
    <t>5 years</t>
  </si>
  <si>
    <t>Office Equipment | Minimum</t>
  </si>
  <si>
    <t>Office Equipment | Maximum</t>
  </si>
  <si>
    <t>Motor Vehicles</t>
  </si>
  <si>
    <t>Computers | Minimum</t>
  </si>
  <si>
    <t>Computers | Maximum</t>
  </si>
  <si>
    <t>Income Taxes - Additional Information (Detail) - USD ($) $ in Thousands</t>
  </si>
  <si>
    <t>18 Months Ended</t>
  </si>
  <si>
    <t>36 Months Ended</t>
  </si>
  <si>
    <t>Dec. 31, 2010</t>
  </si>
  <si>
    <t>Dec. 31, 2013</t>
  </si>
  <si>
    <t>Income Taxes [Line Items]</t>
  </si>
  <si>
    <t>Exempted income from corporate income tax</t>
  </si>
  <si>
    <t>[1]</t>
  </si>
  <si>
    <t>Corporate Income tax rate</t>
  </si>
  <si>
    <t>20.00%</t>
  </si>
  <si>
    <t>23.00%</t>
  </si>
  <si>
    <t>Deferred Tax Assets, Net operating Loss carry forwards</t>
  </si>
  <si>
    <t>Deferred tax liabilities</t>
  </si>
  <si>
    <t>Accrued interest and penalties related to uncertain tax positions</t>
  </si>
  <si>
    <t>Recorded (reversed) interest and penalties</t>
  </si>
  <si>
    <t>Cayman Islands</t>
  </si>
  <si>
    <t>Tax exemption period</t>
  </si>
  <si>
    <t>20 years</t>
  </si>
  <si>
    <t>Cayman Islands | Additional Renewal</t>
  </si>
  <si>
    <t>Thailand</t>
  </si>
  <si>
    <t>Period income earned from operation of Building 6 is not subject to tax</t>
  </si>
  <si>
    <t>8 years</t>
  </si>
  <si>
    <t>Unremitted earnings</t>
  </si>
  <si>
    <t>Unrecognized deferred tax liabilities</t>
  </si>
  <si>
    <t>Thailand | Fiscal 2013</t>
  </si>
  <si>
    <t>Reduced corporate Income Tax rate</t>
  </si>
  <si>
    <t>Thailand | Fiscal 2014</t>
  </si>
  <si>
    <t>Thailand | Fiscal 2015</t>
  </si>
  <si>
    <t>Thailand | Fiscal 2016</t>
  </si>
  <si>
    <t>China</t>
  </si>
  <si>
    <t>25.00%</t>
  </si>
  <si>
    <t>15.00%</t>
  </si>
  <si>
    <t>Income not subject to tax relates to income earned in the Cayman Islands, income subject to an investment promotion privilege for Building 5 and Building 6. Income not subject to tax per ordinary share on a diluted basis (in dollars) was $0.20, $0.44 and $0.37 for the years ended June 26, 2015, June 27, 2014 and June 28, 2013, respectively.</t>
  </si>
  <si>
    <t>Income Tax Expense (Detail) - USD ($) $ in Thousands</t>
  </si>
  <si>
    <t>Current</t>
  </si>
  <si>
    <t>Deferred</t>
  </si>
  <si>
    <t>Corporate income tax expense</t>
  </si>
  <si>
    <t>Reconciliation between Taxes that Would Arise by Applying Statutory Tax Rate of Country of Principal Operations to Effective Tax Charge (Detail) - USD ($) $ in Thousands</t>
  </si>
  <si>
    <t>Reconciliation of Effective Income Tax Rate [Line Items]</t>
  </si>
  <si>
    <t>Tax expense calculated at a statutory corporate income tax rate of 20% (2014: 20% and 2013: 23%)</t>
  </si>
  <si>
    <t>Effect of income taxes from locations with tax rates different from Thailand</t>
  </si>
  <si>
    <t>Income not subject to tax</t>
  </si>
  <si>
    <t>[2]</t>
  </si>
  <si>
    <t>Income tax on unremitted earnings (reversal of)</t>
  </si>
  <si>
    <t>Effect of different tax rate in relation to deferred tax utilization</t>
  </si>
  <si>
    <t>[3]</t>
  </si>
  <si>
    <t>Effect of foreign exchange rate adjustment</t>
  </si>
  <si>
    <t>Tax rebate from research and development application</t>
  </si>
  <si>
    <t>Insurance proceeds from equipment claim due to flooding</t>
  </si>
  <si>
    <t>Reversal of reserve fixed assets damaged from flooding</t>
  </si>
  <si>
    <t>Others</t>
  </si>
  <si>
    <t>Income before income taxes was mostly generated from domestic income in the Cayman Islands.</t>
  </si>
  <si>
    <t>The balances were effect of different tax rate in relation to the rate recognized deferred taxes in fiscal year 2015 and the rate when deferred taxes will be utilized in the following fiscal years.</t>
  </si>
  <si>
    <t>Reconciliation between Taxes that Would Arise by Applying Statutory Tax Rate of Country of Principal Operations to Effective Tax Charge (Parenthetical) (Detail) - $ / shares</t>
  </si>
  <si>
    <t>Tax calculated at a corporate income tax rate, rate</t>
  </si>
  <si>
    <t>Income (loss) not subject to tax per ordinary share on a diluted basis</t>
  </si>
  <si>
    <t>Deferred Tax Assets and Deferred Tax Liabilities, Net of Valuation Allowance (Detail) - USD ($) $ in Thousands</t>
  </si>
  <si>
    <t>Deferred tax assets:</t>
  </si>
  <si>
    <t>Severance liability</t>
  </si>
  <si>
    <t>Reserve and allowance</t>
  </si>
  <si>
    <t>Deferred tax liabilities:</t>
  </si>
  <si>
    <t>Deferred tax from unremitted earning</t>
  </si>
  <si>
    <t>Net deferred income tax assets</t>
  </si>
  <si>
    <t>Current Deferred Income Tax Assets and Liabilities and Non-Current Deferred Income Tax Assets and Liabilities (Detail) - USD ($) $ in Thousands</t>
  </si>
  <si>
    <t>Schedule of Deferred Income Tax Assets and Liabilities [Line Items]</t>
  </si>
  <si>
    <t>Deferred income tax assets-current</t>
  </si>
  <si>
    <t>Deferred income tax liabilities-current</t>
  </si>
  <si>
    <t>Current deferred income tax-net</t>
  </si>
  <si>
    <t>Deferred income tax assets-non current</t>
  </si>
  <si>
    <t>Deferred income tax liabilities-non current</t>
  </si>
  <si>
    <t>Less: Valuation allowance</t>
  </si>
  <si>
    <t>Non-current deferred income tax-net</t>
  </si>
  <si>
    <t>Changes to Unrecognized Tax Benefits (Detail) - USD ($) $ in Thousands</t>
  </si>
  <si>
    <t>Income Tax Contingency [Line Items]</t>
  </si>
  <si>
    <t>Beginning balance</t>
  </si>
  <si>
    <t>Additions during the year</t>
  </si>
  <si>
    <t>Reductions for tax positions of prior years</t>
  </si>
  <si>
    <t>Ending balance</t>
  </si>
  <si>
    <t>Earnings Per Ordinary Share (Detail) - USD ($) $ / shares in Units, shares in Thousands, $ in Thousands</t>
  </si>
  <si>
    <t>3 Months Ended</t>
  </si>
  <si>
    <t>Mar. 27, 2015</t>
  </si>
  <si>
    <t>Sep. 26, 2014</t>
  </si>
  <si>
    <t>Mar. 28, 2014</t>
  </si>
  <si>
    <t>Dec. 27, 2013</t>
  </si>
  <si>
    <t>Sep. 27, 2013</t>
  </si>
  <si>
    <t>Earnings Per Share, Diluted, by Common Class, Including Two Class Method [Line Items]</t>
  </si>
  <si>
    <t>Net income attributable to shareholders</t>
  </si>
  <si>
    <t>Weighted-average number of ordinary shares outstanding (thousands of shares)</t>
  </si>
  <si>
    <t>Incremental shares arising from the assumed exercise of share options and vesting of restricted share units (thousands of shares)</t>
  </si>
  <si>
    <t>Weighted-average number of ordinary shares for diluted earnings per ordinary share (thousands of shares)</t>
  </si>
  <si>
    <t>Basic earnings per ordinary share</t>
  </si>
  <si>
    <t>Diluted earnings per ordinary share</t>
  </si>
  <si>
    <t>Outstanding share options excluded in the computation of diluted earnings per ordinary share</t>
  </si>
  <si>
    <t>These share options were not included in the computation of diluted earnings per ordinary share for fiscal year 2015, fiscal year 2014, and fiscal year 2013, respectively, because the exercise price of the options was greater than the average market price of the underlying shares.</t>
  </si>
  <si>
    <t>Cash, Cash Equivalents, and Marketable Securities (Detail) - USD ($) $ in Thousands</t>
  </si>
  <si>
    <t>Jun. 29, 2012</t>
  </si>
  <si>
    <t>Cash, cash equivalents and marketable securities [Line Items]</t>
  </si>
  <si>
    <t>Carrying Cost</t>
  </si>
  <si>
    <t>Unrealized (loss)/Gain</t>
  </si>
  <si>
    <t>Cash</t>
  </si>
  <si>
    <t>Cash Equivalents</t>
  </si>
  <si>
    <t>Corporate bonds and commercial papers</t>
  </si>
  <si>
    <t>U.S. agency and U.S. treasury securities</t>
  </si>
  <si>
    <t>Sovereign And Municipal Securities</t>
  </si>
  <si>
    <t>Cash and Cash Equivalents - Additional Information (Detail)</t>
  </si>
  <si>
    <t>Cash and Cash Equivalents [Line Items]</t>
  </si>
  <si>
    <t>Effective interest rate on short term bank deposits</t>
  </si>
  <si>
    <t>0.66%</t>
  </si>
  <si>
    <t>1.01%</t>
  </si>
  <si>
    <t>Percentage of cash and cash equivalents held by parent company</t>
  </si>
  <si>
    <t>66.40%</t>
  </si>
  <si>
    <t>Available-for-Sale Securities Based on Stated Effective Maturities (Detail) $ in Thousands</t>
  </si>
  <si>
    <t>Jun. 26, 2015USD ($)</t>
  </si>
  <si>
    <t>Adjusted cost</t>
  </si>
  <si>
    <t>Due within one year</t>
  </si>
  <si>
    <t>Due between one to three years</t>
  </si>
  <si>
    <t>Fair value</t>
  </si>
  <si>
    <t>Cash, Cash Equivalents and Marketable Securities - Additional Information (Detail) - Jun. 26, 2015 - USD ($)</t>
  </si>
  <si>
    <t>Net realized loss recognized on investments</t>
  </si>
  <si>
    <t>Impairment losses</t>
  </si>
  <si>
    <t>Cash, cash equivalents and marketable securities at financial institutions located in the United States</t>
  </si>
  <si>
    <t>Financial Instruments Measured at Fair Value on Recurring Basis (Detail) - Fair Value, Measurements, Recurring - USD ($) $ in Thousands</t>
  </si>
  <si>
    <t>Assets</t>
  </si>
  <si>
    <t>Derivative assets</t>
  </si>
  <si>
    <t>Liabilities</t>
  </si>
  <si>
    <t>Derivative liabilities</t>
  </si>
  <si>
    <t>Significant Other Observable Inputs (Level 2)</t>
  </si>
  <si>
    <t>[4]</t>
  </si>
  <si>
    <t>Significant Other Observable Inputs (Level 2) | Cash Equivalents</t>
  </si>
  <si>
    <t>Significant Other Observable Inputs (Level 2) | Corporate bonds and commercial papers</t>
  </si>
  <si>
    <t>Significant Other Observable Inputs (Level 2) | U.S. agency and U.S. treasury securities</t>
  </si>
  <si>
    <t>Significant Other Observable Inputs (Level 2) | Sovereign And Municipal Securities</t>
  </si>
  <si>
    <t>Foreign currency options with notional amount of $3.0 million and forward contracts with notional amount of Canadian dollars 0.4 million.</t>
  </si>
  <si>
    <t>Foreign currency options with notional amount of $15.0 million.</t>
  </si>
  <si>
    <t>Foreign currency options with notional amount of $41.0 million.</t>
  </si>
  <si>
    <t>Foreign currency forward contracts with notional amount of Canadian dollars 0.9 million.</t>
  </si>
  <si>
    <t>Financial Instruments Measured at Fair Value on Recurring Basis (Parenthetical) (Detail) - Fair Value, Measurements, Recurring CAD in Millions, $ in Millions</t>
  </si>
  <si>
    <t>Jun. 26, 2015CAD</t>
  </si>
  <si>
    <t>Jun. 27, 2014USD ($)</t>
  </si>
  <si>
    <t>Jun. 27, 2014CAD</t>
  </si>
  <si>
    <t>Foreign currency options</t>
  </si>
  <si>
    <t>Fair Value Measurements at Reporting Date Using</t>
  </si>
  <si>
    <t>Derivative asset, notional amount | $</t>
  </si>
  <si>
    <t>Derivative liabilities, notional amount | $</t>
  </si>
  <si>
    <t>Foreign currency forward contracts</t>
  </si>
  <si>
    <t>Derivative asset, notional amount</t>
  </si>
  <si>
    <t>Derivative liabilities, notional amount</t>
  </si>
  <si>
    <t>Activities and Balances for Allowance for Doubtful Accounts (Detail) - USD ($) $ in Thousands</t>
  </si>
  <si>
    <t>Valuation and Qualifying Accounts Disclosure [Line Items]</t>
  </si>
  <si>
    <t>Charged to Expense/(Credited to Income)</t>
  </si>
  <si>
    <t>Allowance for Doubtful Accounts</t>
  </si>
  <si>
    <t>Balance, beginning of period</t>
  </si>
  <si>
    <t>Balance, end of period</t>
  </si>
  <si>
    <t>Inventory (Detail) - USD ($) $ in Thousands</t>
  </si>
  <si>
    <t>Inventory [Line Items]</t>
  </si>
  <si>
    <t>Raw materials</t>
  </si>
  <si>
    <t>Work in progress</t>
  </si>
  <si>
    <t>Finished goods</t>
  </si>
  <si>
    <t>Goods in transit</t>
  </si>
  <si>
    <t>Inventory, Gross, Total</t>
  </si>
  <si>
    <t>Less: Inventory obsolescence</t>
  </si>
  <si>
    <t>Property Plant and Equipment Net (Detail) - USD ($) $ in Thousands</t>
  </si>
  <si>
    <t>Cost</t>
  </si>
  <si>
    <t>Less: Accumulated depreciation</t>
  </si>
  <si>
    <t>Net book value</t>
  </si>
  <si>
    <t>Land</t>
  </si>
  <si>
    <t>Building and Building Improvement</t>
  </si>
  <si>
    <t>Manufacturing Equipment</t>
  </si>
  <si>
    <t>Office Equipment</t>
  </si>
  <si>
    <t>Computers</t>
  </si>
  <si>
    <t>Construction and Machinery Under Installation</t>
  </si>
  <si>
    <t>Property Plant and Equipment, Net - Additional Information (Detail)</t>
  </si>
  <si>
    <t>Feb. 24, 2015USD ($)ft²a</t>
  </si>
  <si>
    <t>Jun. 28, 2013USD ($)</t>
  </si>
  <si>
    <t>Area of combination office and manufacturing building purchased | ft²</t>
  </si>
  <si>
    <t>Area of land purchased | a</t>
  </si>
  <si>
    <t>Purchase price of land</t>
  </si>
  <si>
    <t>Purchase price of building</t>
  </si>
  <si>
    <t>Depreciation expense</t>
  </si>
  <si>
    <t>Property, plant and equipment written-off, fully depreciated cost</t>
  </si>
  <si>
    <t>Capitalized interest expense related to long-term loan</t>
  </si>
  <si>
    <t>Intangibles (Detail) - USD ($) $ in Thousands</t>
  </si>
  <si>
    <t>Finite-Lived Intangible Assets [Line Items]</t>
  </si>
  <si>
    <t>Gross Carrying Amount</t>
  </si>
  <si>
    <t>Accumulated Amortization</t>
  </si>
  <si>
    <t>Net</t>
  </si>
  <si>
    <t>Software</t>
  </si>
  <si>
    <t>Intangibles - Additional Information (Detail) - USD ($) $ in Thousands</t>
  </si>
  <si>
    <t>Amortization expense related to intangibles</t>
  </si>
  <si>
    <t>Estimated Future Amortization of Intangibles (Detail) - USD ($) $ in Thousands</t>
  </si>
  <si>
    <t>Total Borrowing, Including Revolving and Long-Term Borrowings (Detail) - USD ($) $ in Thousands</t>
  </si>
  <si>
    <t>Debt Instrument [Line Items]</t>
  </si>
  <si>
    <t>Revolving borrowing</t>
  </si>
  <si>
    <t>Current portion of long-term borrowing</t>
  </si>
  <si>
    <t>Long-term borrowing</t>
  </si>
  <si>
    <t>Less: Current portion</t>
  </si>
  <si>
    <t>Non-current portion</t>
  </si>
  <si>
    <t>Revolving Credit Facility | Minimum</t>
  </si>
  <si>
    <t>Rate</t>
  </si>
  <si>
    <t>LIBOR + 1.75% per annum</t>
  </si>
  <si>
    <t>Conditions</t>
  </si>
  <si>
    <t>Repayable in 1 to 6 months</t>
  </si>
  <si>
    <t>Repayment duration</t>
  </si>
  <si>
    <t>1 month</t>
  </si>
  <si>
    <t>Term</t>
  </si>
  <si>
    <t>2015-07</t>
  </si>
  <si>
    <t>Revolving Credit Facility | Maximum</t>
  </si>
  <si>
    <t>6 months</t>
  </si>
  <si>
    <t>LIBOR | Minimum</t>
  </si>
  <si>
    <t>Margin above LIBOR</t>
  </si>
  <si>
    <t>1.75%</t>
  </si>
  <si>
    <t>LIBOR | Maximum</t>
  </si>
  <si>
    <t>2.50%</t>
  </si>
  <si>
    <t>LIBOR | Revolving Credit Facility | Minimum</t>
  </si>
  <si>
    <t>LIBOR + 2.8% per annum</t>
  </si>
  <si>
    <t>Repayable in quarterly installments within 6 years</t>
  </si>
  <si>
    <t>6 years</t>
  </si>
  <si>
    <t>2017-03</t>
  </si>
  <si>
    <t>Long-term borrowing | LIBOR</t>
  </si>
  <si>
    <t>2.80%</t>
  </si>
  <si>
    <t>LIBOR is London Interbank Offered Rate.</t>
  </si>
  <si>
    <t>On July 14, 2015, the Company sent a notice to the bank to renew the maturity date of this revolving borrowing. The bank approved the notice and extended the maturity date to August 20, 2015.</t>
  </si>
  <si>
    <t>Total Borrowing, Including Revolving and Long-Term Borrowings (Parenthetical) (Detail)</t>
  </si>
  <si>
    <t>Jul. 14, 2015</t>
  </si>
  <si>
    <t>Subsequent Event</t>
  </si>
  <si>
    <t>Revolving borrowing maturity date</t>
  </si>
  <si>
    <t>Aug. 20,
		2015</t>
  </si>
  <si>
    <t>Borrowings - Additional Information (Detail) - USD ($)</t>
  </si>
  <si>
    <t>Line of Credit Facility [Line Items]</t>
  </si>
  <si>
    <t>Line of credit facility borrowing capacity</t>
  </si>
  <si>
    <t>Line of credit facility amounts outstanding</t>
  </si>
  <si>
    <t>Undrawn available credit facilities</t>
  </si>
  <si>
    <t>Deposits or securities</t>
  </si>
  <si>
    <t>Minimum net worth required for credit agreement</t>
  </si>
  <si>
    <t>Percentage of quarterly net income required for credit agreement</t>
  </si>
  <si>
    <t>50.00%</t>
  </si>
  <si>
    <t>Minimum debt service coverage ratio</t>
  </si>
  <si>
    <t>150.00%</t>
  </si>
  <si>
    <t>Maximum senior leverage ratio</t>
  </si>
  <si>
    <t>250.00%</t>
  </si>
  <si>
    <t>Minimum quick ratio required for credit agreement</t>
  </si>
  <si>
    <t>110.00%</t>
  </si>
  <si>
    <t>After Amendment | Bank borrowing No. 1 | Subsidiary</t>
  </si>
  <si>
    <t>Carrying amount of assets secured and pledged as collateral</t>
  </si>
  <si>
    <t>LIBOR</t>
  </si>
  <si>
    <t>Credit line interest rate</t>
  </si>
  <si>
    <t>LIBOR rate plus a spread of 1.75% to 2.50%</t>
  </si>
  <si>
    <t>Credit line interest rate, percentage</t>
  </si>
  <si>
    <t>Base Rate</t>
  </si>
  <si>
    <t>Base  rate, determined in accordance with the Facility Agreement, plus a spread of  0.75% to 1.50%</t>
  </si>
  <si>
    <t>Base Rate | Minimum</t>
  </si>
  <si>
    <t>0.75%</t>
  </si>
  <si>
    <t>Base Rate | Maximum</t>
  </si>
  <si>
    <t>1.50%</t>
  </si>
  <si>
    <t>Revolving Credit Facility</t>
  </si>
  <si>
    <t>Line of credit facility increase in borrowing capacity</t>
  </si>
  <si>
    <t>Line of credit expiration date</t>
  </si>
  <si>
    <t>May 22,
		2019</t>
  </si>
  <si>
    <t>Revolving Credit Facility | LIBOR | Minimum</t>
  </si>
  <si>
    <t>Term Loan Credit Facility</t>
  </si>
  <si>
    <t>Movements of Long-Term Loans (Detail) - USD ($) $ in Thousands</t>
  </si>
  <si>
    <t>Opening net book amount</t>
  </si>
  <si>
    <t>Repayment during the period</t>
  </si>
  <si>
    <t>Closing net book amount</t>
  </si>
  <si>
    <t>Future Maturities of Long-Term Debt (Detail) - USD ($) $ in Thousands</t>
  </si>
  <si>
    <t>Undrawn Available Credit Facilities Classified by Available Period of Future Borrowing (Detail) - USD ($) $ in Thousands</t>
  </si>
  <si>
    <t>Short-term loans</t>
  </si>
  <si>
    <t>Long-term loans</t>
  </si>
  <si>
    <t>Severance Liabilities (Detail) - USD ($) $ in Thousands</t>
  </si>
  <si>
    <t>Defined Benefit Plan Disclosure [Line Items]</t>
  </si>
  <si>
    <t>Balance, beginning of the fiscal year</t>
  </si>
  <si>
    <t>Charged to consolidated statements of operations</t>
  </si>
  <si>
    <t>Balance, end of the fiscal year</t>
  </si>
  <si>
    <t>Severance Liabilities Recognized in Balance Sheet (Detail) - USD ($) $ in Thousands</t>
  </si>
  <si>
    <t>Present value of defined benefit obligation</t>
  </si>
  <si>
    <t>Severance Costs Recognized in Statements of Operations and Comprehensive Income (Detail) - USD ($) $ in Thousands</t>
  </si>
  <si>
    <t>Current service cost</t>
  </si>
  <si>
    <t>Interest cost</t>
  </si>
  <si>
    <t>Benefit paid</t>
  </si>
  <si>
    <t>Actuarial loss (gain) on obligation</t>
  </si>
  <si>
    <t>Principal Actuarial Assumptions Used (Detail)</t>
  </si>
  <si>
    <t>Discount rate</t>
  </si>
  <si>
    <t>4.00%</t>
  </si>
  <si>
    <t>4.90%</t>
  </si>
  <si>
    <t>5.10%</t>
  </si>
  <si>
    <t>Future salary increases</t>
  </si>
  <si>
    <t>4.20%</t>
  </si>
  <si>
    <t>4.40%</t>
  </si>
  <si>
    <t>Effect of Recording Share-Based Compensation Expense (Detail) - USD ($) $ in Thousands</t>
  </si>
  <si>
    <t>Share-based compensation expense by type of award:</t>
  </si>
  <si>
    <t>Share options</t>
  </si>
  <si>
    <t>Restricted share units</t>
  </si>
  <si>
    <t>Total share-based compensation expense</t>
  </si>
  <si>
    <t>Tax effect on share-based compensation expense</t>
  </si>
  <si>
    <t>Net effect on share-based compensation expense</t>
  </si>
  <si>
    <t>Share-Based Compensation Expense Recorded in Consolidated Statements of Operations and Comprehensive Income (Detail) - USD ($) $ in Thousands</t>
  </si>
  <si>
    <t>Share-based Compensation Arrangement by Share-based Payment Award, Compensation Cost [Line Items]</t>
  </si>
  <si>
    <t>Cost of revenue</t>
  </si>
  <si>
    <t>Selling, general and administrative expense</t>
  </si>
  <si>
    <t>Share-Based Compensation - Additional Information (Detail)</t>
  </si>
  <si>
    <t>May. 24, 2015USD ($)</t>
  </si>
  <si>
    <t>Jun. 26, 2015USD ($)Installmentshares</t>
  </si>
  <si>
    <t>Jun. 27, 2014USD ($)shares</t>
  </si>
  <si>
    <t>Jun. 28, 2013USD ($)shares</t>
  </si>
  <si>
    <t>Jun. 29, 2012shares</t>
  </si>
  <si>
    <t>Share-based Compensation Arrangement by Share-based Payment Award [Line Items]</t>
  </si>
  <si>
    <t>Total fair value of shares vested</t>
  </si>
  <si>
    <t>Total intrinsic value of options exercised</t>
  </si>
  <si>
    <t>Cash received from the exercise of share options</t>
  </si>
  <si>
    <t>Tax benefit realized</t>
  </si>
  <si>
    <t>Annualized dividend yield</t>
  </si>
  <si>
    <t>0.00%</t>
  </si>
  <si>
    <t>Shares withheld to settle employee minimum statutory obligation for applicable income and other employment taxes | shares</t>
  </si>
  <si>
    <t>Stock Plan 1999</t>
  </si>
  <si>
    <t>Share options outstanding | shares</t>
  </si>
  <si>
    <t>Stock Plan 2010</t>
  </si>
  <si>
    <t>Ordinary shares available for future grant | shares</t>
  </si>
  <si>
    <t>Restricted Shares</t>
  </si>
  <si>
    <t>Award granted vesting period, year</t>
  </si>
  <si>
    <t>4 years</t>
  </si>
  <si>
    <t>Award granted, equal installments | Installment</t>
  </si>
  <si>
    <t>Total fair value of restricted share units vested</t>
  </si>
  <si>
    <t>Aggregate intrinsic value of restricted share units outstanding</t>
  </si>
  <si>
    <t>Restricted Shares | Stock Plan 2010</t>
  </si>
  <si>
    <t>Restricted share units outstanding | shares</t>
  </si>
  <si>
    <t>Unrecognized share-based compensation expense</t>
  </si>
  <si>
    <t>Unrecognized compensation expense, weighted-average period for recognition</t>
  </si>
  <si>
    <t>2 years 6 months 18 days</t>
  </si>
  <si>
    <t>Restricted Shares | Non Employee Director</t>
  </si>
  <si>
    <t>1 year</t>
  </si>
  <si>
    <t>Award vesting percentage</t>
  </si>
  <si>
    <t>100.00%</t>
  </si>
  <si>
    <t>Restricted Shares | Executive of the Company</t>
  </si>
  <si>
    <t>2 years</t>
  </si>
  <si>
    <t>Share-based compensation expense, impact of modification</t>
  </si>
  <si>
    <t>Employee Stock Option</t>
  </si>
  <si>
    <t>Options expiration period, year</t>
  </si>
  <si>
    <t>7 years</t>
  </si>
  <si>
    <t>Employee Stock Option | Stock Plan 2010</t>
  </si>
  <si>
    <t>4 months 28 days</t>
  </si>
  <si>
    <t>Employee Stock Option | Vest 12 months after the vesting commencement date</t>
  </si>
  <si>
    <t>Employee Stock Option | Vest monthly over each of the subsequent 36 months</t>
  </si>
  <si>
    <t>2.083%</t>
  </si>
  <si>
    <t>Employee Stock Option | Vest monthly over four years, commencing one month after the vesting commencement date</t>
  </si>
  <si>
    <t>Share Options Activity (Detail) - Stock Plan Nineteen Ninety Nine and Twenty Ten - $ / shares</t>
  </si>
  <si>
    <t>Number of shares</t>
  </si>
  <si>
    <t>Granted</t>
  </si>
  <si>
    <t>Exercised</t>
  </si>
  <si>
    <t>Forfeited</t>
  </si>
  <si>
    <t>Expired</t>
  </si>
  <si>
    <t>Expected to vest as of June 26, 2015</t>
  </si>
  <si>
    <t>Number of Exercisable Options</t>
  </si>
  <si>
    <t>Weighted-Average Exercise Price per share</t>
  </si>
  <si>
    <t>Weighted-Average Grant Date Fair Value</t>
  </si>
  <si>
    <t>Information for Share Options Outstanding (Detail) - Jun. 26, 2015 - USD ($) $ / shares in Units, $ in Thousands</t>
  </si>
  <si>
    <t>Share-based Compensation, Shares Authorized under Stock Option Plans, Exercise Price Range [Line Items]</t>
  </si>
  <si>
    <t>Number of Shares Underlying Options, outstanding</t>
  </si>
  <si>
    <t>Options outstanding, weighted average remaining contractual life (years)</t>
  </si>
  <si>
    <t>2 years 8 months 9 days</t>
  </si>
  <si>
    <t>Options outstanding, aggregate intrinsic value</t>
  </si>
  <si>
    <t>Exercise Price 1</t>
  </si>
  <si>
    <t>Exercise Price Per Share</t>
  </si>
  <si>
    <t>1 year 1 month 21 days</t>
  </si>
  <si>
    <t>Exercise Price 2</t>
  </si>
  <si>
    <t>2 years 1 month 28 days</t>
  </si>
  <si>
    <t>Exercise Price 3</t>
  </si>
  <si>
    <t>2 years 3 months 18 days</t>
  </si>
  <si>
    <t>Exercise Price 4</t>
  </si>
  <si>
    <t>2 years 4 months 10 days</t>
  </si>
  <si>
    <t>Exercise Price 5</t>
  </si>
  <si>
    <t>Exercise Price 6</t>
  </si>
  <si>
    <t>2 years 7 months 10 days</t>
  </si>
  <si>
    <t>Exercise Price 7</t>
  </si>
  <si>
    <t>2 years 10 months 10 days</t>
  </si>
  <si>
    <t>Exercise Price 8</t>
  </si>
  <si>
    <t>3 years 1 month 24 days</t>
  </si>
  <si>
    <t>Exercise Price 9</t>
  </si>
  <si>
    <t>3 years 4 months 17 days</t>
  </si>
  <si>
    <t>Exercise Price 10</t>
  </si>
  <si>
    <t>3 years 7 months 13 days</t>
  </si>
  <si>
    <t>Exercise Price 11</t>
  </si>
  <si>
    <t>3 years 8 months 5 days</t>
  </si>
  <si>
    <t>Exercise Price 12</t>
  </si>
  <si>
    <t>3 years 10 months 13 days</t>
  </si>
  <si>
    <t>Stock Plan Nineteen Ninety Nine and Twenty Ten</t>
  </si>
  <si>
    <t>Number of Shares Underlying Options, exercisable</t>
  </si>
  <si>
    <t>Options exercisable, weighted average remaining contractual life (years)</t>
  </si>
  <si>
    <t>2 years 7 months 28 days</t>
  </si>
  <si>
    <t>Options exercisable, aggregate intrinsic value</t>
  </si>
  <si>
    <t>Number of Shares Underlying Options, Expected to vest</t>
  </si>
  <si>
    <t>Options Expected to vest, weighted average remaining contractual life (years)</t>
  </si>
  <si>
    <t>Options Expected to vest, aggregate intrinsic value</t>
  </si>
  <si>
    <t>Restricted Share Unit Activity (Detail) - Stock Plan 2010 - Restricted Shares - $ / shares</t>
  </si>
  <si>
    <t>Number of restricted share units</t>
  </si>
  <si>
    <t>Number of restricted share units, beginning balance</t>
  </si>
  <si>
    <t>Number of restricted share units, Granted</t>
  </si>
  <si>
    <t>Number of restricted share units, Issued</t>
  </si>
  <si>
    <t>Number of restricted share units, Forfeited</t>
  </si>
  <si>
    <t>Number of restricted share units, ending balance</t>
  </si>
  <si>
    <t>Number of restricted share units, Expected to vest</t>
  </si>
  <si>
    <t>Weighted Average Grant Date Fair Value Per Share</t>
  </si>
  <si>
    <t>Weighted-average grant date fair value per share, Beginning Balance</t>
  </si>
  <si>
    <t>Weighted-average grant date fair value per share, Granted</t>
  </si>
  <si>
    <t>Weighted-average grant date fair value per share, Issued</t>
  </si>
  <si>
    <t>Weighted-average grant date fair value per share, Forfeited</t>
  </si>
  <si>
    <t>Weighted-average grant date fair value per share, Ending Balance</t>
  </si>
  <si>
    <t>Weighted-average grant date fair value per share, Expected to vest</t>
  </si>
  <si>
    <t>Employee Benefit Plans -Additional Information (Detail) - USD ($) $ in Millions</t>
  </si>
  <si>
    <t>Defined Contribution and Defined Benefit Plans [Line Items]</t>
  </si>
  <si>
    <t>Bonus distributions to employees</t>
  </si>
  <si>
    <t>Provident Fund</t>
  </si>
  <si>
    <t>Defined contribution plan, employer annual contribution</t>
  </si>
  <si>
    <t>Defined Contribution Pension Plan 401k</t>
  </si>
  <si>
    <t>Employees maximum contribution to 401 (K) Plan</t>
  </si>
  <si>
    <t>80.00%</t>
  </si>
  <si>
    <t>Percentage of employees' contribution, eligible for employer match</t>
  </si>
  <si>
    <t>Percentage of employees' annual contribution, eligible for employers match</t>
  </si>
  <si>
    <t>6.00%</t>
  </si>
  <si>
    <t>Shareholders' Equity - Additional Information (Detail) - $ / shares</t>
  </si>
  <si>
    <t>Shareholders Equity [Line Items]</t>
  </si>
  <si>
    <t>Ordinary shares, authorized share capital</t>
  </si>
  <si>
    <t>Ordinary shares issued upon exercise of options</t>
  </si>
  <si>
    <t>Ordinary shares issued upon exercise of options, weight average exercise price</t>
  </si>
  <si>
    <t>Ordinary shares issued upon vesting of restricted shares</t>
  </si>
  <si>
    <t>Changes in Accumulated Other Comprehensive Loss, Net of Tax (Detail) $ in Thousands</t>
  </si>
  <si>
    <t>Accumulated Other Comprehensive Income (Loss) [Line Items]</t>
  </si>
  <si>
    <t>Balance as of June 26, 2015</t>
  </si>
  <si>
    <t>Unrealized Gain on Available-for-Sale Securities</t>
  </si>
  <si>
    <t>Other comprehensive loss before reclassification adjustment</t>
  </si>
  <si>
    <t>Less: Reclassification adjustment for net loss realized and included in other expense in net income</t>
  </si>
  <si>
    <t>Commitments and Contingencies - Additional Information (Detail) - USD ($) $ in Millions</t>
  </si>
  <si>
    <t>Commitments and Contingencies Disclosure [Line Items]</t>
  </si>
  <si>
    <t>Outstanding bank guarantees given by banks on behalf of the company</t>
  </si>
  <si>
    <t>Rental expense under operating leases</t>
  </si>
  <si>
    <t>Outstanding commitment to third parties</t>
  </si>
  <si>
    <t>Settlement of product failure losses</t>
  </si>
  <si>
    <t>Operating lease expiration year</t>
  </si>
  <si>
    <t>Future Minimum Lease Payments Due Under Non-Cancelable Leases (Detail) $ in Thousands</t>
  </si>
  <si>
    <t>Operating Leased Assets [Line Items]</t>
  </si>
  <si>
    <t>Total minimum operating lease payments</t>
  </si>
  <si>
    <t>Business Segments and Geographic Information - Additional Information (Detail) $ in Millions</t>
  </si>
  <si>
    <t>Jun. 26, 2015USD ($)Segment</t>
  </si>
  <si>
    <t>Jun. 27, 2014USD ($)Segment</t>
  </si>
  <si>
    <t>Jun. 28, 2013Segment</t>
  </si>
  <si>
    <t>Segment Reporting Information [Line Items]</t>
  </si>
  <si>
    <t>Number of operating segment</t>
  </si>
  <si>
    <t>North America</t>
  </si>
  <si>
    <t>Long-lived assets | $</t>
  </si>
  <si>
    <t>Total Revenues by Geographic Regions (Detail) - USD ($) $ in Thousands</t>
  </si>
  <si>
    <t>Entity Wide Disclosure On Geographic Areas Revenue From External Customers Attributed To Individual Foreign And Domestic Countries [Line Items]</t>
  </si>
  <si>
    <t>Asia Pacific</t>
  </si>
  <si>
    <t>Europe</t>
  </si>
  <si>
    <t>Revenues by End Market (Detail) - USD ($) $ in Thousands</t>
  </si>
  <si>
    <t>Revenue from External Customer [Line Items]</t>
  </si>
  <si>
    <t>Optical communications</t>
  </si>
  <si>
    <t>Lasers, sensors, and other</t>
  </si>
  <si>
    <t>Total Revenues by Percentage from Individual Customers Representing Ten Percent or More of Total Revenues (Detail) - Revenue - Customer Concentration Risk</t>
  </si>
  <si>
    <t>JDS Uniphase Corporation</t>
  </si>
  <si>
    <t>Revenue, Major Customer [Line Items]</t>
  </si>
  <si>
    <t>Concentration of risk percentage</t>
  </si>
  <si>
    <t>24.00%</t>
  </si>
  <si>
    <t>22.00%</t>
  </si>
  <si>
    <t>Oclaro, Inc.</t>
  </si>
  <si>
    <t>10.00%</t>
  </si>
  <si>
    <t>Accounts Receivable from Individual Customers that were Equal to or Greater than Ten Percent of Accounts Receivable (Detail) - Accounts Receivable - Customer Concentration Risk</t>
  </si>
  <si>
    <t>Schedule Of Entity Wide Accounts Receivable By Major Customers By Reporting Segments [Line Items]</t>
  </si>
  <si>
    <t>19.00%</t>
  </si>
  <si>
    <t>17.00%</t>
  </si>
  <si>
    <t>Valeo</t>
  </si>
  <si>
    <t>11.00%</t>
  </si>
  <si>
    <t>14.00%</t>
  </si>
  <si>
    <t>31.00%</t>
  </si>
  <si>
    <t>Less than 10% of total revenue / total accounts receivable.</t>
  </si>
  <si>
    <t>Outstanding Foreign Currency Assets and Liabilities (Detail) ¥ in Thousands, THB in Thousands, $ in Thousands</t>
  </si>
  <si>
    <t>Jun. 26, 2015CNY (¥)</t>
  </si>
  <si>
    <t>Jun. 26, 2015THB</t>
  </si>
  <si>
    <t>Jun. 27, 2014CNY (¥)</t>
  </si>
  <si>
    <t>Jun. 27, 2014THB</t>
  </si>
  <si>
    <t>Fair Value, Balance Sheet Grouping, Financial Statement Captions [Line Items]</t>
  </si>
  <si>
    <t>Foreign currency assets</t>
  </si>
  <si>
    <t>Foreign currency liabilities</t>
  </si>
  <si>
    <t>Thailand, Baht</t>
  </si>
  <si>
    <t>China, Yuan Renminbi</t>
  </si>
  <si>
    <t>Financial instruments - Additional Information (Detail) - USD ($)</t>
  </si>
  <si>
    <t>Financial Instrument [Line Items]</t>
  </si>
  <si>
    <t>Unrealized gain (loss) from fair market value of derivatives</t>
  </si>
  <si>
    <t>Forward Foreign Currency and Option Contracts</t>
  </si>
  <si>
    <t>Forward Contracts | China, Yuan Renminbi</t>
  </si>
  <si>
    <t>Derivative contracts</t>
  </si>
  <si>
    <t>Options Held | Thailand, Baht | Foreign currency forward contracts</t>
  </si>
  <si>
    <t>Income Related to Flooding - Additional Information (Detail) - USD ($) $ in Thousands</t>
  </si>
  <si>
    <t>Unusual or Infrequent Item [Line Items]</t>
  </si>
  <si>
    <t>Expenses related to flooding</t>
  </si>
  <si>
    <t>Payment for customer's losses as a result of flooding</t>
  </si>
  <si>
    <t>Equipment transferred to customer</t>
  </si>
  <si>
    <t>Expenses Related to Reduction in Workforce - Additional Information (Detail) $ in Millions</t>
  </si>
  <si>
    <t>Jun. 26, 2015USD ($)Employee</t>
  </si>
  <si>
    <t>Jun. 28, 2013USD ($)Employee</t>
  </si>
  <si>
    <t>Restructuring Cost and Reserve [Line Items]</t>
  </si>
  <si>
    <t>Expenses incurred for severance cost and benefits | $</t>
  </si>
  <si>
    <t>Number of terminated of employees</t>
  </si>
  <si>
    <t>Subsidiaries of Group (Detail) - Jun. 26, 2015</t>
  </si>
  <si>
    <t>Fabrinet Co., Ltd.</t>
  </si>
  <si>
    <t>Subsidiary of Limited Liability Company or Limited Partnership [Line Items]</t>
  </si>
  <si>
    <t>Business</t>
  </si>
  <si>
    <t>Manufacturing and assembly</t>
  </si>
  <si>
    <t>Country of Incorporation</t>
  </si>
  <si>
    <t xml:space="preserve">Thailand </t>
  </si>
  <si>
    <t>Percent interest</t>
  </si>
  <si>
    <t>99.99%</t>
  </si>
  <si>
    <t>Fabrinet USA, Inc.</t>
  </si>
  <si>
    <t>Marketing and administrative support services</t>
  </si>
  <si>
    <t xml:space="preserve">United States of America (California) </t>
  </si>
  <si>
    <t>FBN New Jersey Manufacturing, Inc.</t>
  </si>
  <si>
    <t>United States of America (Delaware)</t>
  </si>
  <si>
    <t>Fabrinet China Holdings</t>
  </si>
  <si>
    <t>Holding company</t>
  </si>
  <si>
    <t>Mauritius Island</t>
  </si>
  <si>
    <t>CASIX Inc. (a wholly-owned subsidiary of Fabrinet China Holdings)</t>
  </si>
  <si>
    <t xml:space="preserve">Manufacturing and assembly  </t>
  </si>
  <si>
    <t xml:space="preserve">People's Republic of China  </t>
  </si>
  <si>
    <t>Fabrinet Pte., Ltd.</t>
  </si>
  <si>
    <t>Sales and administrative support services and supply chain sourcing center</t>
  </si>
  <si>
    <t xml:space="preserve">Singapore    </t>
  </si>
  <si>
    <t>Fabrilink SEZC</t>
  </si>
  <si>
    <t>Administrative support service</t>
  </si>
  <si>
    <t xml:space="preserve">The Cayman Islands </t>
  </si>
  <si>
    <t>Fabrinet West Inc</t>
  </si>
  <si>
    <t>United States of America (California)</t>
  </si>
  <si>
    <t>Fabritek Inc</t>
  </si>
  <si>
    <t xml:space="preserve">Rental service </t>
  </si>
  <si>
    <t>Unaudited Quarterly Financial Information (Detail) - USD ($) $ / shares in Units, shares in Thousands, $ in Thousands</t>
  </si>
  <si>
    <t>Quarterly Financial Information [Line Items]</t>
  </si>
  <si>
    <t>Total revenues</t>
  </si>
  <si>
    <t>Basic net income per share:</t>
  </si>
  <si>
    <t>Weighted-average shares used in basic net income per share calculations</t>
  </si>
  <si>
    <t>Diluted net income per share:</t>
  </si>
  <si>
    <t>Weighted-average shares used in diluted net income per share calculations</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_);_(&quot;$ &quot;(#,##0.0)" numFmtId="167"/>
    <numFmt formatCode="_(&quot;CAD &quot;#,##0.0_);_(&quot;CAD &quot;(#,##0.0)" numFmtId="168"/>
    <numFmt formatCode="#,##0.0_);(#,##0.0)" numFmtId="169"/>
    <numFmt formatCode="_(&quot;THB &quot;#,##0_);_(&quot;THB &quot;(#,##0)" numFmtId="170"/>
    <numFmt formatCode="_(&quot;¥ &quot;#,##0_);_(&quot;¥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sharedStrings.xml" Type="http://schemas.openxmlformats.org/officeDocument/2006/relationships/sharedStrings"/><ns0:Relationship Id="rId107" Target="styles.xml" Type="http://schemas.openxmlformats.org/officeDocument/2006/relationships/styles"/><ns0:Relationship Id="rId10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18"/>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5" r="B7" t="n">
        <v>2015</v>
      </c>
    </row>
    <row spans="1:4" r="8">
      <c s="4" r="A8" t="s">
        <v>13</v>
      </c>
      <c s="4" r="B8" t="s">
        <v>14</v>
      </c>
    </row>
    <row spans="1:4" r="9">
      <c s="4" r="A9" t="s">
        <v>15</v>
      </c>
      <c s="4" r="B9" t="s">
        <v>16</v>
      </c>
    </row>
    <row spans="1:4" r="10">
      <c s="4" r="A10" t="s">
        <v>17</v>
      </c>
      <c s="4" r="B10" t="s">
        <v>18</v>
      </c>
    </row>
    <row spans="1:4" r="11">
      <c s="4" r="A11" t="s">
        <v>19</v>
      </c>
      <c s="5" r="B11" t="n">
        <v>1408710</v>
      </c>
    </row>
    <row spans="1:4" r="12">
      <c s="4" r="A12" t="s">
        <v>20</v>
      </c>
      <c s="4" r="B12" t="s">
        <v>21</v>
      </c>
    </row>
    <row spans="1:4" r="13">
      <c s="4" r="A13" t="s">
        <v>22</v>
      </c>
      <c s="4" r="B13" t="s">
        <v>23</v>
      </c>
    </row>
    <row spans="1:4" r="14">
      <c s="4" r="A14" t="s">
        <v>24</v>
      </c>
      <c s="4" r="B14" t="s">
        <v>25</v>
      </c>
    </row>
    <row spans="1:4" r="15">
      <c s="4" r="A15" t="s">
        <v>26</v>
      </c>
      <c s="4" r="B15" t="s">
        <v>23</v>
      </c>
    </row>
    <row spans="1:4" r="16">
      <c s="4" r="A16" t="s">
        <v>27</v>
      </c>
      <c s="4" r="B16" t="s">
        <v>28</v>
      </c>
    </row>
    <row spans="1:4" r="17">
      <c s="4" r="A17" t="s">
        <v>29</v>
      </c>
      <c s="5" r="C17" t="n">
        <v>35440694</v>
      </c>
    </row>
    <row spans="1:4" r="18">
      <c s="4" r="A18" t="s">
        <v>30</v>
      </c>
      <c s="6" r="D18" t="n">
        <v>594264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spans="1:2" r="1">
      <c s="1" r="A1" t="s">
        <v>189</v>
      </c>
      <c s="2" r="B1" t="s">
        <v>1</v>
      </c>
    </row>
    <row spans="1:2" r="2">
      <c s="2" r="B2" t="s">
        <v>2</v>
      </c>
    </row>
    <row spans="1:2" r="3">
      <c s="4" r="A3" t="s">
        <v>189</v>
      </c>
      <c s="4" r="B3" t="s">
        <v>19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7"/>
    <col customWidth="1" max="5" min="5" width="21"/>
    <col customWidth="1" max="6" min="6" width="21"/>
    <col customWidth="1" max="7" min="7" width="17"/>
  </cols>
  <sheetData>
    <row spans="1:7" r="1">
      <c s="1" r="A1" t="s">
        <v>860</v>
      </c>
      <c s="2" r="B1" t="s">
        <v>499</v>
      </c>
      <c s="2" r="C1" t="s">
        <v>861</v>
      </c>
      <c s="2" r="D1" t="s">
        <v>862</v>
      </c>
      <c s="2" r="E1" t="s">
        <v>525</v>
      </c>
      <c s="2" r="F1" t="s">
        <v>863</v>
      </c>
      <c s="2" r="G1" t="s">
        <v>864</v>
      </c>
    </row>
    <row spans="1:7" r="2">
      <c s="3" r="A2" t="s">
        <v>865</v>
      </c>
    </row>
    <row spans="1:7" r="3">
      <c s="4" r="A3" t="s">
        <v>866</v>
      </c>
      <c s="6" r="B3" t="n">
        <v>22625</v>
      </c>
      <c s="6" r="E3" t="n">
        <v>59474</v>
      </c>
    </row>
    <row spans="1:7" r="4">
      <c s="4" r="A4" t="s">
        <v>867</v>
      </c>
      <c s="5" r="B4" t="n">
        <v>29757</v>
      </c>
      <c s="5" r="E4" t="n">
        <v>27927</v>
      </c>
    </row>
    <row spans="1:7" r="5">
      <c s="4" r="A5" t="s">
        <v>868</v>
      </c>
    </row>
    <row spans="1:7" r="6">
      <c s="3" r="A6" t="s">
        <v>865</v>
      </c>
    </row>
    <row spans="1:7" r="7">
      <c s="4" r="A7" t="s">
        <v>866</v>
      </c>
      <c s="5" r="B7" t="n">
        <v>11596</v>
      </c>
      <c s="12" r="D7" t="n">
        <v>377785</v>
      </c>
      <c s="5" r="E7" t="n">
        <v>47318</v>
      </c>
      <c s="12" r="G7" t="n">
        <v>1536887</v>
      </c>
    </row>
    <row spans="1:7" r="8">
      <c s="4" r="A8" t="s">
        <v>867</v>
      </c>
      <c s="5" r="B8" t="n">
        <v>26410</v>
      </c>
      <c s="12" r="D8" t="n">
        <v>860425</v>
      </c>
      <c s="5" r="E8" t="n">
        <v>22644</v>
      </c>
      <c s="12" r="G8" t="n">
        <v>735490</v>
      </c>
    </row>
    <row spans="1:7" r="9">
      <c s="4" r="A9" t="s">
        <v>869</v>
      </c>
    </row>
    <row spans="1:7" r="10">
      <c s="3" r="A10" t="s">
        <v>865</v>
      </c>
    </row>
    <row spans="1:7" r="11">
      <c s="4" r="A11" t="s">
        <v>866</v>
      </c>
      <c s="5" r="B11" t="n">
        <v>11029</v>
      </c>
      <c s="13" r="C11" t="n">
        <v>67455</v>
      </c>
      <c s="5" r="E11" t="n">
        <v>12156</v>
      </c>
      <c s="13" r="F11" t="n">
        <v>74813</v>
      </c>
    </row>
    <row spans="1:7" r="12">
      <c s="4" r="A12" t="s">
        <v>867</v>
      </c>
      <c s="6" r="B12" t="n">
        <v>3347</v>
      </c>
      <c s="13" r="C12" t="n">
        <v>20461</v>
      </c>
      <c s="6" r="E12" t="n">
        <v>5283</v>
      </c>
      <c s="13" r="F12" t="n">
        <v>32512</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spans="1:4" r="1">
      <c s="1" r="A1" t="s">
        <v>870</v>
      </c>
      <c s="2" r="B1" t="s">
        <v>1</v>
      </c>
    </row>
    <row spans="1:4" r="2">
      <c s="2" r="B2" t="s">
        <v>2</v>
      </c>
      <c s="2" r="C2" t="s">
        <v>32</v>
      </c>
      <c s="2" r="D2" t="s">
        <v>82</v>
      </c>
    </row>
    <row spans="1:4" r="3">
      <c s="3" r="A3" t="s">
        <v>871</v>
      </c>
    </row>
    <row spans="1:4" r="4">
      <c s="4" r="A4" t="s">
        <v>872</v>
      </c>
      <c s="6" r="B4" t="n">
        <v>-671000</v>
      </c>
      <c s="6" r="C4" t="n">
        <v>-722000</v>
      </c>
      <c s="6" r="D4" t="n">
        <v>1043000</v>
      </c>
    </row>
    <row spans="1:4" r="5">
      <c s="4" r="A5" t="s">
        <v>873</v>
      </c>
    </row>
    <row spans="1:4" r="6">
      <c s="3" r="A6" t="s">
        <v>871</v>
      </c>
    </row>
    <row spans="1:4" r="7">
      <c s="4" r="A7" t="s">
        <v>872</v>
      </c>
      <c s="5" r="B7" t="n">
        <v>-400000</v>
      </c>
      <c s="5" r="C7" t="n">
        <v>100000</v>
      </c>
    </row>
    <row spans="1:4" r="8">
      <c s="4" r="A8" t="s">
        <v>874</v>
      </c>
    </row>
    <row spans="1:4" r="9">
      <c s="3" r="A9" t="s">
        <v>871</v>
      </c>
    </row>
    <row spans="1:4" r="10">
      <c s="4" r="A10" t="s">
        <v>875</v>
      </c>
      <c s="5" r="B10" t="n">
        <v>0</v>
      </c>
      <c s="5" r="C10" t="n">
        <v>0</v>
      </c>
    </row>
    <row spans="1:4" r="11">
      <c s="4" r="A11" t="s">
        <v>876</v>
      </c>
    </row>
    <row spans="1:4" r="12">
      <c s="3" r="A12" t="s">
        <v>871</v>
      </c>
    </row>
    <row spans="1:4" r="13">
      <c s="4" r="A13" t="s">
        <v>875</v>
      </c>
      <c s="6" r="B13" t="n">
        <v>41000000</v>
      </c>
      <c s="6" r="C13" t="n">
        <v>1500000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877</v>
      </c>
      <c s="2" r="B1" t="s">
        <v>1</v>
      </c>
    </row>
    <row spans="1:3" r="2">
      <c s="2" r="B2" t="s">
        <v>32</v>
      </c>
      <c s="2" r="C2" t="s">
        <v>82</v>
      </c>
    </row>
    <row spans="1:3" r="3">
      <c s="3" r="A3" t="s">
        <v>878</v>
      </c>
    </row>
    <row spans="1:3" r="4">
      <c s="4" r="A4" t="s">
        <v>87</v>
      </c>
      <c s="6" r="B4" t="n">
        <v>45211</v>
      </c>
      <c s="6" r="C4" t="n">
        <v>29465</v>
      </c>
    </row>
    <row spans="1:3" r="5">
      <c s="4" r="A5" t="s">
        <v>879</v>
      </c>
      <c s="5" r="B5" t="n">
        <v>500</v>
      </c>
    </row>
    <row spans="1:3" r="6">
      <c s="4" r="A6" t="s">
        <v>880</v>
      </c>
      <c s="5" r="B6" t="n">
        <v>5300</v>
      </c>
    </row>
    <row spans="1:3" r="7">
      <c s="4" r="A7" t="s">
        <v>881</v>
      </c>
      <c s="5" r="B7" t="n">
        <v>2300</v>
      </c>
    </row>
    <row spans="1:3" r="8">
      <c s="4" r="A8" t="s">
        <v>182</v>
      </c>
    </row>
    <row spans="1:3" r="9">
      <c s="3" r="A9" t="s">
        <v>878</v>
      </c>
    </row>
    <row spans="1:3" r="10">
      <c s="4" r="A10" t="s">
        <v>880</v>
      </c>
      <c s="6" r="B10" t="n">
        <v>2300</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s="1" r="A1" t="s">
        <v>882</v>
      </c>
      <c s="2" r="B1" t="s">
        <v>1</v>
      </c>
    </row>
    <row spans="1:3" r="2">
      <c s="2" r="B2" t="s">
        <v>883</v>
      </c>
      <c s="2" r="C2" t="s">
        <v>884</v>
      </c>
    </row>
    <row spans="1:3" r="3">
      <c s="3" r="A3" t="s">
        <v>885</v>
      </c>
    </row>
    <row spans="1:3" r="4">
      <c s="4" r="A4" t="s">
        <v>886</v>
      </c>
      <c s="8" r="B4" t="n">
        <v>1.2</v>
      </c>
      <c s="8" r="C4" t="n">
        <v>2.1</v>
      </c>
    </row>
    <row spans="1:3" r="5">
      <c s="4" r="A5" t="s">
        <v>887</v>
      </c>
      <c s="5" r="B5" t="n">
        <v>100</v>
      </c>
      <c s="5" r="C5" t="n">
        <v>180</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B46"/>
  <sheetViews>
    <sheetView workbookViewId="0">
      <selection activeCell="A1" sqref="A1"/>
    </sheetView>
  </sheetViews>
  <sheetFormatPr baseColWidth="10" defaultRowHeight="15"/>
  <cols>
    <col customWidth="1" max="1" min="1" width="76"/>
    <col customWidth="1" max="2" min="2" width="75"/>
  </cols>
  <sheetData>
    <row spans="1:2" r="1">
      <c s="1" r="A1" t="s">
        <v>888</v>
      </c>
      <c s="2" r="B1" t="s">
        <v>109</v>
      </c>
    </row>
    <row spans="1:2" r="2">
      <c s="4" r="A2" t="s">
        <v>889</v>
      </c>
    </row>
    <row spans="1:2" r="3">
      <c s="3" r="A3" t="s">
        <v>890</v>
      </c>
    </row>
    <row spans="1:2" r="4">
      <c s="4" r="A4" t="s">
        <v>891</v>
      </c>
      <c s="4" r="B4" t="s">
        <v>892</v>
      </c>
    </row>
    <row spans="1:2" r="5">
      <c s="4" r="A5" t="s">
        <v>893</v>
      </c>
      <c s="4" r="B5" t="s">
        <v>894</v>
      </c>
    </row>
    <row spans="1:2" r="6">
      <c s="4" r="A6" t="s">
        <v>895</v>
      </c>
      <c s="4" r="B6" t="s">
        <v>896</v>
      </c>
    </row>
    <row spans="1:2" r="7">
      <c s="4" r="A7" t="s">
        <v>897</v>
      </c>
    </row>
    <row spans="1:2" r="8">
      <c s="3" r="A8" t="s">
        <v>890</v>
      </c>
    </row>
    <row spans="1:2" r="9">
      <c s="4" r="A9" t="s">
        <v>891</v>
      </c>
      <c s="4" r="B9" t="s">
        <v>898</v>
      </c>
    </row>
    <row spans="1:2" r="10">
      <c s="4" r="A10" t="s">
        <v>893</v>
      </c>
      <c s="4" r="B10" t="s">
        <v>899</v>
      </c>
    </row>
    <row spans="1:2" r="11">
      <c s="4" r="A11" t="s">
        <v>895</v>
      </c>
      <c s="4" r="B11" t="s">
        <v>718</v>
      </c>
    </row>
    <row spans="1:2" r="12">
      <c s="4" r="A12" t="s">
        <v>900</v>
      </c>
    </row>
    <row spans="1:2" r="13">
      <c s="3" r="A13" t="s">
        <v>890</v>
      </c>
    </row>
    <row spans="1:2" r="14">
      <c s="4" r="A14" t="s">
        <v>891</v>
      </c>
      <c s="4" r="B14" t="s">
        <v>892</v>
      </c>
    </row>
    <row spans="1:2" r="15">
      <c s="4" r="A15" t="s">
        <v>893</v>
      </c>
      <c s="4" r="B15" t="s">
        <v>901</v>
      </c>
    </row>
    <row spans="1:2" r="16">
      <c s="4" r="A16" t="s">
        <v>895</v>
      </c>
      <c s="4" r="B16" t="s">
        <v>718</v>
      </c>
    </row>
    <row spans="1:2" r="17">
      <c s="4" r="A17" t="s">
        <v>902</v>
      </c>
    </row>
    <row spans="1:2" r="18">
      <c s="3" r="A18" t="s">
        <v>890</v>
      </c>
    </row>
    <row spans="1:2" r="19">
      <c s="4" r="A19" t="s">
        <v>891</v>
      </c>
      <c s="4" r="B19" t="s">
        <v>903</v>
      </c>
    </row>
    <row spans="1:2" r="20">
      <c s="4" r="A20" t="s">
        <v>893</v>
      </c>
      <c s="4" r="B20" t="s">
        <v>904</v>
      </c>
    </row>
    <row spans="1:2" r="21">
      <c s="4" r="A21" t="s">
        <v>895</v>
      </c>
      <c s="4" r="B21" t="s">
        <v>718</v>
      </c>
    </row>
    <row spans="1:2" r="22">
      <c s="4" r="A22" t="s">
        <v>905</v>
      </c>
    </row>
    <row spans="1:2" r="23">
      <c s="3" r="A23" t="s">
        <v>890</v>
      </c>
    </row>
    <row spans="1:2" r="24">
      <c s="4" r="A24" t="s">
        <v>891</v>
      </c>
      <c s="4" r="B24" t="s">
        <v>906</v>
      </c>
    </row>
    <row spans="1:2" r="25">
      <c s="4" r="A25" t="s">
        <v>893</v>
      </c>
      <c s="4" r="B25" t="s">
        <v>907</v>
      </c>
    </row>
    <row spans="1:2" r="26">
      <c s="4" r="A26" t="s">
        <v>895</v>
      </c>
      <c s="4" r="B26" t="s">
        <v>718</v>
      </c>
    </row>
    <row spans="1:2" r="27">
      <c s="4" r="A27" t="s">
        <v>908</v>
      </c>
    </row>
    <row spans="1:2" r="28">
      <c s="3" r="A28" t="s">
        <v>890</v>
      </c>
    </row>
    <row spans="1:2" r="29">
      <c s="4" r="A29" t="s">
        <v>891</v>
      </c>
      <c s="4" r="B29" t="s">
        <v>909</v>
      </c>
    </row>
    <row spans="1:2" r="30">
      <c s="4" r="A30" t="s">
        <v>893</v>
      </c>
      <c s="4" r="B30" t="s">
        <v>910</v>
      </c>
    </row>
    <row spans="1:2" r="31">
      <c s="4" r="A31" t="s">
        <v>895</v>
      </c>
      <c s="4" r="B31" t="s">
        <v>718</v>
      </c>
    </row>
    <row spans="1:2" r="32">
      <c s="4" r="A32" t="s">
        <v>911</v>
      </c>
    </row>
    <row spans="1:2" r="33">
      <c s="3" r="A33" t="s">
        <v>890</v>
      </c>
    </row>
    <row spans="1:2" r="34">
      <c s="4" r="A34" t="s">
        <v>891</v>
      </c>
      <c s="4" r="B34" t="s">
        <v>912</v>
      </c>
    </row>
    <row spans="1:2" r="35">
      <c s="4" r="A35" t="s">
        <v>893</v>
      </c>
      <c s="4" r="B35" t="s">
        <v>913</v>
      </c>
    </row>
    <row spans="1:2" r="36">
      <c s="4" r="A36" t="s">
        <v>895</v>
      </c>
      <c s="4" r="B36" t="s">
        <v>718</v>
      </c>
    </row>
    <row spans="1:2" r="37">
      <c s="4" r="A37" t="s">
        <v>914</v>
      </c>
    </row>
    <row spans="1:2" r="38">
      <c s="3" r="A38" t="s">
        <v>890</v>
      </c>
    </row>
    <row spans="1:2" r="39">
      <c s="4" r="A39" t="s">
        <v>891</v>
      </c>
      <c s="4" r="B39" t="s">
        <v>892</v>
      </c>
    </row>
    <row spans="1:2" r="40">
      <c s="4" r="A40" t="s">
        <v>893</v>
      </c>
      <c s="4" r="B40" t="s">
        <v>915</v>
      </c>
    </row>
    <row spans="1:2" r="41">
      <c s="4" r="A41" t="s">
        <v>895</v>
      </c>
      <c s="4" r="B41" t="s">
        <v>718</v>
      </c>
    </row>
    <row spans="1:2" r="42">
      <c s="4" r="A42" t="s">
        <v>916</v>
      </c>
    </row>
    <row spans="1:2" r="43">
      <c s="3" r="A43" t="s">
        <v>890</v>
      </c>
    </row>
    <row spans="1:2" r="44">
      <c s="4" r="A44" t="s">
        <v>891</v>
      </c>
      <c s="4" r="B44" t="s">
        <v>917</v>
      </c>
    </row>
    <row spans="1:2" r="45">
      <c s="4" r="A45" t="s">
        <v>893</v>
      </c>
      <c s="4" r="B45" t="s">
        <v>915</v>
      </c>
    </row>
    <row spans="1:2" r="46">
      <c s="4" r="A46" t="s">
        <v>895</v>
      </c>
      <c s="4" r="B46" t="s">
        <v>718</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918</v>
      </c>
      <c s="2" r="B1" t="s">
        <v>466</v>
      </c>
      <c s="2" r="J1" t="s">
        <v>1</v>
      </c>
    </row>
    <row spans="1:12" r="2">
      <c s="2" r="B2" t="s">
        <v>2</v>
      </c>
      <c s="2" r="C2" t="s">
        <v>467</v>
      </c>
      <c s="2" r="D2" t="s">
        <v>4</v>
      </c>
      <c s="2" r="E2" t="s">
        <v>468</v>
      </c>
      <c s="2" r="F2" t="s">
        <v>32</v>
      </c>
      <c s="2" r="G2" t="s">
        <v>469</v>
      </c>
      <c s="2" r="H2" t="s">
        <v>470</v>
      </c>
      <c s="2" r="I2" t="s">
        <v>471</v>
      </c>
      <c s="2" r="J2" t="s">
        <v>2</v>
      </c>
      <c s="2" r="K2" t="s">
        <v>32</v>
      </c>
      <c s="2" r="L2" t="s">
        <v>82</v>
      </c>
    </row>
    <row spans="1:12" r="3">
      <c s="3" r="A3" t="s">
        <v>919</v>
      </c>
    </row>
    <row spans="1:12" r="4">
      <c s="4" r="A4" t="s">
        <v>920</v>
      </c>
      <c s="6" r="B4" t="n">
        <v>206456</v>
      </c>
      <c s="6" r="C4" t="n">
        <v>189453</v>
      </c>
      <c s="6" r="D4" t="n">
        <v>188353</v>
      </c>
      <c s="6" r="E4" t="n">
        <v>189325</v>
      </c>
      <c s="6" r="F4" t="n">
        <v>160084</v>
      </c>
      <c s="6" r="G4" t="n">
        <v>167657</v>
      </c>
      <c s="6" r="H4" t="n">
        <v>178562</v>
      </c>
      <c s="6" r="I4" t="n">
        <v>171551</v>
      </c>
      <c s="6" r="J4" t="n">
        <v>773587</v>
      </c>
      <c s="6" r="K4" t="n">
        <v>677854</v>
      </c>
      <c s="6" r="L4" t="n">
        <v>641542</v>
      </c>
    </row>
    <row spans="1:12" r="5">
      <c s="4" r="A5" t="s">
        <v>85</v>
      </c>
      <c s="5" r="B5" t="n">
        <v>24549</v>
      </c>
      <c s="5" r="C5" t="n">
        <v>21657</v>
      </c>
      <c s="5" r="D5" t="n">
        <v>21061</v>
      </c>
      <c s="5" r="E5" t="n">
        <v>20506</v>
      </c>
      <c s="5" r="F5" t="n">
        <v>17775</v>
      </c>
      <c s="5" r="G5" t="n">
        <v>17283</v>
      </c>
      <c s="5" r="H5" t="n">
        <v>20530</v>
      </c>
      <c s="5" r="I5" t="n">
        <v>18645</v>
      </c>
      <c s="5" r="J5" t="n">
        <v>87773</v>
      </c>
      <c s="5" r="K5" t="n">
        <v>74233</v>
      </c>
      <c s="5" r="L5" t="n">
        <v>69418</v>
      </c>
    </row>
    <row spans="1:12" r="6">
      <c s="4" r="A6" t="s">
        <v>96</v>
      </c>
      <c s="6" r="B6" t="n">
        <v>13035</v>
      </c>
      <c s="6" r="C6" t="n">
        <v>10845</v>
      </c>
      <c s="6" r="D6" t="n">
        <v>8726</v>
      </c>
      <c s="6" r="E6" t="n">
        <v>11036</v>
      </c>
      <c s="6" r="F6" t="n">
        <v>10333</v>
      </c>
      <c s="6" r="G6" t="n">
        <v>47662</v>
      </c>
      <c s="6" r="H6" t="n">
        <v>14539</v>
      </c>
      <c s="6" r="I6" t="n">
        <v>19197</v>
      </c>
      <c s="6" r="J6" t="n">
        <v>43642</v>
      </c>
      <c s="6" r="K6" t="n">
        <v>91731</v>
      </c>
      <c s="6" r="L6" t="n">
        <v>68969</v>
      </c>
    </row>
    <row spans="1:12" r="7">
      <c s="3" r="A7" t="s">
        <v>921</v>
      </c>
    </row>
    <row spans="1:12" r="8">
      <c s="4" r="A8" t="s">
        <v>96</v>
      </c>
      <c s="7" r="B8" t="n">
        <v>0.37</v>
      </c>
      <c s="7" r="C8" t="n">
        <v>0.31</v>
      </c>
      <c s="7" r="D8" t="n">
        <v>0.25</v>
      </c>
      <c s="7" r="E8" t="n">
        <v>0.31</v>
      </c>
      <c s="7" r="F8" t="n">
        <v>0.29</v>
      </c>
      <c s="7" r="G8" t="n">
        <v>1.36</v>
      </c>
      <c s="7" r="H8" t="n">
        <v>0.42</v>
      </c>
      <c s="7" r="I8" t="n">
        <v>0.55</v>
      </c>
      <c s="7" r="J8" t="n">
        <v>1.23</v>
      </c>
      <c s="7" r="K8" t="n">
        <v>2.63</v>
      </c>
      <c s="6" r="L8" t="n">
        <v>2</v>
      </c>
    </row>
    <row spans="1:12" r="9">
      <c s="4" r="A9" t="s">
        <v>922</v>
      </c>
      <c s="5" r="B9" t="n">
        <v>35431</v>
      </c>
      <c s="5" r="C9" t="n">
        <v>35406</v>
      </c>
      <c s="5" r="D9" t="n">
        <v>35349</v>
      </c>
      <c s="5" r="E9" t="n">
        <v>35230</v>
      </c>
      <c s="5" r="F9" t="n">
        <v>35117</v>
      </c>
      <c s="5" r="G9" t="n">
        <v>35078</v>
      </c>
      <c s="5" r="H9" t="n">
        <v>34882</v>
      </c>
      <c s="5" r="I9" t="n">
        <v>34674</v>
      </c>
      <c s="5" r="J9" t="n">
        <v>35354</v>
      </c>
      <c s="5" r="K9" t="n">
        <v>34938</v>
      </c>
      <c s="5" r="L9" t="n">
        <v>34557</v>
      </c>
    </row>
    <row spans="1:12" r="10">
      <c s="3" r="A10" t="s">
        <v>923</v>
      </c>
    </row>
    <row spans="1:12" r="11">
      <c s="4" r="A11" t="s">
        <v>96</v>
      </c>
      <c s="7" r="B11" t="n">
        <v>0.36</v>
      </c>
      <c s="7" r="C11" t="n">
        <v>0.3</v>
      </c>
      <c s="7" r="D11" t="n">
        <v>0.24</v>
      </c>
      <c s="7" r="E11" t="n">
        <v>0.31</v>
      </c>
      <c s="7" r="F11" t="n">
        <v>0.29</v>
      </c>
      <c s="7" r="G11" t="n">
        <v>1.33</v>
      </c>
      <c s="7" r="H11" t="n">
        <v>0.41</v>
      </c>
      <c s="7" r="I11" t="n">
        <v>0.55</v>
      </c>
      <c s="7" r="J11" t="n">
        <v>1.21</v>
      </c>
      <c s="7" r="K11" t="n">
        <v>2.58</v>
      </c>
      <c s="7" r="L11" t="n">
        <v>1.98</v>
      </c>
    </row>
    <row spans="1:12" r="12">
      <c s="4" r="A12" t="s">
        <v>924</v>
      </c>
      <c s="5" r="B12" t="n">
        <v>36320</v>
      </c>
      <c s="5" r="C12" t="n">
        <v>36110</v>
      </c>
      <c s="5" r="D12" t="n">
        <v>35917</v>
      </c>
      <c s="5" r="E12" t="n">
        <v>35587</v>
      </c>
      <c s="5" r="F12" t="n">
        <v>35843</v>
      </c>
      <c s="5" r="G12" t="n">
        <v>35790</v>
      </c>
      <c s="5" r="H12" t="n">
        <v>35583</v>
      </c>
      <c s="5" r="I12" t="n">
        <v>35138</v>
      </c>
      <c s="5" r="J12" t="n">
        <v>35984</v>
      </c>
      <c s="5" r="K12" t="n">
        <v>35589</v>
      </c>
      <c s="5" r="L12" t="n">
        <v>34846</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9"/>
    <col customWidth="1" max="2" min="2" width="80"/>
  </cols>
  <sheetData>
    <row spans="1:2" r="1">
      <c s="1" r="A1" t="s">
        <v>191</v>
      </c>
      <c s="2" r="B1" t="s">
        <v>1</v>
      </c>
    </row>
    <row spans="1:2" r="2">
      <c s="2" r="B2" t="s">
        <v>2</v>
      </c>
    </row>
    <row spans="1:2" r="3">
      <c s="4" r="A3" t="s">
        <v>191</v>
      </c>
      <c s="4" r="B3"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1"/>
    <col customWidth="1" max="2" min="2" width="80"/>
  </cols>
  <sheetData>
    <row spans="1:2" r="1">
      <c s="1" r="A1" t="s">
        <v>193</v>
      </c>
      <c s="2" r="B1" t="s">
        <v>1</v>
      </c>
    </row>
    <row spans="1:2" r="2">
      <c s="2" r="B2" t="s">
        <v>2</v>
      </c>
    </row>
    <row spans="1:2" r="3">
      <c s="4" r="A3" t="s">
        <v>193</v>
      </c>
      <c s="4" r="B3"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80"/>
  </cols>
  <sheetData>
    <row spans="1:2" r="1">
      <c s="1" r="A1" t="s">
        <v>195</v>
      </c>
      <c s="2" r="B1" t="s">
        <v>1</v>
      </c>
    </row>
    <row spans="1:2" r="2">
      <c s="2" r="B2" t="s">
        <v>2</v>
      </c>
    </row>
    <row spans="1:2" r="3">
      <c s="4" r="A3" t="s">
        <v>195</v>
      </c>
      <c s="4" r="B3"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0"/>
    <col customWidth="1" max="2" min="2" width="80"/>
  </cols>
  <sheetData>
    <row spans="1:2" r="1">
      <c s="1" r="A1" t="s">
        <v>147</v>
      </c>
      <c s="2" r="B1" t="s">
        <v>1</v>
      </c>
    </row>
    <row spans="1:2" r="2">
      <c s="2" r="B2" t="s">
        <v>2</v>
      </c>
    </row>
    <row spans="1:2" r="3">
      <c s="4" r="A3" t="s">
        <v>147</v>
      </c>
      <c s="4" r="B3"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spans="1:2" r="1">
      <c s="1" r="A1" t="s">
        <v>43</v>
      </c>
      <c s="2" r="B1" t="s">
        <v>1</v>
      </c>
    </row>
    <row spans="1:2" r="2">
      <c s="2" r="B2" t="s">
        <v>2</v>
      </c>
    </row>
    <row spans="1:2" r="3">
      <c s="4" r="A3" t="s">
        <v>43</v>
      </c>
      <c s="4" r="B3"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spans="1:2" r="1">
      <c s="1" r="A1" t="s">
        <v>199</v>
      </c>
      <c s="2" r="B1" t="s">
        <v>1</v>
      </c>
    </row>
    <row spans="1:2" r="2">
      <c s="2" r="B2" t="s">
        <v>2</v>
      </c>
    </row>
    <row spans="1:2" r="3">
      <c s="4" r="A3" t="s">
        <v>199</v>
      </c>
      <c s="4" r="B3"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1"/>
    <col customWidth="1" max="2" min="2" width="80"/>
  </cols>
  <sheetData>
    <row spans="1:2" r="1">
      <c s="1" r="A1" t="s">
        <v>201</v>
      </c>
      <c s="2" r="B1" t="s">
        <v>1</v>
      </c>
    </row>
    <row spans="1:2" r="2">
      <c s="2" r="B2" t="s">
        <v>2</v>
      </c>
    </row>
    <row spans="1:2" r="3">
      <c s="4" r="A3" t="s">
        <v>201</v>
      </c>
      <c s="4" r="B3"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spans="1:2" r="1">
      <c s="1" r="A1" t="s">
        <v>59</v>
      </c>
      <c s="2" r="B1" t="s">
        <v>1</v>
      </c>
    </row>
    <row spans="1:2" r="2">
      <c s="2" r="B2" t="s">
        <v>2</v>
      </c>
    </row>
    <row spans="1:2" r="3">
      <c s="4" r="A3" t="s">
        <v>59</v>
      </c>
      <c s="4" r="B3"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spans="1:2" r="1">
      <c s="1" r="A1" t="s">
        <v>139</v>
      </c>
      <c s="2" r="B1" t="s">
        <v>1</v>
      </c>
    </row>
    <row spans="1:2" r="2">
      <c s="2" r="B2" t="s">
        <v>2</v>
      </c>
    </row>
    <row spans="1:2" r="3">
      <c s="4" r="A3" t="s">
        <v>139</v>
      </c>
      <c s="4" r="B3"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v>
      </c>
      <c s="2" r="B1" t="s">
        <v>2</v>
      </c>
      <c s="2" r="C1" t="s">
        <v>32</v>
      </c>
    </row>
    <row spans="1:3" r="2">
      <c s="3" r="A2" t="s">
        <v>33</v>
      </c>
    </row>
    <row spans="1:3" r="3">
      <c s="4" r="A3" t="s">
        <v>34</v>
      </c>
      <c s="6" r="B3" t="n">
        <v>112978</v>
      </c>
      <c s="6" r="C3" t="n">
        <v>233477</v>
      </c>
    </row>
    <row spans="1:3" r="4">
      <c s="4" r="A4" t="s">
        <v>35</v>
      </c>
      <c s="5" r="B4" t="n">
        <v>142866</v>
      </c>
    </row>
    <row spans="1:3" r="5">
      <c s="4" r="A5" t="s">
        <v>36</v>
      </c>
      <c s="5" r="B5" t="n">
        <v>134952</v>
      </c>
      <c s="5" r="C5" t="n">
        <v>101168</v>
      </c>
    </row>
    <row spans="1:3" r="6">
      <c s="4" r="A6" t="s">
        <v>37</v>
      </c>
      <c s="5" r="B6" t="n">
        <v>130613</v>
      </c>
      <c s="5" r="C6" t="n">
        <v>124570</v>
      </c>
    </row>
    <row spans="1:3" r="7">
      <c s="4" r="A7" t="s">
        <v>38</v>
      </c>
      <c s="5" r="B7" t="n">
        <v>1662</v>
      </c>
      <c s="5" r="C7" t="n">
        <v>1561</v>
      </c>
    </row>
    <row spans="1:3" r="8">
      <c s="4" r="A8" t="s">
        <v>39</v>
      </c>
      <c s="5" r="B8" t="n">
        <v>2135</v>
      </c>
      <c s="5" r="C8" t="n">
        <v>1691</v>
      </c>
    </row>
    <row spans="1:3" r="9">
      <c s="4" r="A9" t="s">
        <v>40</v>
      </c>
      <c s="5" r="B9" t="n">
        <v>1833</v>
      </c>
      <c s="5" r="C9" t="n">
        <v>2010</v>
      </c>
    </row>
    <row spans="1:3" r="10">
      <c s="4" r="A10" t="s">
        <v>41</v>
      </c>
      <c s="5" r="B10" t="n">
        <v>527039</v>
      </c>
      <c s="5" r="C10" t="n">
        <v>464477</v>
      </c>
    </row>
    <row spans="1:3" r="11">
      <c s="3" r="A11" t="s">
        <v>42</v>
      </c>
    </row>
    <row spans="1:3" r="12">
      <c s="4" r="A12" t="s">
        <v>43</v>
      </c>
      <c s="5" r="B12" t="n">
        <v>140654</v>
      </c>
      <c s="5" r="C12" t="n">
        <v>97244</v>
      </c>
    </row>
    <row spans="1:3" r="13">
      <c s="4" r="A13" t="s">
        <v>44</v>
      </c>
      <c s="5" r="B13" t="n">
        <v>137</v>
      </c>
      <c s="5" r="C13" t="n">
        <v>72</v>
      </c>
    </row>
    <row spans="1:3" r="14">
      <c s="4" r="A14" t="s">
        <v>38</v>
      </c>
      <c s="5" r="B14" t="n">
        <v>2249</v>
      </c>
      <c s="5" r="C14" t="n">
        <v>1775</v>
      </c>
    </row>
    <row spans="1:3" r="15">
      <c s="4" r="A15" t="s">
        <v>45</v>
      </c>
      <c s="5" r="B15" t="n">
        <v>2424</v>
      </c>
      <c s="5" r="C15" t="n">
        <v>989</v>
      </c>
    </row>
    <row spans="1:3" r="16">
      <c s="4" r="A16" t="s">
        <v>46</v>
      </c>
      <c s="5" r="B16" t="n">
        <v>145464</v>
      </c>
      <c s="5" r="C16" t="n">
        <v>100080</v>
      </c>
    </row>
    <row spans="1:3" r="17">
      <c s="4" r="A17" t="s">
        <v>47</v>
      </c>
      <c s="5" r="B17" t="n">
        <v>672503</v>
      </c>
      <c s="5" r="C17" t="n">
        <v>564557</v>
      </c>
    </row>
    <row spans="1:3" r="18">
      <c s="3" r="A18" t="s">
        <v>48</v>
      </c>
    </row>
    <row spans="1:3" r="19">
      <c s="4" r="A19" t="s">
        <v>49</v>
      </c>
      <c s="5" r="B19" t="n">
        <v>36000</v>
      </c>
      <c s="5" r="C19" t="n">
        <v>6000</v>
      </c>
    </row>
    <row spans="1:3" r="20">
      <c s="4" r="A20" t="s">
        <v>50</v>
      </c>
      <c s="5" r="B20" t="n">
        <v>115319</v>
      </c>
      <c s="5" r="C20" t="n">
        <v>94853</v>
      </c>
    </row>
    <row spans="1:3" r="21">
      <c s="4" r="A21" t="s">
        <v>51</v>
      </c>
      <c s="5" r="B21" t="n">
        <v>1470</v>
      </c>
      <c s="5" r="C21" t="n">
        <v>1024</v>
      </c>
    </row>
    <row spans="1:3" r="22">
      <c s="4" r="A22" t="s">
        <v>52</v>
      </c>
      <c s="5" r="B22" t="n">
        <v>9804</v>
      </c>
      <c s="5" r="C22" t="n">
        <v>8612</v>
      </c>
    </row>
    <row spans="1:3" r="23">
      <c s="4" r="A23" t="s">
        <v>53</v>
      </c>
      <c s="5" r="B23" t="n">
        <v>6405</v>
      </c>
      <c s="5" r="C23" t="n">
        <v>4345</v>
      </c>
    </row>
    <row spans="1:3" r="24">
      <c s="4" r="A24" t="s">
        <v>54</v>
      </c>
      <c s="5" r="B24" t="n">
        <v>12050</v>
      </c>
      <c s="5" r="C24" t="n">
        <v>5795</v>
      </c>
    </row>
    <row spans="1:3" r="25">
      <c s="4" r="A25" t="s">
        <v>55</v>
      </c>
      <c s="5" r="B25" t="n">
        <v>181048</v>
      </c>
      <c s="5" r="C25" t="n">
        <v>120629</v>
      </c>
    </row>
    <row spans="1:3" r="26">
      <c s="3" r="A26" t="s">
        <v>56</v>
      </c>
    </row>
    <row spans="1:3" r="27">
      <c s="4" r="A27" t="s">
        <v>57</v>
      </c>
      <c s="5" r="B27" t="n">
        <v>4500</v>
      </c>
      <c s="5" r="C27" t="n">
        <v>10500</v>
      </c>
    </row>
    <row spans="1:3" r="28">
      <c s="4" r="A28" t="s">
        <v>58</v>
      </c>
      <c s="5" r="B28" t="n">
        <v>737</v>
      </c>
      <c s="5" r="C28" t="n">
        <v>1040</v>
      </c>
    </row>
    <row spans="1:3" r="29">
      <c s="4" r="A29" t="s">
        <v>59</v>
      </c>
      <c s="5" r="B29" t="n">
        <v>5477</v>
      </c>
      <c s="5" r="C29" t="n">
        <v>4453</v>
      </c>
    </row>
    <row spans="1:3" r="30">
      <c s="4" r="A30" t="s">
        <v>60</v>
      </c>
      <c s="5" r="B30" t="n">
        <v>1797</v>
      </c>
      <c s="5" r="C30" t="n">
        <v>1099</v>
      </c>
    </row>
    <row spans="1:3" r="31">
      <c s="4" r="A31" t="s">
        <v>61</v>
      </c>
      <c s="5" r="B31" t="n">
        <v>12511</v>
      </c>
      <c s="5" r="C31" t="n">
        <v>17092</v>
      </c>
    </row>
    <row spans="1:3" r="32">
      <c s="4" r="A32" t="s">
        <v>62</v>
      </c>
      <c s="6" r="B32" t="n">
        <v>193559</v>
      </c>
      <c s="6" r="C32" t="n">
        <v>137721</v>
      </c>
    </row>
    <row spans="1:3" r="33">
      <c s="4" r="A33" t="s">
        <v>63</v>
      </c>
    </row>
    <row spans="1:3" r="34">
      <c s="3" r="A34" t="s">
        <v>64</v>
      </c>
    </row>
    <row spans="1:3" r="35">
      <c s="4" r="A35" t="s">
        <v>65</v>
      </c>
    </row>
    <row spans="1:3" r="36">
      <c s="4" r="A36" t="s">
        <v>66</v>
      </c>
      <c s="6" r="B36" t="n">
        <v>354</v>
      </c>
      <c s="6" r="C36" t="n">
        <v>352</v>
      </c>
    </row>
    <row spans="1:3" r="37">
      <c s="4" r="A37" t="s">
        <v>67</v>
      </c>
      <c s="5" r="B37" t="n">
        <v>89390</v>
      </c>
      <c s="5" r="C37" t="n">
        <v>80882</v>
      </c>
    </row>
    <row spans="1:3" r="38">
      <c s="4" r="A38" t="s">
        <v>68</v>
      </c>
      <c s="5" r="B38" t="n">
        <v>389244</v>
      </c>
      <c s="5" r="C38" t="n">
        <v>345602</v>
      </c>
    </row>
    <row spans="1:3" r="39">
      <c s="4" r="A39" t="s">
        <v>69</v>
      </c>
      <c s="5" r="B39" t="n">
        <v>-44</v>
      </c>
    </row>
    <row spans="1:3" r="40">
      <c s="4" r="A40" t="s">
        <v>70</v>
      </c>
      <c s="5" r="B40" t="n">
        <v>478944</v>
      </c>
      <c s="5" r="C40" t="n">
        <v>426836</v>
      </c>
    </row>
    <row spans="1:3" r="41">
      <c s="4" r="A41" t="s">
        <v>71</v>
      </c>
      <c s="6" r="B41" t="n">
        <v>672503</v>
      </c>
      <c s="6" r="C41" t="n">
        <v>56455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spans="1:2" r="1">
      <c s="1" r="A1" t="s">
        <v>205</v>
      </c>
      <c s="2" r="B1" t="s">
        <v>1</v>
      </c>
    </row>
    <row spans="1:2" r="2">
      <c s="2" r="B2" t="s">
        <v>2</v>
      </c>
    </row>
    <row spans="1:2" r="3">
      <c s="4" r="A3" t="s">
        <v>205</v>
      </c>
      <c s="4" r="B3"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spans="1:2" r="1">
      <c s="1" r="A1" t="s">
        <v>64</v>
      </c>
      <c s="2" r="B1" t="s">
        <v>1</v>
      </c>
    </row>
    <row spans="1:2" r="2">
      <c s="2" r="B2" t="s">
        <v>2</v>
      </c>
    </row>
    <row spans="1:2" r="3">
      <c s="4" r="A3" t="s">
        <v>64</v>
      </c>
      <c s="4" r="B3"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spans="1:2" r="1">
      <c s="1" r="A1" t="s">
        <v>69</v>
      </c>
      <c s="2" r="B1" t="s">
        <v>1</v>
      </c>
    </row>
    <row spans="1:2" r="2">
      <c s="2" r="B2" t="s">
        <v>2</v>
      </c>
    </row>
    <row spans="1:2" r="3">
      <c s="4" r="A3" t="s">
        <v>69</v>
      </c>
      <c s="4" r="B3"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s="1" r="A1" t="s">
        <v>209</v>
      </c>
      <c s="2" r="B1" t="s">
        <v>1</v>
      </c>
    </row>
    <row spans="1:2" r="2">
      <c s="2" r="B2" t="s">
        <v>2</v>
      </c>
    </row>
    <row spans="1:2" r="3">
      <c s="4" r="A3" t="s">
        <v>209</v>
      </c>
      <c s="4" r="B3"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5"/>
    <col customWidth="1" max="2" min="2" width="80"/>
  </cols>
  <sheetData>
    <row spans="1:2" r="1">
      <c s="1" r="A1" t="s">
        <v>211</v>
      </c>
      <c s="2" r="B1" t="s">
        <v>1</v>
      </c>
    </row>
    <row spans="1:2" r="2">
      <c s="2" r="B2" t="s">
        <v>2</v>
      </c>
    </row>
    <row spans="1:2" r="3">
      <c s="4" r="A3" t="s">
        <v>211</v>
      </c>
      <c s="4" r="B3"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spans="1:2" r="1">
      <c s="1" r="A1" t="s">
        <v>213</v>
      </c>
      <c s="2" r="B1" t="s">
        <v>1</v>
      </c>
    </row>
    <row spans="1:2" r="2">
      <c s="2" r="B2" t="s">
        <v>2</v>
      </c>
    </row>
    <row spans="1:2" r="3">
      <c s="4" r="A3" t="s">
        <v>213</v>
      </c>
      <c s="4" r="B3"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spans="1:2" r="1">
      <c s="1" r="A1" t="s">
        <v>87</v>
      </c>
      <c s="2" r="B1" t="s">
        <v>1</v>
      </c>
    </row>
    <row spans="1:2" r="2">
      <c s="2" r="B2" t="s">
        <v>2</v>
      </c>
    </row>
    <row spans="1:2" r="3">
      <c s="4" r="A3" t="s">
        <v>87</v>
      </c>
      <c s="4" r="B3"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spans="1:2" r="1">
      <c s="1" r="A1" t="s">
        <v>88</v>
      </c>
      <c s="2" r="B1" t="s">
        <v>1</v>
      </c>
    </row>
    <row spans="1:2" r="2">
      <c s="2" r="B2" t="s">
        <v>2</v>
      </c>
    </row>
    <row spans="1:2" r="3">
      <c s="4" r="A3" t="s">
        <v>88</v>
      </c>
      <c s="4" r="B3"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spans="1:2" r="1">
      <c s="1" r="A1" t="s">
        <v>217</v>
      </c>
      <c s="2" r="B1" t="s">
        <v>1</v>
      </c>
    </row>
    <row spans="1:2" r="2">
      <c s="2" r="B2" t="s">
        <v>2</v>
      </c>
    </row>
    <row spans="1:2" r="3">
      <c s="4" r="A3" t="s">
        <v>217</v>
      </c>
      <c s="4" r="B3" t="s">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spans="1:2" r="1">
      <c s="1" r="A1" t="s">
        <v>219</v>
      </c>
      <c s="2" r="B1" t="s">
        <v>1</v>
      </c>
    </row>
    <row spans="1:2" r="2">
      <c s="2" r="B2" t="s">
        <v>2</v>
      </c>
    </row>
    <row spans="1:2" r="3">
      <c s="4" r="A3" t="s">
        <v>219</v>
      </c>
      <c s="4" r="B3" t="s">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72</v>
      </c>
      <c s="2" r="B1" t="s">
        <v>2</v>
      </c>
      <c s="2" r="C1" t="s">
        <v>32</v>
      </c>
    </row>
    <row spans="1:3" r="2">
      <c s="4" r="A2" t="s">
        <v>73</v>
      </c>
      <c s="5" r="B2" t="n">
        <v>5000000</v>
      </c>
      <c s="5" r="C2" t="n">
        <v>5000000</v>
      </c>
    </row>
    <row spans="1:3" r="3">
      <c s="4" r="A3" t="s">
        <v>74</v>
      </c>
      <c s="7" r="B3" t="n">
        <v>0.01</v>
      </c>
      <c s="7" r="C3" t="n">
        <v>0.01</v>
      </c>
    </row>
    <row spans="1:3" r="4">
      <c s="4" r="A4" t="s">
        <v>75</v>
      </c>
      <c s="5" r="B4" t="n">
        <v>0</v>
      </c>
      <c s="5" r="C4" t="n">
        <v>0</v>
      </c>
    </row>
    <row spans="1:3" r="5">
      <c s="4" r="A5" t="s">
        <v>76</v>
      </c>
      <c s="5" r="B5" t="n">
        <v>0</v>
      </c>
      <c s="5" r="C5" t="n">
        <v>0</v>
      </c>
    </row>
    <row spans="1:3" r="6">
      <c s="4" r="A6" t="s">
        <v>77</v>
      </c>
      <c s="5" r="B6" t="n">
        <v>500000000</v>
      </c>
      <c s="5" r="C6" t="n">
        <v>500000000</v>
      </c>
    </row>
    <row spans="1:3" r="7">
      <c s="4" r="A7" t="s">
        <v>78</v>
      </c>
      <c s="7" r="B7" t="n">
        <v>0.01</v>
      </c>
      <c s="7" r="C7" t="n">
        <v>0.01</v>
      </c>
    </row>
    <row spans="1:3" r="8">
      <c s="4" r="A8" t="s">
        <v>79</v>
      </c>
      <c s="5" r="B8" t="n">
        <v>35437654</v>
      </c>
      <c s="5" r="C8" t="n">
        <v>35152772</v>
      </c>
    </row>
    <row spans="1:3" r="9">
      <c s="4" r="A9" t="s">
        <v>80</v>
      </c>
      <c s="5" r="B9" t="n">
        <v>35437654</v>
      </c>
      <c s="5" r="C9" t="n">
        <v>3515277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2"/>
    <col customWidth="1" max="2" min="2" width="80"/>
  </cols>
  <sheetData>
    <row spans="1:2" r="1">
      <c s="1" r="A1" t="s">
        <v>221</v>
      </c>
      <c s="2" r="B1" t="s">
        <v>1</v>
      </c>
    </row>
    <row spans="1:2" r="2">
      <c s="2" r="B2" t="s">
        <v>2</v>
      </c>
    </row>
    <row spans="1:2" r="3">
      <c s="4" r="A3" t="s">
        <v>221</v>
      </c>
      <c s="4" r="B3" t="s">
        <v>2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63"/>
    <col customWidth="1" max="2" min="2" width="80"/>
  </cols>
  <sheetData>
    <row spans="1:2" r="1">
      <c s="1" r="A1" t="s">
        <v>223</v>
      </c>
      <c s="2" r="B1" t="s">
        <v>1</v>
      </c>
    </row>
    <row spans="1:2" r="2">
      <c s="2" r="B2" t="s">
        <v>2</v>
      </c>
    </row>
    <row spans="1:2" r="3">
      <c s="4" r="A3" t="s">
        <v>224</v>
      </c>
      <c s="4" r="B3" t="s">
        <v>225</v>
      </c>
    </row>
    <row spans="1:2" r="4">
      <c s="4" r="A4" t="s">
        <v>226</v>
      </c>
      <c s="4" r="B4" t="s">
        <v>227</v>
      </c>
    </row>
    <row spans="1:2" r="5">
      <c s="4" r="A5" t="s">
        <v>228</v>
      </c>
      <c s="4" r="B5" t="s">
        <v>229</v>
      </c>
    </row>
    <row spans="1:2" r="6">
      <c s="4" r="A6" t="s">
        <v>34</v>
      </c>
      <c s="4" r="B6" t="s">
        <v>230</v>
      </c>
    </row>
    <row spans="1:2" r="7">
      <c s="4" r="A7" t="s">
        <v>35</v>
      </c>
      <c s="4" r="B7" t="s">
        <v>231</v>
      </c>
    </row>
    <row spans="1:2" r="8">
      <c s="4" r="A8" t="s">
        <v>146</v>
      </c>
      <c s="4" r="B8" t="s">
        <v>232</v>
      </c>
    </row>
    <row spans="1:2" r="9">
      <c s="4" r="A9" t="s">
        <v>147</v>
      </c>
      <c s="4" r="B9" t="s">
        <v>233</v>
      </c>
    </row>
    <row spans="1:2" r="10">
      <c s="4" r="A10" t="s">
        <v>234</v>
      </c>
      <c s="4" r="B10" t="s">
        <v>235</v>
      </c>
    </row>
    <row spans="1:2" r="11">
      <c s="4" r="A11" t="s">
        <v>236</v>
      </c>
      <c s="4" r="B11" t="s">
        <v>237</v>
      </c>
    </row>
    <row spans="1:2" r="12">
      <c s="4" r="A12" t="s">
        <v>238</v>
      </c>
      <c s="4" r="B12" t="s">
        <v>239</v>
      </c>
    </row>
    <row spans="1:2" r="13">
      <c s="4" r="A13" t="s">
        <v>240</v>
      </c>
      <c s="4" r="B13" t="s">
        <v>241</v>
      </c>
    </row>
    <row spans="1:2" r="14">
      <c s="4" r="A14" t="s">
        <v>242</v>
      </c>
      <c s="4" r="B14" t="s">
        <v>243</v>
      </c>
    </row>
    <row spans="1:2" r="15">
      <c s="4" r="A15" t="s">
        <v>244</v>
      </c>
      <c s="4" r="B15" t="s">
        <v>245</v>
      </c>
    </row>
    <row spans="1:2" r="16">
      <c s="4" r="A16" t="s">
        <v>246</v>
      </c>
      <c s="4" r="B16" t="s">
        <v>247</v>
      </c>
    </row>
    <row spans="1:2" r="17">
      <c s="4" r="A17" t="s">
        <v>248</v>
      </c>
      <c s="4" r="B17" t="s">
        <v>249</v>
      </c>
    </row>
    <row spans="1:2" r="18">
      <c s="4" r="A18" t="s">
        <v>250</v>
      </c>
      <c s="4" r="B18" t="s">
        <v>251</v>
      </c>
    </row>
    <row spans="1:2" r="19">
      <c s="4" r="A19" t="s">
        <v>139</v>
      </c>
      <c s="4" r="B19" t="s">
        <v>252</v>
      </c>
    </row>
    <row spans="1:2" r="20">
      <c s="4" r="A20" t="s">
        <v>253</v>
      </c>
      <c s="4" r="B20" t="s">
        <v>254</v>
      </c>
    </row>
    <row spans="1:2" r="21">
      <c s="4" r="A21" t="s">
        <v>59</v>
      </c>
      <c s="4" r="B21" t="s">
        <v>255</v>
      </c>
    </row>
    <row spans="1:2" r="22">
      <c s="4" r="A22" t="s">
        <v>256</v>
      </c>
      <c s="4" r="B22" t="s">
        <v>257</v>
      </c>
    </row>
    <row spans="1:2" r="23">
      <c s="4" r="A23" t="s">
        <v>187</v>
      </c>
      <c s="4" r="B23" t="s">
        <v>258</v>
      </c>
    </row>
    <row spans="1:2" r="24">
      <c s="4" r="A24" t="s">
        <v>259</v>
      </c>
      <c s="4" r="B2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80"/>
  </cols>
  <sheetData>
    <row spans="1:2" r="1">
      <c s="1" r="A1" t="s">
        <v>261</v>
      </c>
      <c s="2" r="B1" t="s">
        <v>1</v>
      </c>
    </row>
    <row spans="1:2" r="2">
      <c s="2" r="B2" t="s">
        <v>2</v>
      </c>
    </row>
    <row spans="1:2" r="3">
      <c s="4" r="A3" t="s">
        <v>262</v>
      </c>
      <c s="4" r="B3" t="s">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64</v>
      </c>
      <c s="2" r="B1" t="s">
        <v>1</v>
      </c>
    </row>
    <row spans="1:2" r="2">
      <c s="2" r="B2" t="s">
        <v>2</v>
      </c>
    </row>
    <row spans="1:2" r="3">
      <c s="4" r="A3" t="s">
        <v>265</v>
      </c>
      <c s="4" r="B3" t="s">
        <v>266</v>
      </c>
    </row>
    <row spans="1:2" r="4">
      <c s="4" r="A4" t="s">
        <v>267</v>
      </c>
      <c s="4" r="B4" t="s">
        <v>268</v>
      </c>
    </row>
    <row spans="1:2" r="5">
      <c s="4" r="A5" t="s">
        <v>269</v>
      </c>
      <c s="4" r="B5" t="s">
        <v>270</v>
      </c>
    </row>
    <row spans="1:2" r="6">
      <c s="4" r="A6" t="s">
        <v>271</v>
      </c>
      <c s="4" r="B6" t="s">
        <v>2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spans="1:2" r="1">
      <c s="1" r="A1" t="s">
        <v>273</v>
      </c>
      <c s="2" r="B1" t="s">
        <v>1</v>
      </c>
    </row>
    <row spans="1:2" r="2">
      <c s="2" r="B2" t="s">
        <v>2</v>
      </c>
    </row>
    <row spans="1:2" r="3">
      <c s="4" r="A3" t="s">
        <v>274</v>
      </c>
      <c s="4" r="B3" t="s">
        <v>2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s="1" r="A1" t="s">
        <v>276</v>
      </c>
      <c s="2" r="B1" t="s">
        <v>1</v>
      </c>
    </row>
    <row spans="1:2" r="2">
      <c s="2" r="B2" t="s">
        <v>2</v>
      </c>
    </row>
    <row spans="1:2" r="3">
      <c s="4" r="A3" t="s">
        <v>277</v>
      </c>
      <c s="4" r="B3" t="s">
        <v>278</v>
      </c>
    </row>
    <row spans="1:2" r="4">
      <c s="4" r="A4" t="s">
        <v>279</v>
      </c>
      <c s="4" r="B4" t="s">
        <v>2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4"/>
    <col customWidth="1" max="2" min="2" width="80"/>
  </cols>
  <sheetData>
    <row spans="1:2" r="1">
      <c s="1" r="A1" t="s">
        <v>281</v>
      </c>
      <c s="2" r="B1" t="s">
        <v>1</v>
      </c>
    </row>
    <row spans="1:2" r="2">
      <c s="2" r="B2" t="s">
        <v>2</v>
      </c>
    </row>
    <row spans="1:2" r="3">
      <c s="4" r="A3" t="s">
        <v>282</v>
      </c>
      <c s="4" r="B3" t="s">
        <v>2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0"/>
    <col customWidth="1" max="2" min="2" width="80"/>
  </cols>
  <sheetData>
    <row spans="1:2" r="1">
      <c s="1" r="A1" t="s">
        <v>284</v>
      </c>
      <c s="2" r="B1" t="s">
        <v>1</v>
      </c>
    </row>
    <row spans="1:2" r="2">
      <c s="2" r="B2" t="s">
        <v>2</v>
      </c>
    </row>
    <row spans="1:2" r="3">
      <c s="4" r="A3" t="s">
        <v>285</v>
      </c>
      <c s="4" r="B3" t="s">
        <v>2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spans="1:2" r="1">
      <c s="1" r="A1" t="s">
        <v>287</v>
      </c>
      <c s="2" r="B1" t="s">
        <v>1</v>
      </c>
    </row>
    <row spans="1:2" r="2">
      <c s="2" r="B2" t="s">
        <v>2</v>
      </c>
    </row>
    <row spans="1:2" r="3">
      <c s="4" r="A3" t="s">
        <v>288</v>
      </c>
      <c s="4" r="B3" t="s">
        <v>28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4"/>
    <col customWidth="1" max="2" min="2" width="80"/>
  </cols>
  <sheetData>
    <row spans="1:2" r="1">
      <c s="1" r="A1" t="s">
        <v>290</v>
      </c>
      <c s="2" r="B1" t="s">
        <v>1</v>
      </c>
    </row>
    <row spans="1:2" r="2">
      <c s="2" r="B2" t="s">
        <v>2</v>
      </c>
    </row>
    <row spans="1:2" r="3">
      <c s="4" r="A3" t="s">
        <v>291</v>
      </c>
      <c s="4" r="B3" t="s">
        <v>29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1</v>
      </c>
      <c s="2" r="B1" t="s">
        <v>1</v>
      </c>
    </row>
    <row spans="1:4" r="2">
      <c s="2" r="B2" t="s">
        <v>2</v>
      </c>
      <c s="2" r="C2" t="s">
        <v>32</v>
      </c>
      <c s="2" r="D2" t="s">
        <v>82</v>
      </c>
    </row>
    <row spans="1:4" r="3">
      <c s="4" r="A3" t="s">
        <v>83</v>
      </c>
      <c s="6" r="B3" t="n">
        <v>773587</v>
      </c>
      <c s="6" r="C3" t="n">
        <v>677854</v>
      </c>
      <c s="6" r="D3" t="n">
        <v>641542</v>
      </c>
    </row>
    <row spans="1:4" r="4">
      <c s="4" r="A4" t="s">
        <v>84</v>
      </c>
      <c s="5" r="B4" t="n">
        <v>-685814</v>
      </c>
      <c s="5" r="C4" t="n">
        <v>-603621</v>
      </c>
      <c s="5" r="D4" t="n">
        <v>-572124</v>
      </c>
    </row>
    <row spans="1:4" r="5">
      <c s="4" r="A5" t="s">
        <v>85</v>
      </c>
      <c s="5" r="B5" t="n">
        <v>87773</v>
      </c>
      <c s="5" r="C5" t="n">
        <v>74233</v>
      </c>
      <c s="5" r="D5" t="n">
        <v>69418</v>
      </c>
    </row>
    <row spans="1:4" r="6">
      <c s="4" r="A6" t="s">
        <v>86</v>
      </c>
      <c s="5" r="B6" t="n">
        <v>-39460</v>
      </c>
      <c s="5" r="C6" t="n">
        <v>-27664</v>
      </c>
      <c s="5" r="D6" t="n">
        <v>-23787</v>
      </c>
    </row>
    <row spans="1:4" r="7">
      <c s="4" r="A7" t="s">
        <v>87</v>
      </c>
      <c s="5" r="C7" t="n">
        <v>44748</v>
      </c>
      <c s="5" r="D7" t="n">
        <v>27211</v>
      </c>
    </row>
    <row spans="1:4" r="8">
      <c s="4" r="A8" t="s">
        <v>88</v>
      </c>
      <c s="5" r="B8" t="n">
        <v>-1153</v>
      </c>
      <c s="5" r="D8" t="n">
        <v>-2052</v>
      </c>
    </row>
    <row spans="1:4" r="9">
      <c s="4" r="A9" t="s">
        <v>89</v>
      </c>
      <c s="5" r="B9" t="n">
        <v>47160</v>
      </c>
      <c s="5" r="C9" t="n">
        <v>91317</v>
      </c>
      <c s="5" r="D9" t="n">
        <v>70790</v>
      </c>
    </row>
    <row spans="1:4" r="10">
      <c s="4" r="A10" t="s">
        <v>90</v>
      </c>
      <c s="5" r="B10" t="n">
        <v>1253</v>
      </c>
      <c s="5" r="C10" t="n">
        <v>1793</v>
      </c>
      <c s="5" r="D10" t="n">
        <v>1083</v>
      </c>
    </row>
    <row spans="1:4" r="11">
      <c s="4" r="A11" t="s">
        <v>91</v>
      </c>
      <c s="5" r="B11" t="n">
        <v>-616</v>
      </c>
      <c s="5" r="C11" t="n">
        <v>-713</v>
      </c>
      <c s="5" r="D11" t="n">
        <v>-1010</v>
      </c>
    </row>
    <row spans="1:4" r="12">
      <c s="4" r="A12" t="s">
        <v>92</v>
      </c>
      <c s="5" r="B12" t="n">
        <v>-19</v>
      </c>
      <c s="5" r="C12" t="n">
        <v>-24</v>
      </c>
      <c s="5" r="D12" t="n">
        <v>354</v>
      </c>
    </row>
    <row spans="1:4" r="13">
      <c s="4" r="A13" t="s">
        <v>93</v>
      </c>
      <c s="5" r="B13" t="n">
        <v>-152</v>
      </c>
      <c s="5" r="C13" t="n">
        <v>797</v>
      </c>
      <c s="5" r="D13" t="n">
        <v>692</v>
      </c>
    </row>
    <row spans="1:4" r="14">
      <c s="4" r="A14" t="s">
        <v>94</v>
      </c>
      <c s="5" r="B14" t="n">
        <v>47626</v>
      </c>
      <c s="5" r="C14" t="n">
        <v>93170</v>
      </c>
      <c s="5" r="D14" t="n">
        <v>71909</v>
      </c>
    </row>
    <row spans="1:4" r="15">
      <c s="4" r="A15" t="s">
        <v>95</v>
      </c>
      <c s="5" r="B15" t="n">
        <v>-3984</v>
      </c>
      <c s="5" r="C15" t="n">
        <v>-1439</v>
      </c>
      <c s="5" r="D15" t="n">
        <v>-2940</v>
      </c>
    </row>
    <row spans="1:4" r="16">
      <c s="4" r="A16" t="s">
        <v>96</v>
      </c>
      <c s="5" r="B16" t="n">
        <v>43642</v>
      </c>
      <c s="5" r="C16" t="n">
        <v>91731</v>
      </c>
      <c s="5" r="D16" t="n">
        <v>68969</v>
      </c>
    </row>
    <row spans="1:4" r="17">
      <c s="3" r="A17" t="s">
        <v>97</v>
      </c>
    </row>
    <row spans="1:4" r="18">
      <c s="4" r="A18" t="s">
        <v>98</v>
      </c>
      <c s="5" r="B18" t="n">
        <v>-193</v>
      </c>
    </row>
    <row spans="1:4" r="19">
      <c s="4" r="A19" t="s">
        <v>99</v>
      </c>
      <c s="5" r="B19" t="n">
        <v>149</v>
      </c>
    </row>
    <row spans="1:4" r="20">
      <c s="4" r="A20" t="s">
        <v>100</v>
      </c>
      <c s="5" r="B20" t="n">
        <v>-44</v>
      </c>
    </row>
    <row spans="1:4" r="21">
      <c s="4" r="A21" t="s">
        <v>101</v>
      </c>
      <c s="5" r="B21" t="n">
        <v>0</v>
      </c>
      <c s="5" r="C21" t="n">
        <v>0</v>
      </c>
      <c s="5" r="D21" t="n">
        <v>0</v>
      </c>
    </row>
    <row spans="1:4" r="22">
      <c s="4" r="A22" t="s">
        <v>102</v>
      </c>
      <c s="5" r="B22" t="n">
        <v>-44</v>
      </c>
    </row>
    <row spans="1:4" r="23">
      <c s="4" r="A23" t="s">
        <v>103</v>
      </c>
      <c s="6" r="B23" t="n">
        <v>43598</v>
      </c>
      <c s="6" r="C23" t="n">
        <v>91731</v>
      </c>
      <c s="6" r="D23" t="n">
        <v>68969</v>
      </c>
    </row>
    <row spans="1:4" r="24">
      <c s="3" r="A24" t="s">
        <v>104</v>
      </c>
    </row>
    <row spans="1:4" r="25">
      <c s="4" r="A25" t="s">
        <v>105</v>
      </c>
      <c s="7" r="B25" t="n">
        <v>1.23</v>
      </c>
      <c s="7" r="C25" t="n">
        <v>2.63</v>
      </c>
      <c s="6" r="D25" t="n">
        <v>2</v>
      </c>
    </row>
    <row spans="1:4" r="26">
      <c s="4" r="A26" t="s">
        <v>106</v>
      </c>
      <c s="7" r="B26" t="n">
        <v>1.21</v>
      </c>
      <c s="7" r="C26" t="n">
        <v>2.58</v>
      </c>
      <c s="7" r="D26" t="n">
        <v>1.98</v>
      </c>
    </row>
    <row spans="1:4" r="27">
      <c s="3" r="A27" t="s">
        <v>107</v>
      </c>
    </row>
    <row spans="1:4" r="28">
      <c s="4" r="A28" t="s">
        <v>105</v>
      </c>
      <c s="5" r="B28" t="n">
        <v>35354</v>
      </c>
      <c s="5" r="C28" t="n">
        <v>34938</v>
      </c>
      <c s="5" r="D28" t="n">
        <v>34557</v>
      </c>
    </row>
    <row spans="1:4" r="29">
      <c s="4" r="A29" t="s">
        <v>106</v>
      </c>
      <c s="5" r="B29" t="n">
        <v>35984</v>
      </c>
      <c s="5" r="C29" t="n">
        <v>35589</v>
      </c>
      <c s="5" r="D29" t="n">
        <v>3484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293</v>
      </c>
      <c s="2" r="B1" t="s">
        <v>1</v>
      </c>
    </row>
    <row spans="1:2" r="2">
      <c s="2" r="B2" t="s">
        <v>2</v>
      </c>
    </row>
    <row spans="1:2" r="3">
      <c s="4" r="A3" t="s">
        <v>199</v>
      </c>
      <c s="4" r="B3" t="s">
        <v>294</v>
      </c>
    </row>
    <row spans="1:2" r="4">
      <c s="4" r="A4" t="s">
        <v>295</v>
      </c>
      <c s="4" r="B4" t="s">
        <v>29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97</v>
      </c>
      <c s="2" r="B1" t="s">
        <v>1</v>
      </c>
    </row>
    <row spans="1:2" r="2">
      <c s="2" r="B2" t="s">
        <v>2</v>
      </c>
    </row>
    <row spans="1:2" r="3">
      <c s="4" r="A3" t="s">
        <v>298</v>
      </c>
      <c s="4" r="B3" t="s">
        <v>299</v>
      </c>
    </row>
    <row spans="1:2" r="4">
      <c s="4" r="A4" t="s">
        <v>300</v>
      </c>
      <c s="4" r="B4" t="s">
        <v>301</v>
      </c>
    </row>
    <row spans="1:2" r="5">
      <c s="4" r="A5" t="s">
        <v>302</v>
      </c>
      <c s="4" r="B5" t="s">
        <v>303</v>
      </c>
    </row>
    <row spans="1:2" r="6">
      <c s="4" r="A6" t="s">
        <v>304</v>
      </c>
      <c s="4" r="B6" t="s">
        <v>30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06</v>
      </c>
      <c s="2" r="B1" t="s">
        <v>1</v>
      </c>
    </row>
    <row spans="1:2" r="2">
      <c s="2" r="B2" t="s">
        <v>2</v>
      </c>
    </row>
    <row spans="1:2" r="3">
      <c s="4" r="A3" t="s">
        <v>307</v>
      </c>
      <c s="4" r="B3" t="s">
        <v>308</v>
      </c>
    </row>
    <row spans="1:2" r="4">
      <c s="4" r="A4" t="s">
        <v>309</v>
      </c>
      <c s="4" r="B4" t="s">
        <v>310</v>
      </c>
    </row>
    <row spans="1:2" r="5">
      <c s="4" r="A5" t="s">
        <v>311</v>
      </c>
      <c s="4" r="B5" t="s">
        <v>312</v>
      </c>
    </row>
    <row spans="1:2" r="6">
      <c s="4" r="A6" t="s">
        <v>313</v>
      </c>
      <c s="4" r="B6" t="s">
        <v>31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315</v>
      </c>
      <c s="2" r="B1" t="s">
        <v>1</v>
      </c>
    </row>
    <row spans="1:2" r="2">
      <c s="2" r="B2" t="s">
        <v>2</v>
      </c>
    </row>
    <row spans="1:2" r="3">
      <c s="4" r="A3" t="s">
        <v>316</v>
      </c>
      <c s="4" r="B3" t="s">
        <v>317</v>
      </c>
    </row>
    <row spans="1:2" r="4">
      <c s="4" r="A4" t="s">
        <v>318</v>
      </c>
      <c s="4" r="B4" t="s">
        <v>319</v>
      </c>
    </row>
    <row spans="1:2" r="5">
      <c s="4" r="A5" t="s">
        <v>320</v>
      </c>
      <c s="4" r="B5" t="s">
        <v>321</v>
      </c>
    </row>
    <row spans="1:2" r="6">
      <c s="4" r="A6" t="s">
        <v>322</v>
      </c>
      <c s="4" r="B6" t="s">
        <v>323</v>
      </c>
    </row>
    <row spans="1:2" r="7">
      <c s="4" r="A7" t="s">
        <v>324</v>
      </c>
      <c s="4" r="B7" t="s">
        <v>32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0"/>
    <col customWidth="1" max="2" min="2" width="80"/>
  </cols>
  <sheetData>
    <row spans="1:2" r="1">
      <c s="1" r="A1" t="s">
        <v>326</v>
      </c>
      <c s="2" r="B1" t="s">
        <v>1</v>
      </c>
    </row>
    <row spans="1:2" r="2">
      <c s="2" r="B2" t="s">
        <v>2</v>
      </c>
    </row>
    <row spans="1:2" r="3">
      <c s="4" r="A3" t="s">
        <v>327</v>
      </c>
      <c s="4" r="B3" t="s">
        <v>32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2"/>
    <col customWidth="1" max="2" min="2" width="80"/>
  </cols>
  <sheetData>
    <row spans="1:2" r="1">
      <c s="1" r="A1" t="s">
        <v>329</v>
      </c>
      <c s="2" r="B1" t="s">
        <v>1</v>
      </c>
    </row>
    <row spans="1:2" r="2">
      <c s="2" r="B2" t="s">
        <v>2</v>
      </c>
    </row>
    <row spans="1:2" r="3">
      <c s="4" r="A3" t="s">
        <v>330</v>
      </c>
      <c s="4" r="B3" t="s">
        <v>33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32</v>
      </c>
      <c s="2" r="B1" t="s">
        <v>1</v>
      </c>
    </row>
    <row spans="1:2" r="2">
      <c s="2" r="B2" t="s">
        <v>2</v>
      </c>
    </row>
    <row spans="1:2" r="3">
      <c s="4" r="A3" t="s">
        <v>333</v>
      </c>
      <c s="4" r="B3" t="s">
        <v>334</v>
      </c>
    </row>
    <row spans="1:2" r="4">
      <c s="4" r="A4" t="s">
        <v>335</v>
      </c>
      <c s="4" r="B4" t="s">
        <v>336</v>
      </c>
    </row>
    <row spans="1:2" r="5">
      <c s="4" r="A5" t="s">
        <v>337</v>
      </c>
      <c s="4" r="B5" t="s">
        <v>338</v>
      </c>
    </row>
    <row spans="1:2" r="6">
      <c s="4" r="A6" t="s">
        <v>339</v>
      </c>
      <c s="4" r="B6" t="s">
        <v>34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80"/>
  </cols>
  <sheetData>
    <row spans="1:2" r="1">
      <c s="1" r="A1" t="s">
        <v>341</v>
      </c>
      <c s="2" r="B1" t="s">
        <v>1</v>
      </c>
    </row>
    <row spans="1:2" r="2">
      <c s="2" r="B2" t="s">
        <v>2</v>
      </c>
    </row>
    <row spans="1:2" r="3">
      <c s="4" r="A3" t="s">
        <v>342</v>
      </c>
      <c s="4" r="B3" t="s">
        <v>34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80"/>
  </cols>
  <sheetData>
    <row spans="1:2" r="1">
      <c s="1" r="A1" t="s">
        <v>344</v>
      </c>
      <c s="2" r="B1" t="s">
        <v>1</v>
      </c>
    </row>
    <row spans="1:2" r="2">
      <c s="2" r="B2" t="s">
        <v>2</v>
      </c>
    </row>
    <row spans="1:2" r="3">
      <c s="4" r="A3" t="s">
        <v>345</v>
      </c>
      <c s="4" r="B3" t="s">
        <v>34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1"/>
    <col customWidth="1" max="2" min="2" width="80"/>
  </cols>
  <sheetData>
    <row spans="1:2" r="1">
      <c s="1" r="A1" t="s">
        <v>347</v>
      </c>
      <c s="2" r="B1" t="s">
        <v>1</v>
      </c>
    </row>
    <row spans="1:2" r="2">
      <c s="2" r="B2" t="s">
        <v>2</v>
      </c>
    </row>
    <row spans="1:2" r="3">
      <c s="4" r="A3" t="s">
        <v>348</v>
      </c>
      <c s="4" r="B3" t="s">
        <v>22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75"/>
    <col customWidth="1" max="2" min="2" width="11"/>
    <col customWidth="1" max="3" min="3" width="16"/>
    <col customWidth="1" max="4" min="4" width="27"/>
    <col customWidth="1" max="5" min="5" width="18"/>
    <col customWidth="1" max="6" min="6" width="37"/>
  </cols>
  <sheetData>
    <row spans="1:6" r="1">
      <c s="1" r="A1" t="s">
        <v>108</v>
      </c>
      <c s="2" r="B1" t="s">
        <v>109</v>
      </c>
      <c s="2" r="C1" t="s">
        <v>110</v>
      </c>
      <c s="2" r="D1" t="s">
        <v>111</v>
      </c>
      <c s="2" r="E1" t="s">
        <v>112</v>
      </c>
      <c s="2" r="F1" t="s">
        <v>113</v>
      </c>
    </row>
    <row spans="1:6" r="2">
      <c s="4" r="A2" t="s">
        <v>114</v>
      </c>
      <c s="5" r="C2" t="n">
        <v>34470829</v>
      </c>
    </row>
    <row spans="1:6" r="3">
      <c s="4" r="A3" t="s">
        <v>115</v>
      </c>
      <c s="6" r="B3" t="n">
        <v>250709</v>
      </c>
      <c s="6" r="C3" t="n">
        <v>345</v>
      </c>
      <c s="6" r="D3" t="n">
        <v>65462</v>
      </c>
      <c s="6" r="E3" t="n">
        <v>184902</v>
      </c>
    </row>
    <row spans="1:6" r="4">
      <c s="4" r="A4" t="s">
        <v>96</v>
      </c>
      <c s="5" r="B4" t="n">
        <v>68969</v>
      </c>
      <c s="5" r="E4" t="n">
        <v>68969</v>
      </c>
    </row>
    <row spans="1:6" r="5">
      <c s="4" r="A5" t="s">
        <v>116</v>
      </c>
      <c s="5" r="B5" t="n">
        <v>5100</v>
      </c>
      <c s="5" r="D5" t="n">
        <v>5100</v>
      </c>
    </row>
    <row spans="1:6" r="6">
      <c s="4" r="A6" t="s">
        <v>117</v>
      </c>
      <c s="5" r="C6" t="n">
        <v>164138</v>
      </c>
    </row>
    <row spans="1:6" r="7">
      <c s="4" r="A7" t="s">
        <v>118</v>
      </c>
      <c s="5" r="B7" t="n">
        <v>561</v>
      </c>
      <c s="6" r="C7" t="n">
        <v>1</v>
      </c>
      <c s="5" r="D7" t="n">
        <v>560</v>
      </c>
    </row>
    <row spans="1:6" r="8">
      <c s="4" r="A8" t="s">
        <v>119</v>
      </c>
      <c s="5" r="B8" t="n">
        <v>-21</v>
      </c>
      <c s="5" r="D8" t="n">
        <v>-21</v>
      </c>
    </row>
    <row spans="1:6" r="9">
      <c s="4" r="A9" t="s">
        <v>120</v>
      </c>
      <c s="5" r="C9" t="n">
        <v>34634967</v>
      </c>
    </row>
    <row spans="1:6" r="10">
      <c s="4" r="A10" t="s">
        <v>121</v>
      </c>
      <c s="5" r="B10" t="n">
        <v>325318</v>
      </c>
      <c s="6" r="C10" t="n">
        <v>346</v>
      </c>
      <c s="5" r="D10" t="n">
        <v>71101</v>
      </c>
      <c s="5" r="E10" t="n">
        <v>253871</v>
      </c>
    </row>
    <row spans="1:6" r="11">
      <c s="4" r="A11" t="s">
        <v>96</v>
      </c>
      <c s="5" r="B11" t="n">
        <v>91731</v>
      </c>
      <c s="5" r="E11" t="n">
        <v>91731</v>
      </c>
    </row>
    <row spans="1:6" r="12">
      <c s="4" r="A12" t="s">
        <v>116</v>
      </c>
      <c s="5" r="B12" t="n">
        <v>5547</v>
      </c>
      <c s="5" r="D12" t="n">
        <v>5547</v>
      </c>
    </row>
    <row spans="1:6" r="13">
      <c s="4" r="A13" t="s">
        <v>117</v>
      </c>
      <c s="5" r="C13" t="n">
        <v>517805</v>
      </c>
    </row>
    <row spans="1:6" r="14">
      <c s="4" r="A14" t="s">
        <v>118</v>
      </c>
      <c s="5" r="B14" t="n">
        <v>4567</v>
      </c>
      <c s="6" r="C14" t="n">
        <v>6</v>
      </c>
      <c s="5" r="D14" t="n">
        <v>4561</v>
      </c>
    </row>
    <row spans="1:6" r="15">
      <c s="4" r="A15" t="s">
        <v>119</v>
      </c>
      <c s="5" r="B15" t="n">
        <v>-327</v>
      </c>
      <c s="5" r="D15" t="n">
        <v>-327</v>
      </c>
    </row>
    <row spans="1:6" r="16">
      <c s="4" r="A16" t="s">
        <v>122</v>
      </c>
      <c s="5" r="C16" t="n">
        <v>35152772</v>
      </c>
    </row>
    <row spans="1:6" r="17">
      <c s="4" r="A17" t="s">
        <v>123</v>
      </c>
      <c s="5" r="B17" t="n">
        <v>426836</v>
      </c>
      <c s="6" r="C17" t="n">
        <v>352</v>
      </c>
      <c s="5" r="D17" t="n">
        <v>80882</v>
      </c>
      <c s="5" r="E17" t="n">
        <v>345602</v>
      </c>
    </row>
    <row spans="1:6" r="18">
      <c s="4" r="A18" t="s">
        <v>96</v>
      </c>
      <c s="5" r="B18" t="n">
        <v>43642</v>
      </c>
      <c s="5" r="E18" t="n">
        <v>43642</v>
      </c>
    </row>
    <row spans="1:6" r="19">
      <c s="4" r="A19" t="s">
        <v>124</v>
      </c>
      <c s="5" r="B19" t="n">
        <v>-44</v>
      </c>
      <c s="6" r="F19" t="n">
        <v>-44</v>
      </c>
    </row>
    <row spans="1:6" r="20">
      <c s="4" r="A20" t="s">
        <v>116</v>
      </c>
      <c s="5" r="B20" t="n">
        <v>8027</v>
      </c>
      <c s="5" r="D20" t="n">
        <v>8027</v>
      </c>
    </row>
    <row spans="1:6" r="21">
      <c s="4" r="A21" t="s">
        <v>117</v>
      </c>
      <c s="5" r="C21" t="n">
        <v>284882</v>
      </c>
    </row>
    <row spans="1:6" r="22">
      <c s="4" r="A22" t="s">
        <v>118</v>
      </c>
      <c s="5" r="B22" t="n">
        <v>835</v>
      </c>
      <c s="6" r="C22" t="n">
        <v>2</v>
      </c>
      <c s="5" r="D22" t="n">
        <v>833</v>
      </c>
    </row>
    <row spans="1:6" r="23">
      <c s="4" r="A23" t="s">
        <v>119</v>
      </c>
      <c s="5" r="B23" t="n">
        <v>-352</v>
      </c>
      <c s="5" r="D23" t="n">
        <v>-352</v>
      </c>
    </row>
    <row spans="1:6" r="24">
      <c s="4" r="A24" t="s">
        <v>125</v>
      </c>
      <c s="5" r="C24" t="n">
        <v>35437654</v>
      </c>
    </row>
    <row spans="1:6" r="25">
      <c s="4" r="A25" t="s">
        <v>126</v>
      </c>
      <c s="6" r="B25" t="n">
        <v>478944</v>
      </c>
      <c s="6" r="C25" t="n">
        <v>354</v>
      </c>
      <c s="6" r="D25" t="n">
        <v>89390</v>
      </c>
      <c s="6" r="E25" t="n">
        <v>389244</v>
      </c>
      <c s="6" r="F25" t="n">
        <v>-4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s="1" r="A1" t="s">
        <v>349</v>
      </c>
      <c s="2" r="B1" t="s">
        <v>1</v>
      </c>
    </row>
    <row spans="1:6" r="2">
      <c s="2" r="B2" t="s">
        <v>32</v>
      </c>
      <c s="2" r="C2" t="s">
        <v>82</v>
      </c>
      <c s="2" r="D2" t="s">
        <v>2</v>
      </c>
      <c s="2" r="E2" t="s">
        <v>350</v>
      </c>
      <c s="2" r="F2" t="s">
        <v>351</v>
      </c>
    </row>
    <row spans="1:6" r="3">
      <c s="3" r="A3" t="s">
        <v>352</v>
      </c>
    </row>
    <row spans="1:6" r="4">
      <c s="4" r="A4" t="s">
        <v>353</v>
      </c>
      <c s="6" r="E4" t="n">
        <v>18</v>
      </c>
      <c s="6" r="F4" t="n">
        <v>14</v>
      </c>
    </row>
    <row spans="1:6" r="5">
      <c s="4" r="A5" t="s">
        <v>354</v>
      </c>
      <c s="8" r="B5" t="n">
        <v>0.3</v>
      </c>
      <c s="8" r="C5" t="n">
        <v>0.4</v>
      </c>
    </row>
    <row spans="1:6" r="6">
      <c s="4" r="A6" t="s">
        <v>355</v>
      </c>
    </row>
    <row spans="1:6" r="7">
      <c s="3" r="A7" t="s">
        <v>352</v>
      </c>
    </row>
    <row spans="1:6" r="8">
      <c s="4" r="A8" t="s">
        <v>356</v>
      </c>
      <c s="5" r="E8" t="n">
        <v>3150000</v>
      </c>
      <c s="5" r="F8" t="n">
        <v>3800000</v>
      </c>
    </row>
    <row spans="1:6" r="9">
      <c s="4" r="A9" t="s">
        <v>357</v>
      </c>
    </row>
    <row spans="1:6" r="10">
      <c s="3" r="A10" t="s">
        <v>352</v>
      </c>
    </row>
    <row spans="1:6" r="11">
      <c s="4" r="A11" t="s">
        <v>358</v>
      </c>
      <c s="4" r="B11" t="s">
        <v>359</v>
      </c>
      <c s="4" r="C11" t="s">
        <v>360</v>
      </c>
      <c s="4" r="D11" t="s">
        <v>36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62</v>
      </c>
      <c s="2" r="B1" t="s">
        <v>1</v>
      </c>
    </row>
    <row spans="1:4" r="2">
      <c s="2" r="B2" t="s">
        <v>2</v>
      </c>
      <c s="2" r="C2" t="s">
        <v>32</v>
      </c>
      <c s="2" r="D2" t="s">
        <v>82</v>
      </c>
    </row>
    <row spans="1:4" r="3">
      <c s="3" r="A3" t="s">
        <v>363</v>
      </c>
    </row>
    <row spans="1:4" r="4">
      <c s="4" r="A4" t="s">
        <v>364</v>
      </c>
      <c s="6" r="B4" t="n">
        <v>32300</v>
      </c>
      <c s="6" r="C4" t="n">
        <v>25500</v>
      </c>
      <c s="6" r="D4" t="n">
        <v>24100</v>
      </c>
    </row>
    <row spans="1:4" r="5">
      <c s="4" r="A5" t="s">
        <v>365</v>
      </c>
      <c s="6" r="B5" t="n">
        <v>30</v>
      </c>
      <c s="6" r="C5" t="n">
        <v>20</v>
      </c>
      <c s="6" r="D5" t="n">
        <v>20</v>
      </c>
    </row>
    <row spans="1:4" r="6">
      <c s="4" r="A6" t="s">
        <v>366</v>
      </c>
    </row>
    <row spans="1:4" r="7">
      <c s="3" r="A7" t="s">
        <v>363</v>
      </c>
    </row>
    <row spans="1:4" r="8">
      <c s="4" r="A8" t="s">
        <v>367</v>
      </c>
      <c s="4" r="B8" t="s">
        <v>36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60"/>
    <col customWidth="1" max="2" min="2" width="37"/>
  </cols>
  <sheetData>
    <row spans="1:2" r="1">
      <c s="1" r="A1" t="s">
        <v>369</v>
      </c>
      <c s="2" r="B1" t="s">
        <v>1</v>
      </c>
    </row>
    <row spans="1:2" r="2">
      <c s="2" r="B2" t="s">
        <v>2</v>
      </c>
    </row>
    <row spans="1:2" r="3">
      <c s="4" r="A3" t="s">
        <v>370</v>
      </c>
    </row>
    <row spans="1:2" r="4">
      <c s="3" r="A4" t="s">
        <v>371</v>
      </c>
    </row>
    <row spans="1:2" r="5">
      <c s="4" r="A5" t="s">
        <v>372</v>
      </c>
      <c s="4" r="B5" t="s">
        <v>373</v>
      </c>
    </row>
    <row spans="1:2" r="6">
      <c s="4" r="A6" t="s">
        <v>374</v>
      </c>
    </row>
    <row spans="1:2" r="7">
      <c s="3" r="A7" t="s">
        <v>371</v>
      </c>
    </row>
    <row spans="1:2" r="8">
      <c s="4" r="A8" t="s">
        <v>372</v>
      </c>
      <c s="4" r="B8" t="s">
        <v>375</v>
      </c>
    </row>
    <row spans="1:2" r="9">
      <c s="4" r="A9" t="s">
        <v>376</v>
      </c>
    </row>
    <row spans="1:2" r="10">
      <c s="3" r="A10" t="s">
        <v>371</v>
      </c>
    </row>
    <row spans="1:2" r="11">
      <c s="4" r="A11" t="s">
        <v>376</v>
      </c>
      <c s="4" r="B11" t="s">
        <v>377</v>
      </c>
    </row>
    <row spans="1:2" r="12">
      <c s="4" r="A12" t="s">
        <v>378</v>
      </c>
    </row>
    <row spans="1:2" r="13">
      <c s="3" r="A13" t="s">
        <v>371</v>
      </c>
    </row>
    <row spans="1:2" r="14">
      <c s="4" r="A14" t="s">
        <v>372</v>
      </c>
      <c s="4" r="B14" t="s">
        <v>379</v>
      </c>
    </row>
    <row spans="1:2" r="15">
      <c s="4" r="A15" t="s">
        <v>380</v>
      </c>
    </row>
    <row spans="1:2" r="16">
      <c s="3" r="A16" t="s">
        <v>371</v>
      </c>
    </row>
    <row spans="1:2" r="17">
      <c s="4" r="A17" t="s">
        <v>372</v>
      </c>
      <c s="4" r="B17" t="s">
        <v>381</v>
      </c>
    </row>
    <row spans="1:2" r="18">
      <c s="4" r="A18" t="s">
        <v>382</v>
      </c>
    </row>
    <row spans="1:2" r="19">
      <c s="3" r="A19" t="s">
        <v>371</v>
      </c>
    </row>
    <row spans="1:2" r="20">
      <c s="4" r="A20" t="s">
        <v>372</v>
      </c>
      <c s="4" r="B20" t="s">
        <v>379</v>
      </c>
    </row>
    <row spans="1:2" r="21">
      <c s="4" r="A21" t="s">
        <v>383</v>
      </c>
    </row>
    <row spans="1:2" r="22">
      <c s="3" r="A22" t="s">
        <v>371</v>
      </c>
    </row>
    <row spans="1:2" r="23">
      <c s="4" r="A23" t="s">
        <v>372</v>
      </c>
      <c s="4" r="B23" t="s">
        <v>381</v>
      </c>
    </row>
    <row spans="1:2" r="24">
      <c s="4" r="A24" t="s">
        <v>384</v>
      </c>
    </row>
    <row spans="1:2" r="25">
      <c s="3" r="A25" t="s">
        <v>371</v>
      </c>
    </row>
    <row spans="1:2" r="26">
      <c s="4" r="A26" t="s">
        <v>372</v>
      </c>
      <c s="4" r="B26" t="s">
        <v>381</v>
      </c>
    </row>
    <row spans="1:2" r="27">
      <c s="4" r="A27" t="s">
        <v>385</v>
      </c>
    </row>
    <row spans="1:2" r="28">
      <c s="3" r="A28" t="s">
        <v>371</v>
      </c>
    </row>
    <row spans="1:2" r="29">
      <c s="4" r="A29" t="s">
        <v>372</v>
      </c>
      <c s="4" r="B29" t="s">
        <v>379</v>
      </c>
    </row>
    <row spans="1:2" r="30">
      <c s="4" r="A30" t="s">
        <v>386</v>
      </c>
    </row>
    <row spans="1:2" r="31">
      <c s="3" r="A31" t="s">
        <v>371</v>
      </c>
    </row>
    <row spans="1:2" r="32">
      <c s="4" r="A32" t="s">
        <v>372</v>
      </c>
      <c s="4" r="B32" t="s">
        <v>38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H39"/>
  <sheetViews>
    <sheetView workbookViewId="0">
      <selection activeCell="A1" sqref="A1"/>
    </sheetView>
  </sheetViews>
  <sheetFormatPr baseColWidth="10" defaultRowHeight="15"/>
  <cols>
    <col customWidth="1" max="1" min="1" width="72"/>
    <col customWidth="1" max="2" min="2" width="80"/>
    <col customWidth="1" max="3" min="3" width="16"/>
    <col customWidth="1" max="4" min="4" width="14"/>
    <col customWidth="1" max="5" min="5" width="14"/>
    <col customWidth="1" max="6" min="6" width="14"/>
    <col customWidth="1" max="7" min="7" width="16"/>
    <col customWidth="1" max="8" min="8" width="16"/>
  </cols>
  <sheetData>
    <row spans="1:8" r="1">
      <c s="1" r="A1" t="s">
        <v>387</v>
      </c>
      <c s="2" r="C1" t="s">
        <v>1</v>
      </c>
      <c s="2" r="G1" t="s">
        <v>388</v>
      </c>
      <c s="2" r="H1" t="s">
        <v>389</v>
      </c>
    </row>
    <row spans="1:8" r="2">
      <c s="2" r="C2" t="s">
        <v>2</v>
      </c>
      <c s="2" r="D2" t="s">
        <v>32</v>
      </c>
      <c s="2" r="E2" t="s">
        <v>82</v>
      </c>
      <c s="2" r="F2" t="s">
        <v>390</v>
      </c>
      <c s="2" r="G2" t="s">
        <v>2</v>
      </c>
      <c s="2" r="H2" t="s">
        <v>391</v>
      </c>
    </row>
    <row spans="1:8" r="3">
      <c s="3" r="A3" t="s">
        <v>392</v>
      </c>
    </row>
    <row spans="1:8" r="4">
      <c s="4" r="A4" t="s">
        <v>393</v>
      </c>
      <c s="4" r="B4" t="s">
        <v>394</v>
      </c>
      <c s="6" r="C4" t="n">
        <v>7094</v>
      </c>
      <c s="6" r="D4" t="n">
        <v>15648</v>
      </c>
      <c s="6" r="E4" t="n">
        <v>12728</v>
      </c>
    </row>
    <row spans="1:8" r="5">
      <c s="4" r="A5" t="s">
        <v>395</v>
      </c>
      <c s="4" r="C5" t="s">
        <v>396</v>
      </c>
      <c s="4" r="D5" t="s">
        <v>396</v>
      </c>
      <c s="4" r="E5" t="s">
        <v>397</v>
      </c>
    </row>
    <row spans="1:8" r="6">
      <c s="4" r="A6" t="s">
        <v>398</v>
      </c>
      <c s="6" r="C6" t="n">
        <v>1000</v>
      </c>
      <c s="6" r="G6" t="n">
        <v>1000</v>
      </c>
    </row>
    <row spans="1:8" r="7">
      <c s="4" r="A7" t="s">
        <v>399</v>
      </c>
      <c s="5" r="C7" t="n">
        <v>737</v>
      </c>
      <c s="6" r="D7" t="n">
        <v>1040</v>
      </c>
      <c s="5" r="G7" t="n">
        <v>737</v>
      </c>
    </row>
    <row spans="1:8" r="8">
      <c s="4" r="A8" t="s">
        <v>400</v>
      </c>
      <c s="5" r="C8" t="n">
        <v>200</v>
      </c>
      <c s="5" r="D8" t="n">
        <v>40</v>
      </c>
      <c s="5" r="G8" t="n">
        <v>200</v>
      </c>
    </row>
    <row spans="1:8" r="9">
      <c s="4" r="A9" t="s">
        <v>401</v>
      </c>
      <c s="6" r="C9" t="n">
        <v>100</v>
      </c>
      <c s="5" r="D9" t="n">
        <v>-600</v>
      </c>
      <c s="6" r="E9" t="n">
        <v>-100</v>
      </c>
    </row>
    <row spans="1:8" r="10">
      <c s="4" r="A10" t="s">
        <v>402</v>
      </c>
    </row>
    <row spans="1:8" r="11">
      <c s="3" r="A11" t="s">
        <v>392</v>
      </c>
    </row>
    <row spans="1:8" r="12">
      <c s="4" r="A12" t="s">
        <v>403</v>
      </c>
      <c s="4" r="C12" t="s">
        <v>404</v>
      </c>
    </row>
    <row spans="1:8" r="13">
      <c s="4" r="A13" t="s">
        <v>393</v>
      </c>
      <c s="6" r="C13" t="n">
        <v>27000</v>
      </c>
      <c s="5" r="D13" t="n">
        <v>73000</v>
      </c>
      <c s="6" r="E13" t="n">
        <v>50300</v>
      </c>
    </row>
    <row spans="1:8" r="14">
      <c s="4" r="A14" t="s">
        <v>405</v>
      </c>
    </row>
    <row spans="1:8" r="15">
      <c s="3" r="A15" t="s">
        <v>392</v>
      </c>
    </row>
    <row spans="1:8" r="16">
      <c s="4" r="A16" t="s">
        <v>403</v>
      </c>
      <c s="4" r="C16" t="s">
        <v>404</v>
      </c>
    </row>
    <row spans="1:8" r="17">
      <c s="4" r="A17" t="s">
        <v>406</v>
      </c>
    </row>
    <row spans="1:8" r="18">
      <c s="3" r="A18" t="s">
        <v>392</v>
      </c>
    </row>
    <row spans="1:8" r="19">
      <c s="4" r="A19" t="s">
        <v>407</v>
      </c>
      <c s="4" r="C19" t="s">
        <v>408</v>
      </c>
    </row>
    <row spans="1:8" r="20">
      <c s="4" r="A20" t="s">
        <v>409</v>
      </c>
      <c s="6" r="C20" t="n">
        <v>50900</v>
      </c>
      <c s="5" r="D20" t="n">
        <v>37200</v>
      </c>
      <c s="5" r="G20" t="n">
        <v>50900</v>
      </c>
    </row>
    <row spans="1:8" r="21">
      <c s="4" r="A21" t="s">
        <v>410</v>
      </c>
      <c s="5" r="C21" t="n">
        <v>2600</v>
      </c>
      <c s="5" r="D21" t="n">
        <v>2600</v>
      </c>
      <c s="5" r="G21" t="n">
        <v>2600</v>
      </c>
    </row>
    <row spans="1:8" r="22">
      <c s="4" r="A22" t="s">
        <v>399</v>
      </c>
      <c s="6" r="C22" t="n">
        <v>700</v>
      </c>
      <c s="6" r="D22" t="n">
        <v>1000</v>
      </c>
      <c s="6" r="G22" t="n">
        <v>700</v>
      </c>
    </row>
    <row spans="1:8" r="23">
      <c s="4" r="A23" t="s">
        <v>411</v>
      </c>
    </row>
    <row spans="1:8" r="24">
      <c s="3" r="A24" t="s">
        <v>392</v>
      </c>
    </row>
    <row spans="1:8" r="25">
      <c s="4" r="A25" t="s">
        <v>412</v>
      </c>
      <c s="4" r="C25" t="s">
        <v>397</v>
      </c>
    </row>
    <row spans="1:8" r="26">
      <c s="4" r="A26" t="s">
        <v>413</v>
      </c>
    </row>
    <row spans="1:8" r="27">
      <c s="3" r="A27" t="s">
        <v>392</v>
      </c>
    </row>
    <row spans="1:8" r="28">
      <c s="4" r="A28" t="s">
        <v>412</v>
      </c>
      <c s="4" r="C28" t="s">
        <v>396</v>
      </c>
    </row>
    <row spans="1:8" r="29">
      <c s="4" r="A29" t="s">
        <v>414</v>
      </c>
    </row>
    <row spans="1:8" r="30">
      <c s="3" r="A30" t="s">
        <v>392</v>
      </c>
    </row>
    <row spans="1:8" r="31">
      <c s="4" r="A31" t="s">
        <v>412</v>
      </c>
      <c s="4" r="C31" t="s">
        <v>396</v>
      </c>
    </row>
    <row spans="1:8" r="32">
      <c s="4" r="A32" t="s">
        <v>415</v>
      </c>
    </row>
    <row spans="1:8" r="33">
      <c s="3" r="A33" t="s">
        <v>392</v>
      </c>
    </row>
    <row spans="1:8" r="34">
      <c s="4" r="A34" t="s">
        <v>412</v>
      </c>
      <c s="4" r="C34" t="s">
        <v>396</v>
      </c>
    </row>
    <row spans="1:8" r="35">
      <c s="4" r="A35" t="s">
        <v>416</v>
      </c>
    </row>
    <row spans="1:8" r="36">
      <c s="3" r="A36" t="s">
        <v>392</v>
      </c>
    </row>
    <row spans="1:8" r="37">
      <c s="4" r="A37" t="s">
        <v>395</v>
      </c>
      <c s="4" r="F37" t="s">
        <v>417</v>
      </c>
      <c s="4" r="G37" t="s">
        <v>417</v>
      </c>
      <c s="4" r="H37" t="s">
        <v>418</v>
      </c>
    </row>
    <row spans="1:8" r="38">
      <c r="A38" t="n"/>
    </row>
    <row spans="1:8" r="39">
      <c s="4" r="A39" t="s">
        <v>394</v>
      </c>
      <c s="4" r="B39" t="s">
        <v>419</v>
      </c>
    </row>
  </sheetData>
  <mergeCells count="4">
    <mergeCell ref="A1:B2"/>
    <mergeCell ref="C1:F1"/>
    <mergeCell ref="A38:G38"/>
    <mergeCell ref="B39:G39"/>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s>
  <sheetData>
    <row spans="1:4" r="1">
      <c s="1" r="A1" t="s">
        <v>420</v>
      </c>
      <c s="2" r="B1" t="s">
        <v>1</v>
      </c>
    </row>
    <row spans="1:4" r="2">
      <c s="2" r="B2" t="s">
        <v>2</v>
      </c>
      <c s="2" r="C2" t="s">
        <v>32</v>
      </c>
      <c s="2" r="D2" t="s">
        <v>82</v>
      </c>
    </row>
    <row spans="1:4" r="3">
      <c s="3" r="A3" t="s">
        <v>392</v>
      </c>
    </row>
    <row spans="1:4" r="4">
      <c s="4" r="A4" t="s">
        <v>421</v>
      </c>
      <c s="6" r="B4" t="n">
        <v>4191</v>
      </c>
      <c s="6" r="C4" t="n">
        <v>2304</v>
      </c>
      <c s="6" r="D4" t="n">
        <v>239</v>
      </c>
    </row>
    <row spans="1:4" r="5">
      <c s="4" r="A5" t="s">
        <v>422</v>
      </c>
      <c s="5" r="B5" t="n">
        <v>-207</v>
      </c>
      <c s="5" r="C5" t="n">
        <v>-865</v>
      </c>
      <c s="5" r="D5" t="n">
        <v>2701</v>
      </c>
    </row>
    <row spans="1:4" r="6">
      <c s="4" r="A6" t="s">
        <v>423</v>
      </c>
      <c s="6" r="B6" t="n">
        <v>3984</v>
      </c>
      <c s="6" r="C6" t="n">
        <v>1439</v>
      </c>
      <c s="6" r="D6" t="n">
        <v>294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424</v>
      </c>
      <c s="2" r="C1" t="s">
        <v>1</v>
      </c>
    </row>
    <row spans="1:5" r="2">
      <c s="2" r="C2" t="s">
        <v>2</v>
      </c>
      <c s="2" r="D2" t="s">
        <v>32</v>
      </c>
      <c s="2" r="E2" t="s">
        <v>82</v>
      </c>
    </row>
    <row spans="1:5" r="3">
      <c s="3" r="A3" t="s">
        <v>425</v>
      </c>
    </row>
    <row spans="1:5" r="4">
      <c s="4" r="A4" t="s">
        <v>94</v>
      </c>
      <c s="4" r="B4" t="s">
        <v>394</v>
      </c>
      <c s="6" r="C4" t="n">
        <v>47626</v>
      </c>
      <c s="6" r="D4" t="n">
        <v>93170</v>
      </c>
      <c s="6" r="E4" t="n">
        <v>71909</v>
      </c>
    </row>
    <row spans="1:5" r="5">
      <c s="4" r="A5" t="s">
        <v>426</v>
      </c>
      <c s="5" r="C5" t="n">
        <v>9525</v>
      </c>
      <c s="5" r="D5" t="n">
        <v>18634</v>
      </c>
      <c s="5" r="E5" t="n">
        <v>16539</v>
      </c>
    </row>
    <row spans="1:5" r="6">
      <c s="4" r="A6" t="s">
        <v>427</v>
      </c>
      <c s="5" r="C6" t="n">
        <v>1134</v>
      </c>
      <c s="5" r="D6" t="n">
        <v>-2</v>
      </c>
      <c s="5" r="E6" t="n">
        <v>-457</v>
      </c>
    </row>
    <row spans="1:5" r="7">
      <c s="4" r="A7" t="s">
        <v>428</v>
      </c>
      <c s="4" r="B7" t="s">
        <v>429</v>
      </c>
      <c s="5" r="C7" t="n">
        <v>-7094</v>
      </c>
      <c s="5" r="D7" t="n">
        <v>-15648</v>
      </c>
      <c s="5" r="E7" t="n">
        <v>-12728</v>
      </c>
    </row>
    <row spans="1:5" r="8">
      <c s="4" r="A8" t="s">
        <v>430</v>
      </c>
      <c s="5" r="C8" t="n">
        <v>1263</v>
      </c>
      <c s="5" r="D8" t="n">
        <v>-259</v>
      </c>
      <c s="5" r="E8" t="n">
        <v>466</v>
      </c>
    </row>
    <row spans="1:5" r="9">
      <c s="4" r="A9" t="s">
        <v>431</v>
      </c>
      <c s="4" r="B9" t="s">
        <v>432</v>
      </c>
      <c s="5" r="C9" t="n">
        <v>-221</v>
      </c>
      <c s="5" r="D9" t="n">
        <v>-662</v>
      </c>
      <c s="5" r="E9" t="n">
        <v>-303</v>
      </c>
    </row>
    <row spans="1:5" r="10">
      <c s="4" r="A10" t="s">
        <v>433</v>
      </c>
      <c s="5" r="C10" t="n">
        <v>-365</v>
      </c>
      <c s="5" r="D10" t="n">
        <v>-380</v>
      </c>
      <c s="5" r="E10" t="n">
        <v>-90</v>
      </c>
    </row>
    <row spans="1:5" r="11">
      <c s="4" r="A11" t="s">
        <v>434</v>
      </c>
      <c s="5" r="C11" t="n">
        <v>-102</v>
      </c>
    </row>
    <row spans="1:5" r="12">
      <c s="4" r="A12" t="s">
        <v>435</v>
      </c>
      <c s="5" r="E12" t="n">
        <v>-516</v>
      </c>
    </row>
    <row spans="1:5" r="13">
      <c s="4" r="A13" t="s">
        <v>436</v>
      </c>
      <c s="5" r="D13" t="n">
        <v>-251</v>
      </c>
    </row>
    <row spans="1:5" r="14">
      <c s="4" r="A14" t="s">
        <v>437</v>
      </c>
      <c s="5" r="C14" t="n">
        <v>-156</v>
      </c>
      <c s="5" r="D14" t="n">
        <v>7</v>
      </c>
      <c s="5" r="E14" t="n">
        <v>29</v>
      </c>
    </row>
    <row spans="1:5" r="15">
      <c s="4" r="A15" t="s">
        <v>423</v>
      </c>
      <c s="6" r="C15" t="n">
        <v>3984</v>
      </c>
      <c s="6" r="D15" t="n">
        <v>1439</v>
      </c>
      <c s="6" r="E15" t="n">
        <v>2940</v>
      </c>
    </row>
    <row spans="1:5" r="16">
      <c r="A16" t="n"/>
    </row>
    <row spans="1:5" r="17">
      <c s="4" r="A17" t="s">
        <v>394</v>
      </c>
      <c s="4" r="B17" t="s">
        <v>438</v>
      </c>
    </row>
    <row spans="1:5" r="18">
      <c s="4" r="A18" t="s">
        <v>429</v>
      </c>
      <c s="4" r="B18" t="s">
        <v>419</v>
      </c>
    </row>
    <row spans="1:5" r="19">
      <c s="4" r="A19" t="s">
        <v>432</v>
      </c>
      <c s="4" r="B19" t="s">
        <v>439</v>
      </c>
    </row>
  </sheetData>
  <mergeCells count="6">
    <mergeCell ref="A1:B2"/>
    <mergeCell ref="C1:E1"/>
    <mergeCell ref="A16:D16"/>
    <mergeCell ref="B17:D17"/>
    <mergeCell ref="B18:D18"/>
    <mergeCell ref="B19:D19"/>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40</v>
      </c>
      <c s="2" r="B1" t="s">
        <v>1</v>
      </c>
    </row>
    <row spans="1:4" r="2">
      <c s="2" r="B2" t="s">
        <v>2</v>
      </c>
      <c s="2" r="C2" t="s">
        <v>32</v>
      </c>
      <c s="2" r="D2" t="s">
        <v>82</v>
      </c>
    </row>
    <row spans="1:4" r="3">
      <c s="3" r="A3" t="s">
        <v>425</v>
      </c>
    </row>
    <row spans="1:4" r="4">
      <c s="4" r="A4" t="s">
        <v>441</v>
      </c>
      <c s="4" r="B4" t="s">
        <v>396</v>
      </c>
      <c s="4" r="C4" t="s">
        <v>396</v>
      </c>
      <c s="4" r="D4" t="s">
        <v>397</v>
      </c>
    </row>
    <row spans="1:4" r="5">
      <c s="4" r="A5" t="s">
        <v>442</v>
      </c>
      <c s="7" r="B5" t="n">
        <v>0.2</v>
      </c>
      <c s="7" r="C5" t="n">
        <v>0.44</v>
      </c>
      <c s="7" r="D5" t="n">
        <v>0.3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43</v>
      </c>
      <c s="2" r="B1" t="s">
        <v>2</v>
      </c>
      <c s="2" r="C1" t="s">
        <v>32</v>
      </c>
    </row>
    <row spans="1:3" r="2">
      <c s="3" r="A2" t="s">
        <v>444</v>
      </c>
    </row>
    <row spans="1:3" r="3">
      <c s="4" r="A3" t="s">
        <v>131</v>
      </c>
      <c s="6" r="B3" t="n">
        <v>1057</v>
      </c>
      <c s="6" r="C3" t="n">
        <v>979</v>
      </c>
    </row>
    <row spans="1:3" r="4">
      <c s="4" r="A4" t="s">
        <v>445</v>
      </c>
      <c s="5" r="B4" t="n">
        <v>1192</v>
      </c>
      <c s="5" r="C4" t="n">
        <v>796</v>
      </c>
    </row>
    <row spans="1:3" r="5">
      <c s="4" r="A5" t="s">
        <v>446</v>
      </c>
      <c s="5" r="B5" t="n">
        <v>1648</v>
      </c>
      <c s="5" r="C5" t="n">
        <v>1561</v>
      </c>
    </row>
    <row spans="1:3" r="6">
      <c s="4" r="A6" t="s">
        <v>437</v>
      </c>
      <c s="5" r="B6" t="n">
        <v>14</v>
      </c>
    </row>
    <row spans="1:3" r="7">
      <c s="4" r="A7" t="s">
        <v>109</v>
      </c>
      <c s="5" r="B7" t="n">
        <v>3911</v>
      </c>
      <c s="5" r="C7" t="n">
        <v>3336</v>
      </c>
    </row>
    <row spans="1:3" r="8">
      <c s="3" r="A8" t="s">
        <v>447</v>
      </c>
    </row>
    <row spans="1:3" r="9">
      <c s="4" r="A9" t="s">
        <v>448</v>
      </c>
      <c s="5" r="B9" t="n">
        <v>-737</v>
      </c>
      <c s="5" r="C9" t="n">
        <v>-1040</v>
      </c>
    </row>
    <row spans="1:3" r="10">
      <c s="4" r="A10" t="s">
        <v>109</v>
      </c>
      <c s="5" r="B10" t="n">
        <v>-737</v>
      </c>
      <c s="5" r="C10" t="n">
        <v>-1040</v>
      </c>
    </row>
    <row spans="1:3" r="11">
      <c s="4" r="A11" t="s">
        <v>449</v>
      </c>
      <c s="6" r="B11" t="n">
        <v>3174</v>
      </c>
      <c s="6" r="C11" t="n">
        <v>2296</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50</v>
      </c>
      <c s="2" r="B1" t="s">
        <v>2</v>
      </c>
      <c s="2" r="C1" t="s">
        <v>32</v>
      </c>
    </row>
    <row spans="1:3" r="2">
      <c s="3" r="A2" t="s">
        <v>451</v>
      </c>
    </row>
    <row spans="1:3" r="3">
      <c s="4" r="A3" t="s">
        <v>452</v>
      </c>
      <c s="6" r="B3" t="n">
        <v>1662</v>
      </c>
      <c s="6" r="C3" t="n">
        <v>1561</v>
      </c>
    </row>
    <row spans="1:3" r="4">
      <c s="4" r="A4" t="s">
        <v>453</v>
      </c>
      <c s="5" r="B4" t="n">
        <v>0</v>
      </c>
      <c s="5" r="C4" t="n">
        <v>0</v>
      </c>
    </row>
    <row spans="1:3" r="5">
      <c s="4" r="A5" t="s">
        <v>454</v>
      </c>
      <c s="5" r="B5" t="n">
        <v>1662</v>
      </c>
      <c s="5" r="C5" t="n">
        <v>1561</v>
      </c>
    </row>
    <row spans="1:3" r="6">
      <c s="4" r="A6" t="s">
        <v>455</v>
      </c>
      <c s="5" r="B6" t="n">
        <v>3253</v>
      </c>
      <c s="5" r="C6" t="n">
        <v>1775</v>
      </c>
    </row>
    <row spans="1:3" r="7">
      <c s="4" r="A7" t="s">
        <v>456</v>
      </c>
      <c s="5" r="B7" t="n">
        <v>-737</v>
      </c>
      <c s="5" r="C7" t="n">
        <v>-1040</v>
      </c>
    </row>
    <row spans="1:3" r="8">
      <c s="4" r="A8" t="s">
        <v>457</v>
      </c>
      <c s="5" r="B8" t="n">
        <v>-1004</v>
      </c>
    </row>
    <row spans="1:3" r="9">
      <c s="4" r="A9" t="s">
        <v>458</v>
      </c>
      <c s="5" r="B9" t="n">
        <v>1512</v>
      </c>
      <c s="5" r="C9" t="n">
        <v>735</v>
      </c>
    </row>
    <row spans="1:3" r="10">
      <c s="4" r="A10" t="s">
        <v>449</v>
      </c>
      <c s="6" r="B10" t="n">
        <v>3174</v>
      </c>
      <c s="6" r="C10" t="n">
        <v>2296</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s="1" r="A1" t="s">
        <v>459</v>
      </c>
      <c s="2" r="B1" t="s">
        <v>1</v>
      </c>
    </row>
    <row spans="1:4" r="2">
      <c s="2" r="B2" t="s">
        <v>2</v>
      </c>
      <c s="2" r="C2" t="s">
        <v>32</v>
      </c>
      <c s="2" r="D2" t="s">
        <v>82</v>
      </c>
    </row>
    <row spans="1:4" r="3">
      <c s="3" r="A3" t="s">
        <v>460</v>
      </c>
    </row>
    <row spans="1:4" r="4">
      <c s="4" r="A4" t="s">
        <v>461</v>
      </c>
      <c s="6" r="B4" t="n">
        <v>868</v>
      </c>
      <c s="6" r="C4" t="n">
        <v>1167</v>
      </c>
      <c s="6" r="D4" t="n">
        <v>1124</v>
      </c>
    </row>
    <row spans="1:4" r="5">
      <c s="4" r="A5" t="s">
        <v>462</v>
      </c>
      <c s="5" r="B5" t="n">
        <v>552</v>
      </c>
      <c s="5" r="C5" t="n">
        <v>510</v>
      </c>
      <c s="5" r="D5" t="n">
        <v>358</v>
      </c>
    </row>
    <row spans="1:4" r="6">
      <c s="4" r="A6" t="s">
        <v>463</v>
      </c>
      <c s="5" r="C6" t="n">
        <v>-809</v>
      </c>
      <c s="5" r="D6" t="n">
        <v>-315</v>
      </c>
    </row>
    <row spans="1:4" r="7">
      <c s="4" r="A7" t="s">
        <v>464</v>
      </c>
      <c s="6" r="B7" t="n">
        <v>1420</v>
      </c>
      <c s="6" r="C7" t="n">
        <v>868</v>
      </c>
      <c s="6" r="D7" t="n">
        <v>116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7</v>
      </c>
      <c s="2" r="B1" t="s">
        <v>1</v>
      </c>
    </row>
    <row spans="1:4" r="2">
      <c s="2" r="B2" t="s">
        <v>2</v>
      </c>
      <c s="2" r="C2" t="s">
        <v>32</v>
      </c>
      <c s="2" r="D2" t="s">
        <v>82</v>
      </c>
    </row>
    <row spans="1:4" r="3">
      <c s="3" r="A3" t="s">
        <v>128</v>
      </c>
    </row>
    <row spans="1:4" r="4">
      <c s="4" r="A4" t="s">
        <v>129</v>
      </c>
      <c s="6" r="B4" t="n">
        <v>43642</v>
      </c>
      <c s="6" r="C4" t="n">
        <v>91731</v>
      </c>
      <c s="6" r="D4" t="n">
        <v>68969</v>
      </c>
    </row>
    <row spans="1:4" r="5">
      <c s="3" r="A5" t="s">
        <v>130</v>
      </c>
    </row>
    <row spans="1:4" r="6">
      <c s="4" r="A6" t="s">
        <v>131</v>
      </c>
      <c s="5" r="B6" t="n">
        <v>12878</v>
      </c>
      <c s="5" r="C6" t="n">
        <v>10565</v>
      </c>
      <c s="5" r="D6" t="n">
        <v>9994</v>
      </c>
    </row>
    <row spans="1:4" r="7">
      <c s="4" r="A7" t="s">
        <v>132</v>
      </c>
      <c s="5" r="B7" t="n">
        <v>69</v>
      </c>
      <c s="5" r="C7" t="n">
        <v>93</v>
      </c>
      <c s="5" r="D7" t="n">
        <v>217</v>
      </c>
    </row>
    <row spans="1:4" r="8">
      <c s="4" r="A8" t="s">
        <v>133</v>
      </c>
      <c s="5" r="B8" t="n">
        <v>-42</v>
      </c>
      <c s="5" r="C8" t="n">
        <v>-28</v>
      </c>
      <c s="5" r="D8" t="n">
        <v>-24</v>
      </c>
    </row>
    <row spans="1:4" r="9">
      <c s="4" r="A9" t="s">
        <v>134</v>
      </c>
      <c s="5" r="B9" t="n">
        <v>120</v>
      </c>
    </row>
    <row spans="1:4" r="10">
      <c s="4" r="A10" t="s">
        <v>135</v>
      </c>
      <c s="5" r="B10" t="n">
        <v>985</v>
      </c>
    </row>
    <row spans="1:4" r="11">
      <c s="4" r="A11" t="s">
        <v>136</v>
      </c>
      <c s="5" r="B11" t="n">
        <v>527</v>
      </c>
    </row>
    <row spans="1:4" r="12">
      <c s="4" r="A12" t="s">
        <v>87</v>
      </c>
      <c s="5" r="C12" t="n">
        <v>-45211</v>
      </c>
      <c s="5" r="D12" t="n">
        <v>-29465</v>
      </c>
    </row>
    <row spans="1:4" r="13">
      <c s="4" r="A13" t="s">
        <v>137</v>
      </c>
      <c s="5" r="B13" t="n">
        <v>13</v>
      </c>
      <c s="5" r="C13" t="n">
        <v>-72</v>
      </c>
      <c s="5" r="D13" t="n">
        <v>-94</v>
      </c>
    </row>
    <row spans="1:4" r="14">
      <c s="4" r="A14" t="s">
        <v>138</v>
      </c>
      <c s="5" r="B14" t="n">
        <v>671</v>
      </c>
      <c s="5" r="C14" t="n">
        <v>722</v>
      </c>
      <c s="5" r="D14" t="n">
        <v>-1043</v>
      </c>
    </row>
    <row spans="1:4" r="15">
      <c s="4" r="A15" t="s">
        <v>139</v>
      </c>
      <c s="5" r="B15" t="n">
        <v>8027</v>
      </c>
      <c s="5" r="C15" t="n">
        <v>5547</v>
      </c>
      <c s="5" r="D15" t="n">
        <v>5100</v>
      </c>
    </row>
    <row spans="1:4" r="16">
      <c s="4" r="A16" t="s">
        <v>140</v>
      </c>
      <c s="5" r="B16" t="n">
        <v>-878</v>
      </c>
      <c s="5" r="C16" t="n">
        <v>65</v>
      </c>
      <c s="5" r="D16" t="n">
        <v>2086</v>
      </c>
    </row>
    <row spans="1:4" r="17">
      <c s="4" r="A17" t="s">
        <v>141</v>
      </c>
      <c s="5" r="B17" t="n">
        <v>1722</v>
      </c>
      <c s="5" r="C17" t="n">
        <v>634</v>
      </c>
      <c s="5" r="D17" t="n">
        <v>-89</v>
      </c>
    </row>
    <row spans="1:4" r="18">
      <c s="4" r="A18" t="s">
        <v>142</v>
      </c>
      <c s="5" r="C18" t="n">
        <v>-1538</v>
      </c>
    </row>
    <row spans="1:4" r="19">
      <c s="4" r="A19" t="s">
        <v>143</v>
      </c>
      <c s="5" r="B19" t="n">
        <v>397</v>
      </c>
      <c s="5" r="C19" t="n">
        <v>443</v>
      </c>
      <c s="5" r="D19" t="n">
        <v>-584</v>
      </c>
    </row>
    <row spans="1:4" r="20">
      <c s="4" r="A20" t="s">
        <v>144</v>
      </c>
      <c s="5" r="D20" t="n">
        <v>2255</v>
      </c>
    </row>
    <row spans="1:4" r="21">
      <c s="3" r="A21" t="s">
        <v>145</v>
      </c>
    </row>
    <row spans="1:4" r="22">
      <c s="4" r="A22" t="s">
        <v>146</v>
      </c>
      <c s="5" r="B22" t="n">
        <v>-33797</v>
      </c>
      <c s="5" r="C22" t="n">
        <v>17379</v>
      </c>
      <c s="5" r="D22" t="n">
        <v>4739</v>
      </c>
    </row>
    <row spans="1:4" r="23">
      <c s="4" r="A23" t="s">
        <v>147</v>
      </c>
      <c s="5" r="B23" t="n">
        <v>-6440</v>
      </c>
      <c s="5" r="C23" t="n">
        <v>-36051</v>
      </c>
      <c s="5" r="D23" t="n">
        <v>14229</v>
      </c>
    </row>
    <row spans="1:4" r="24">
      <c s="4" r="A24" t="s">
        <v>148</v>
      </c>
      <c s="5" r="B24" t="n">
        <v>-283</v>
      </c>
      <c s="5" r="C24" t="n">
        <v>-1035</v>
      </c>
      <c s="5" r="D24" t="n">
        <v>-1207</v>
      </c>
    </row>
    <row spans="1:4" r="25">
      <c s="4" r="A25" t="s">
        <v>50</v>
      </c>
      <c s="5" r="B25" t="n">
        <v>20466</v>
      </c>
      <c s="5" r="C25" t="n">
        <v>17714</v>
      </c>
      <c s="5" r="D25" t="n">
        <v>-8861</v>
      </c>
    </row>
    <row spans="1:4" r="26">
      <c s="4" r="A26" t="s">
        <v>51</v>
      </c>
      <c s="5" r="B26" t="n">
        <v>446</v>
      </c>
      <c s="5" r="C26" t="n">
        <v>737</v>
      </c>
      <c s="5" r="D26" t="n">
        <v>-5</v>
      </c>
    </row>
    <row spans="1:4" r="27">
      <c s="4" r="A27" t="s">
        <v>149</v>
      </c>
      <c s="5" r="B27" t="n">
        <v>4106</v>
      </c>
      <c s="5" r="C27" t="n">
        <v>4951</v>
      </c>
      <c s="5" r="D27" t="n">
        <v>-35</v>
      </c>
    </row>
    <row spans="1:4" r="28">
      <c s="4" r="A28" t="s">
        <v>150</v>
      </c>
      <c s="5" r="C28" t="n">
        <v>-7512</v>
      </c>
      <c s="5" r="D28" t="n">
        <v>-41994</v>
      </c>
    </row>
    <row spans="1:4" r="29">
      <c s="4" r="A29" t="s">
        <v>151</v>
      </c>
      <c s="5" r="B29" t="n">
        <v>52629</v>
      </c>
      <c s="5" r="C29" t="n">
        <v>66550</v>
      </c>
      <c s="5" r="D29" t="n">
        <v>48750</v>
      </c>
    </row>
    <row spans="1:4" r="30">
      <c s="3" r="A30" t="s">
        <v>152</v>
      </c>
    </row>
    <row spans="1:4" r="31">
      <c s="4" r="A31" t="s">
        <v>153</v>
      </c>
      <c s="5" r="B31" t="n">
        <v>-203407</v>
      </c>
    </row>
    <row spans="1:4" r="32">
      <c s="4" r="A32" t="s">
        <v>154</v>
      </c>
      <c s="5" r="B32" t="n">
        <v>29036</v>
      </c>
    </row>
    <row spans="1:4" r="33">
      <c s="4" r="A33" t="s">
        <v>155</v>
      </c>
      <c s="5" r="B33" t="n">
        <v>30356</v>
      </c>
    </row>
    <row spans="1:4" r="34">
      <c s="4" r="A34" t="s">
        <v>156</v>
      </c>
      <c s="5" r="B34" t="n">
        <v>-51398</v>
      </c>
      <c s="5" r="C34" t="n">
        <v>-10835</v>
      </c>
      <c s="5" r="D34" t="n">
        <v>-10793</v>
      </c>
    </row>
    <row spans="1:4" r="35">
      <c s="4" r="A35" t="s">
        <v>157</v>
      </c>
      <c s="5" r="B35" t="n">
        <v>-134</v>
      </c>
      <c s="5" r="C35" t="n">
        <v>-1</v>
      </c>
      <c s="5" r="D35" t="n">
        <v>-2</v>
      </c>
    </row>
    <row spans="1:4" r="36">
      <c s="4" r="A36" t="s">
        <v>158</v>
      </c>
      <c s="5" r="B36" t="n">
        <v>48</v>
      </c>
      <c s="5" r="C36" t="n">
        <v>29</v>
      </c>
      <c s="5" r="D36" t="n">
        <v>29</v>
      </c>
    </row>
    <row spans="1:4" r="37">
      <c s="4" r="A37" t="s">
        <v>159</v>
      </c>
      <c s="5" r="C37" t="n">
        <v>37795</v>
      </c>
      <c s="5" r="D37" t="n">
        <v>4904</v>
      </c>
    </row>
    <row spans="1:4" r="38">
      <c s="4" r="A38" t="s">
        <v>160</v>
      </c>
      <c s="5" r="B38" t="n">
        <v>-195499</v>
      </c>
      <c s="5" r="C38" t="n">
        <v>26988</v>
      </c>
      <c s="5" r="D38" t="n">
        <v>-5862</v>
      </c>
    </row>
    <row spans="1:4" r="39">
      <c s="3" r="A39" t="s">
        <v>161</v>
      </c>
    </row>
    <row spans="1:4" r="40">
      <c s="4" r="A40" t="s">
        <v>162</v>
      </c>
      <c s="5" r="B40" t="n">
        <v>-1946</v>
      </c>
    </row>
    <row spans="1:4" r="41">
      <c s="4" r="A41" t="s">
        <v>163</v>
      </c>
      <c s="5" r="B41" t="n">
        <v>30000</v>
      </c>
    </row>
    <row spans="1:4" r="42">
      <c s="4" r="A42" t="s">
        <v>164</v>
      </c>
      <c s="5" r="B42" t="n">
        <v>-6000</v>
      </c>
      <c s="5" r="C42" t="n">
        <v>-12411</v>
      </c>
      <c s="5" r="D42" t="n">
        <v>-9668</v>
      </c>
    </row>
    <row spans="1:4" r="43">
      <c s="4" r="A43" t="s">
        <v>165</v>
      </c>
      <c s="5" r="B43" t="n">
        <v>835</v>
      </c>
      <c s="5" r="C43" t="n">
        <v>4567</v>
      </c>
      <c s="5" r="D43" t="n">
        <v>561</v>
      </c>
    </row>
    <row spans="1:4" r="44">
      <c s="4" r="A44" t="s">
        <v>166</v>
      </c>
      <c s="5" r="B44" t="n">
        <v>-352</v>
      </c>
      <c s="5" r="C44" t="n">
        <v>-327</v>
      </c>
      <c s="5" r="D44" t="n">
        <v>-21</v>
      </c>
    </row>
    <row spans="1:4" r="45">
      <c s="4" r="A45" t="s">
        <v>167</v>
      </c>
      <c s="5" r="B45" t="n">
        <v>22537</v>
      </c>
      <c s="5" r="C45" t="n">
        <v>-8171</v>
      </c>
      <c s="5" r="D45" t="n">
        <v>-9128</v>
      </c>
    </row>
    <row spans="1:4" r="46">
      <c s="4" r="A46" t="s">
        <v>168</v>
      </c>
      <c s="5" r="B46" t="n">
        <v>-120333</v>
      </c>
      <c s="5" r="C46" t="n">
        <v>85367</v>
      </c>
      <c s="5" r="D46" t="n">
        <v>33760</v>
      </c>
    </row>
    <row spans="1:4" r="47">
      <c s="3" r="A47" t="s">
        <v>169</v>
      </c>
    </row>
    <row spans="1:4" r="48">
      <c s="4" r="A48" t="s">
        <v>170</v>
      </c>
      <c s="5" r="B48" t="n">
        <v>233477</v>
      </c>
      <c s="5" r="C48" t="n">
        <v>149716</v>
      </c>
      <c s="5" r="D48" t="n">
        <v>115507</v>
      </c>
    </row>
    <row spans="1:4" r="49">
      <c s="4" r="A49" t="s">
        <v>171</v>
      </c>
      <c s="5" r="B49" t="n">
        <v>-120333</v>
      </c>
      <c s="5" r="C49" t="n">
        <v>85367</v>
      </c>
      <c s="5" r="D49" t="n">
        <v>33760</v>
      </c>
    </row>
    <row spans="1:4" r="50">
      <c s="4" r="A50" t="s">
        <v>172</v>
      </c>
      <c s="5" r="B50" t="n">
        <v>-166</v>
      </c>
      <c s="5" r="C50" t="n">
        <v>-1606</v>
      </c>
      <c s="5" r="D50" t="n">
        <v>449</v>
      </c>
    </row>
    <row spans="1:4" r="51">
      <c s="4" r="A51" t="s">
        <v>173</v>
      </c>
      <c s="5" r="B51" t="n">
        <v>112978</v>
      </c>
      <c s="5" r="C51" t="n">
        <v>233477</v>
      </c>
      <c s="5" r="D51" t="n">
        <v>149716</v>
      </c>
    </row>
    <row spans="1:4" r="52">
      <c s="3" r="A52" t="s">
        <v>174</v>
      </c>
    </row>
    <row spans="1:4" r="53">
      <c s="4" r="A53" t="s">
        <v>175</v>
      </c>
      <c s="5" r="B53" t="n">
        <v>590</v>
      </c>
      <c s="5" r="C53" t="n">
        <v>709</v>
      </c>
      <c s="5" r="D53" t="n">
        <v>1014</v>
      </c>
    </row>
    <row spans="1:4" r="54">
      <c s="4" r="A54" t="s">
        <v>176</v>
      </c>
      <c s="5" r="B54" t="n">
        <v>2841</v>
      </c>
      <c s="5" r="C54" t="n">
        <v>198</v>
      </c>
      <c s="5" r="D54" t="n">
        <v>260</v>
      </c>
    </row>
    <row spans="1:4" r="55">
      <c s="4" r="A55" t="s">
        <v>177</v>
      </c>
      <c s="5" r="B55" t="n">
        <v>749</v>
      </c>
      <c s="5" r="C55" t="n">
        <v>1672</v>
      </c>
      <c s="5" r="D55" t="n">
        <v>873</v>
      </c>
    </row>
    <row spans="1:4" r="56">
      <c s="3" r="A56" t="s">
        <v>178</v>
      </c>
    </row>
    <row spans="1:4" r="57">
      <c s="4" r="A57" t="s">
        <v>179</v>
      </c>
      <c s="6" r="B57" t="n">
        <v>6026</v>
      </c>
      <c s="5" r="C57" t="n">
        <v>1130</v>
      </c>
      <c s="5" r="D57" t="n">
        <v>1361</v>
      </c>
    </row>
    <row spans="1:4" r="58">
      <c s="4" r="A58" t="s">
        <v>180</v>
      </c>
    </row>
    <row spans="1:4" r="59">
      <c s="3" r="A59" t="s">
        <v>130</v>
      </c>
    </row>
    <row spans="1:4" r="60">
      <c s="4" r="A60" t="s">
        <v>181</v>
      </c>
      <c s="5" r="D60" t="n">
        <v>13143</v>
      </c>
    </row>
    <row spans="1:4" r="61">
      <c s="4" r="A61" t="s">
        <v>182</v>
      </c>
    </row>
    <row spans="1:4" r="62">
      <c s="3" r="A62" t="s">
        <v>130</v>
      </c>
    </row>
    <row spans="1:4" r="63">
      <c s="4" r="A63" t="s">
        <v>181</v>
      </c>
      <c s="6" r="C63" t="n">
        <v>7416</v>
      </c>
      <c s="6" r="D63" t="n">
        <v>1141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M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s="1" r="A1" t="s">
        <v>465</v>
      </c>
      <c s="2" r="C1" t="s">
        <v>466</v>
      </c>
      <c s="2" r="K1" t="s">
        <v>1</v>
      </c>
    </row>
    <row spans="1:13" r="2">
      <c s="2" r="C2" t="s">
        <v>2</v>
      </c>
      <c s="2" r="D2" t="s">
        <v>467</v>
      </c>
      <c s="2" r="E2" t="s">
        <v>4</v>
      </c>
      <c s="2" r="F2" t="s">
        <v>468</v>
      </c>
      <c s="2" r="G2" t="s">
        <v>32</v>
      </c>
      <c s="2" r="H2" t="s">
        <v>469</v>
      </c>
      <c s="2" r="I2" t="s">
        <v>470</v>
      </c>
      <c s="2" r="J2" t="s">
        <v>471</v>
      </c>
      <c s="2" r="K2" t="s">
        <v>2</v>
      </c>
      <c s="2" r="L2" t="s">
        <v>32</v>
      </c>
      <c s="2" r="M2" t="s">
        <v>82</v>
      </c>
    </row>
    <row spans="1:13" r="3">
      <c s="3" r="A3" t="s">
        <v>472</v>
      </c>
    </row>
    <row spans="1:13" r="4">
      <c s="4" r="A4" t="s">
        <v>473</v>
      </c>
      <c s="6" r="C4" t="n">
        <v>13035</v>
      </c>
      <c s="6" r="D4" t="n">
        <v>10845</v>
      </c>
      <c s="6" r="E4" t="n">
        <v>8726</v>
      </c>
      <c s="6" r="F4" t="n">
        <v>11036</v>
      </c>
      <c s="6" r="G4" t="n">
        <v>10333</v>
      </c>
      <c s="6" r="H4" t="n">
        <v>47662</v>
      </c>
      <c s="6" r="I4" t="n">
        <v>14539</v>
      </c>
      <c s="6" r="J4" t="n">
        <v>19197</v>
      </c>
      <c s="6" r="K4" t="n">
        <v>43642</v>
      </c>
      <c s="6" r="L4" t="n">
        <v>91731</v>
      </c>
      <c s="6" r="M4" t="n">
        <v>68969</v>
      </c>
    </row>
    <row spans="1:13" r="5">
      <c s="4" r="A5" t="s">
        <v>474</v>
      </c>
      <c s="5" r="C5" t="n">
        <v>35431</v>
      </c>
      <c s="5" r="D5" t="n">
        <v>35406</v>
      </c>
      <c s="5" r="E5" t="n">
        <v>35349</v>
      </c>
      <c s="5" r="F5" t="n">
        <v>35230</v>
      </c>
      <c s="5" r="G5" t="n">
        <v>35117</v>
      </c>
      <c s="5" r="H5" t="n">
        <v>35078</v>
      </c>
      <c s="5" r="I5" t="n">
        <v>34882</v>
      </c>
      <c s="5" r="J5" t="n">
        <v>34674</v>
      </c>
      <c s="5" r="K5" t="n">
        <v>35354</v>
      </c>
      <c s="5" r="L5" t="n">
        <v>34938</v>
      </c>
      <c s="5" r="M5" t="n">
        <v>34557</v>
      </c>
    </row>
    <row spans="1:13" r="6">
      <c s="4" r="A6" t="s">
        <v>475</v>
      </c>
      <c s="5" r="K6" t="n">
        <v>630</v>
      </c>
      <c s="5" r="L6" t="n">
        <v>651</v>
      </c>
      <c s="5" r="M6" t="n">
        <v>289</v>
      </c>
    </row>
    <row spans="1:13" r="7">
      <c s="4" r="A7" t="s">
        <v>476</v>
      </c>
      <c s="5" r="C7" t="n">
        <v>36320</v>
      </c>
      <c s="5" r="D7" t="n">
        <v>36110</v>
      </c>
      <c s="5" r="E7" t="n">
        <v>35917</v>
      </c>
      <c s="5" r="F7" t="n">
        <v>35587</v>
      </c>
      <c s="5" r="G7" t="n">
        <v>35843</v>
      </c>
      <c s="5" r="H7" t="n">
        <v>35790</v>
      </c>
      <c s="5" r="I7" t="n">
        <v>35583</v>
      </c>
      <c s="5" r="J7" t="n">
        <v>35138</v>
      </c>
      <c s="5" r="K7" t="n">
        <v>35984</v>
      </c>
      <c s="5" r="L7" t="n">
        <v>35589</v>
      </c>
      <c s="5" r="M7" t="n">
        <v>34846</v>
      </c>
    </row>
    <row spans="1:13" r="8">
      <c s="4" r="A8" t="s">
        <v>477</v>
      </c>
      <c s="7" r="C8" t="n">
        <v>0.37</v>
      </c>
      <c s="7" r="D8" t="n">
        <v>0.31</v>
      </c>
      <c s="7" r="E8" t="n">
        <v>0.25</v>
      </c>
      <c s="7" r="F8" t="n">
        <v>0.31</v>
      </c>
      <c s="7" r="G8" t="n">
        <v>0.29</v>
      </c>
      <c s="7" r="H8" t="n">
        <v>1.36</v>
      </c>
      <c s="7" r="I8" t="n">
        <v>0.42</v>
      </c>
      <c s="7" r="J8" t="n">
        <v>0.55</v>
      </c>
      <c s="7" r="K8" t="n">
        <v>1.23</v>
      </c>
      <c s="7" r="L8" t="n">
        <v>2.63</v>
      </c>
      <c s="6" r="M8" t="n">
        <v>2</v>
      </c>
    </row>
    <row spans="1:13" r="9">
      <c s="4" r="A9" t="s">
        <v>478</v>
      </c>
      <c s="7" r="C9" t="n">
        <v>0.36</v>
      </c>
      <c s="7" r="D9" t="n">
        <v>0.3</v>
      </c>
      <c s="7" r="E9" t="n">
        <v>0.24</v>
      </c>
      <c s="7" r="F9" t="n">
        <v>0.31</v>
      </c>
      <c s="7" r="G9" t="n">
        <v>0.29</v>
      </c>
      <c s="7" r="H9" t="n">
        <v>1.33</v>
      </c>
      <c s="7" r="I9" t="n">
        <v>0.41</v>
      </c>
      <c s="7" r="J9" t="n">
        <v>0.55</v>
      </c>
      <c s="7" r="K9" t="n">
        <v>1.21</v>
      </c>
      <c s="7" r="L9" t="n">
        <v>2.58</v>
      </c>
      <c s="7" r="M9" t="n">
        <v>1.98</v>
      </c>
    </row>
    <row spans="1:13" r="10">
      <c s="4" r="A10" t="s">
        <v>479</v>
      </c>
      <c s="4" r="B10" t="s">
        <v>394</v>
      </c>
      <c s="5" r="K10" t="n">
        <v>39544</v>
      </c>
      <c s="5" r="L10" t="n">
        <v>44369</v>
      </c>
      <c s="5" r="M10" t="n">
        <v>1129933</v>
      </c>
    </row>
    <row spans="1:13" r="11">
      <c r="A11" t="n"/>
    </row>
    <row spans="1:13" r="12">
      <c s="4" r="A12" t="s">
        <v>394</v>
      </c>
      <c s="4" r="B12" t="s">
        <v>480</v>
      </c>
    </row>
  </sheetData>
  <mergeCells count="5">
    <mergeCell ref="A1:B2"/>
    <mergeCell ref="C1:J1"/>
    <mergeCell ref="K1:M1"/>
    <mergeCell ref="A11:L11"/>
    <mergeCell ref="B12:L1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481</v>
      </c>
      <c s="2" r="B1" t="s">
        <v>2</v>
      </c>
      <c s="2" r="C1" t="s">
        <v>32</v>
      </c>
      <c s="2" r="D1" t="s">
        <v>82</v>
      </c>
      <c s="2" r="E1" t="s">
        <v>482</v>
      </c>
    </row>
    <row spans="1:5" r="2">
      <c s="3" r="A2" t="s">
        <v>483</v>
      </c>
    </row>
    <row spans="1:5" r="3">
      <c s="4" r="A3" t="s">
        <v>484</v>
      </c>
      <c s="6" r="B3" t="n">
        <v>150340</v>
      </c>
    </row>
    <row spans="1:5" r="4">
      <c s="4" r="A4" t="s">
        <v>485</v>
      </c>
      <c s="5" r="B4" t="n">
        <v>-44</v>
      </c>
    </row>
    <row spans="1:5" r="5">
      <c s="4" r="A5" t="s">
        <v>34</v>
      </c>
      <c s="5" r="B5" t="n">
        <v>112978</v>
      </c>
      <c s="6" r="C5" t="n">
        <v>233477</v>
      </c>
      <c s="6" r="D5" t="n">
        <v>149716</v>
      </c>
      <c s="6" r="E5" t="n">
        <v>115507</v>
      </c>
    </row>
    <row spans="1:5" r="6">
      <c s="4" r="A6" t="s">
        <v>35</v>
      </c>
      <c s="5" r="B6" t="n">
        <v>142866</v>
      </c>
    </row>
    <row spans="1:5" r="7">
      <c s="4" r="A7" t="s">
        <v>486</v>
      </c>
    </row>
    <row spans="1:5" r="8">
      <c s="3" r="A8" t="s">
        <v>483</v>
      </c>
    </row>
    <row spans="1:5" r="9">
      <c s="4" r="A9" t="s">
        <v>34</v>
      </c>
      <c s="5" r="B9" t="n">
        <v>105548</v>
      </c>
      <c s="5" r="C9" t="n">
        <v>214283</v>
      </c>
    </row>
    <row spans="1:5" r="10">
      <c s="4" r="A10" t="s">
        <v>487</v>
      </c>
    </row>
    <row spans="1:5" r="11">
      <c s="3" r="A11" t="s">
        <v>483</v>
      </c>
    </row>
    <row spans="1:5" r="12">
      <c s="4" r="A12" t="s">
        <v>484</v>
      </c>
      <c s="5" r="B12" t="n">
        <v>7430</v>
      </c>
    </row>
    <row spans="1:5" r="13">
      <c s="4" r="A13" t="s">
        <v>34</v>
      </c>
      <c s="5" r="B13" t="n">
        <v>7430</v>
      </c>
      <c s="6" r="C13" t="n">
        <v>19194</v>
      </c>
    </row>
    <row spans="1:5" r="14">
      <c s="4" r="A14" t="s">
        <v>488</v>
      </c>
    </row>
    <row spans="1:5" r="15">
      <c s="3" r="A15" t="s">
        <v>483</v>
      </c>
    </row>
    <row spans="1:5" r="16">
      <c s="4" r="A16" t="s">
        <v>484</v>
      </c>
      <c s="5" r="B16" t="n">
        <v>120144</v>
      </c>
    </row>
    <row spans="1:5" r="17">
      <c s="4" r="A17" t="s">
        <v>485</v>
      </c>
      <c s="5" r="B17" t="n">
        <v>-43</v>
      </c>
    </row>
    <row spans="1:5" r="18">
      <c s="4" r="A18" t="s">
        <v>35</v>
      </c>
      <c s="5" r="B18" t="n">
        <v>120101</v>
      </c>
    </row>
    <row spans="1:5" r="19">
      <c s="4" r="A19" t="s">
        <v>489</v>
      </c>
    </row>
    <row spans="1:5" r="20">
      <c s="3" r="A20" t="s">
        <v>483</v>
      </c>
    </row>
    <row spans="1:5" r="21">
      <c s="4" r="A21" t="s">
        <v>484</v>
      </c>
      <c s="5" r="B21" t="n">
        <v>21029</v>
      </c>
    </row>
    <row spans="1:5" r="22">
      <c s="4" r="A22" t="s">
        <v>485</v>
      </c>
      <c s="5" r="B22" t="n">
        <v>-2</v>
      </c>
    </row>
    <row spans="1:5" r="23">
      <c s="4" r="A23" t="s">
        <v>35</v>
      </c>
      <c s="5" r="B23" t="n">
        <v>21027</v>
      </c>
    </row>
    <row spans="1:5" r="24">
      <c s="4" r="A24" t="s">
        <v>490</v>
      </c>
    </row>
    <row spans="1:5" r="25">
      <c s="3" r="A25" t="s">
        <v>483</v>
      </c>
    </row>
    <row spans="1:5" r="26">
      <c s="4" r="A26" t="s">
        <v>484</v>
      </c>
      <c s="5" r="B26" t="n">
        <v>1737</v>
      </c>
    </row>
    <row spans="1:5" r="27">
      <c s="4" r="A27" t="s">
        <v>485</v>
      </c>
      <c s="5" r="B27" t="n">
        <v>1</v>
      </c>
    </row>
    <row spans="1:5" r="28">
      <c s="4" r="A28" t="s">
        <v>35</v>
      </c>
      <c s="6" r="B28" t="n">
        <v>1738</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3"/>
    <col customWidth="1" max="2" min="2" width="16"/>
    <col customWidth="1" max="3" min="3" width="14"/>
  </cols>
  <sheetData>
    <row spans="1:3" r="1">
      <c s="1" r="A1" t="s">
        <v>491</v>
      </c>
      <c s="2" r="B1" t="s">
        <v>1</v>
      </c>
    </row>
    <row spans="1:3" r="2">
      <c s="2" r="B2" t="s">
        <v>2</v>
      </c>
      <c s="2" r="C2" t="s">
        <v>32</v>
      </c>
    </row>
    <row spans="1:3" r="3">
      <c s="3" r="A3" t="s">
        <v>492</v>
      </c>
    </row>
    <row spans="1:3" r="4">
      <c s="4" r="A4" t="s">
        <v>493</v>
      </c>
      <c s="4" r="B4" t="s">
        <v>494</v>
      </c>
      <c s="4" r="C4" t="s">
        <v>495</v>
      </c>
    </row>
    <row spans="1:3" r="5">
      <c s="4" r="A5" t="s">
        <v>496</v>
      </c>
      <c s="4" r="B5" t="s">
        <v>49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498</v>
      </c>
      <c s="2" r="B1" t="s">
        <v>499</v>
      </c>
    </row>
    <row spans="1:2" r="2">
      <c s="3" r="A2" t="s">
        <v>500</v>
      </c>
    </row>
    <row spans="1:2" r="3">
      <c s="4" r="A3" t="s">
        <v>501</v>
      </c>
      <c s="6" r="B3" t="n">
        <v>30461</v>
      </c>
    </row>
    <row spans="1:2" r="4">
      <c s="4" r="A4" t="s">
        <v>502</v>
      </c>
      <c s="5" r="B4" t="n">
        <v>112449</v>
      </c>
    </row>
    <row spans="1:2" r="5">
      <c s="4" r="A5" t="s">
        <v>109</v>
      </c>
      <c s="5" r="B5" t="n">
        <v>142910</v>
      </c>
    </row>
    <row spans="1:2" r="6">
      <c s="3" r="A6" t="s">
        <v>503</v>
      </c>
    </row>
    <row spans="1:2" r="7">
      <c s="4" r="A7" t="s">
        <v>501</v>
      </c>
      <c s="5" r="B7" t="n">
        <v>30458</v>
      </c>
    </row>
    <row spans="1:2" r="8">
      <c s="4" r="A8" t="s">
        <v>502</v>
      </c>
      <c s="5" r="B8" t="n">
        <v>112408</v>
      </c>
    </row>
    <row spans="1:2" r="9">
      <c s="4" r="A9" t="s">
        <v>109</v>
      </c>
      <c s="6" r="B9" t="n">
        <v>142866</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3"/>
  </cols>
  <sheetData>
    <row spans="1:2" r="1">
      <c s="1" r="A1" t="s">
        <v>504</v>
      </c>
      <c s="2" r="B1" t="s">
        <v>109</v>
      </c>
    </row>
    <row spans="1:2" r="2">
      <c s="3" r="A2" t="s">
        <v>483</v>
      </c>
    </row>
    <row spans="1:2" r="3">
      <c s="4" r="A3" t="s">
        <v>505</v>
      </c>
      <c s="6" r="B3" t="n">
        <v>-100000</v>
      </c>
    </row>
    <row spans="1:2" r="4">
      <c s="4" r="A4" t="s">
        <v>506</v>
      </c>
      <c s="5" r="B4" t="n">
        <v>0</v>
      </c>
    </row>
    <row spans="1:2" r="5">
      <c s="4" r="A5" t="s">
        <v>507</v>
      </c>
      <c s="6" r="B5" t="n">
        <v>400000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spans="1:5" r="1">
      <c s="1" r="A1" t="s">
        <v>508</v>
      </c>
      <c s="2" r="B1" t="s">
        <v>2</v>
      </c>
      <c s="2" r="D1" t="s">
        <v>32</v>
      </c>
    </row>
    <row spans="1:5" r="2">
      <c s="3" r="A2" t="s">
        <v>509</v>
      </c>
    </row>
    <row spans="1:5" r="3">
      <c s="4" r="A3" t="s">
        <v>510</v>
      </c>
      <c s="6" r="B3" t="n">
        <v>4</v>
      </c>
      <c s="6" r="D3" t="n">
        <v>135</v>
      </c>
    </row>
    <row spans="1:5" r="4">
      <c s="4" r="A4" t="s">
        <v>109</v>
      </c>
      <c s="5" r="B4" t="n">
        <v>150300</v>
      </c>
      <c s="5" r="D4" t="n">
        <v>19329</v>
      </c>
    </row>
    <row spans="1:5" r="5">
      <c s="3" r="A5" t="s">
        <v>511</v>
      </c>
    </row>
    <row spans="1:5" r="6">
      <c s="4" r="A6" t="s">
        <v>512</v>
      </c>
      <c s="5" r="B6" t="n">
        <v>371</v>
      </c>
      <c s="5" r="D6" t="n">
        <v>1</v>
      </c>
    </row>
    <row spans="1:5" r="7">
      <c s="4" r="A7" t="s">
        <v>109</v>
      </c>
      <c s="5" r="B7" t="n">
        <v>371</v>
      </c>
      <c s="5" r="D7" t="n">
        <v>1</v>
      </c>
    </row>
    <row spans="1:5" r="8">
      <c s="4" r="A8" t="s">
        <v>487</v>
      </c>
    </row>
    <row spans="1:5" r="9">
      <c s="3" r="A9" t="s">
        <v>509</v>
      </c>
    </row>
    <row spans="1:5" r="10">
      <c s="4" r="A10" t="s">
        <v>35</v>
      </c>
      <c s="5" r="B10" t="n">
        <v>7430</v>
      </c>
      <c s="5" r="D10" t="n">
        <v>19194</v>
      </c>
    </row>
    <row spans="1:5" r="11">
      <c s="4" r="A11" t="s">
        <v>488</v>
      </c>
    </row>
    <row spans="1:5" r="12">
      <c s="3" r="A12" t="s">
        <v>509</v>
      </c>
    </row>
    <row spans="1:5" r="13">
      <c s="4" r="A13" t="s">
        <v>35</v>
      </c>
      <c s="5" r="B13" t="n">
        <v>120101</v>
      </c>
    </row>
    <row spans="1:5" r="14">
      <c s="4" r="A14" t="s">
        <v>489</v>
      </c>
    </row>
    <row spans="1:5" r="15">
      <c s="3" r="A15" t="s">
        <v>509</v>
      </c>
    </row>
    <row spans="1:5" r="16">
      <c s="4" r="A16" t="s">
        <v>35</v>
      </c>
      <c s="5" r="B16" t="n">
        <v>21027</v>
      </c>
    </row>
    <row spans="1:5" r="17">
      <c s="4" r="A17" t="s">
        <v>490</v>
      </c>
    </row>
    <row spans="1:5" r="18">
      <c s="3" r="A18" t="s">
        <v>509</v>
      </c>
    </row>
    <row spans="1:5" r="19">
      <c s="4" r="A19" t="s">
        <v>35</v>
      </c>
      <c s="5" r="B19" t="n">
        <v>1738</v>
      </c>
    </row>
    <row spans="1:5" r="20">
      <c s="4" r="A20" t="s">
        <v>513</v>
      </c>
    </row>
    <row spans="1:5" r="21">
      <c s="3" r="A21" t="s">
        <v>509</v>
      </c>
    </row>
    <row spans="1:5" r="22">
      <c s="4" r="A22" t="s">
        <v>510</v>
      </c>
      <c s="5" r="B22" t="n">
        <v>4</v>
      </c>
      <c s="4" r="C22" t="s">
        <v>394</v>
      </c>
      <c s="5" r="D22" t="n">
        <v>135</v>
      </c>
      <c s="4" r="E22" t="s">
        <v>429</v>
      </c>
    </row>
    <row spans="1:5" r="23">
      <c s="4" r="A23" t="s">
        <v>109</v>
      </c>
      <c s="5" r="B23" t="n">
        <v>150300</v>
      </c>
      <c s="5" r="D23" t="n">
        <v>19329</v>
      </c>
    </row>
    <row spans="1:5" r="24">
      <c s="3" r="A24" t="s">
        <v>511</v>
      </c>
    </row>
    <row spans="1:5" r="25">
      <c s="4" r="A25" t="s">
        <v>512</v>
      </c>
      <c s="5" r="B25" t="n">
        <v>371</v>
      </c>
      <c s="4" r="C25" t="s">
        <v>432</v>
      </c>
      <c s="5" r="D25" t="n">
        <v>1</v>
      </c>
      <c s="4" r="E25" t="s">
        <v>514</v>
      </c>
    </row>
    <row spans="1:5" r="26">
      <c s="4" r="A26" t="s">
        <v>109</v>
      </c>
      <c s="5" r="B26" t="n">
        <v>371</v>
      </c>
      <c s="5" r="D26" t="n">
        <v>1</v>
      </c>
    </row>
    <row spans="1:5" r="27">
      <c s="4" r="A27" t="s">
        <v>515</v>
      </c>
    </row>
    <row spans="1:5" r="28">
      <c s="3" r="A28" t="s">
        <v>509</v>
      </c>
    </row>
    <row spans="1:5" r="29">
      <c s="4" r="A29" t="s">
        <v>35</v>
      </c>
      <c s="5" r="B29" t="n">
        <v>7430</v>
      </c>
      <c s="6" r="D29" t="n">
        <v>19194</v>
      </c>
    </row>
    <row spans="1:5" r="30">
      <c s="4" r="A30" t="s">
        <v>516</v>
      </c>
    </row>
    <row spans="1:5" r="31">
      <c s="3" r="A31" t="s">
        <v>509</v>
      </c>
    </row>
    <row spans="1:5" r="32">
      <c s="4" r="A32" t="s">
        <v>35</v>
      </c>
      <c s="5" r="B32" t="n">
        <v>120101</v>
      </c>
    </row>
    <row spans="1:5" r="33">
      <c s="4" r="A33" t="s">
        <v>517</v>
      </c>
    </row>
    <row spans="1:5" r="34">
      <c s="3" r="A34" t="s">
        <v>509</v>
      </c>
    </row>
    <row spans="1:5" r="35">
      <c s="4" r="A35" t="s">
        <v>35</v>
      </c>
      <c s="5" r="B35" t="n">
        <v>21027</v>
      </c>
    </row>
    <row spans="1:5" r="36">
      <c s="4" r="A36" t="s">
        <v>518</v>
      </c>
    </row>
    <row spans="1:5" r="37">
      <c s="3" r="A37" t="s">
        <v>509</v>
      </c>
    </row>
    <row spans="1:5" r="38">
      <c s="4" r="A38" t="s">
        <v>35</v>
      </c>
      <c s="6" r="B38" t="n">
        <v>1738</v>
      </c>
    </row>
    <row spans="1:5" r="39">
      <c r="A39" t="n"/>
    </row>
    <row spans="1:5" r="40">
      <c s="4" r="A40" t="s">
        <v>394</v>
      </c>
      <c s="4" r="B40" t="s">
        <v>519</v>
      </c>
    </row>
    <row spans="1:5" r="41">
      <c s="4" r="A41" t="s">
        <v>429</v>
      </c>
      <c s="4" r="B41" t="s">
        <v>520</v>
      </c>
    </row>
    <row spans="1:5" r="42">
      <c s="4" r="A42" t="s">
        <v>432</v>
      </c>
      <c s="4" r="B42" t="s">
        <v>521</v>
      </c>
    </row>
    <row spans="1:5" r="43">
      <c s="4" r="A43" t="s">
        <v>514</v>
      </c>
      <c s="4" r="B43" t="s">
        <v>522</v>
      </c>
    </row>
  </sheetData>
  <mergeCells count="7">
    <mergeCell ref="B1:C1"/>
    <mergeCell ref="D1:E1"/>
    <mergeCell ref="A39:E39"/>
    <mergeCell ref="B40:E40"/>
    <mergeCell ref="B41:E41"/>
    <mergeCell ref="B42:E42"/>
    <mergeCell ref="B43:E43"/>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1"/>
    <col customWidth="1" max="5" min="5" width="17"/>
  </cols>
  <sheetData>
    <row spans="1:5" r="1">
      <c s="1" r="A1" t="s">
        <v>523</v>
      </c>
      <c s="2" r="B1" t="s">
        <v>499</v>
      </c>
      <c s="2" r="C1" t="s">
        <v>524</v>
      </c>
      <c s="2" r="D1" t="s">
        <v>525</v>
      </c>
      <c s="2" r="E1" t="s">
        <v>526</v>
      </c>
    </row>
    <row spans="1:5" r="2">
      <c s="4" r="A2" t="s">
        <v>527</v>
      </c>
    </row>
    <row spans="1:5" r="3">
      <c s="3" r="A3" t="s">
        <v>528</v>
      </c>
    </row>
    <row spans="1:5" r="4">
      <c s="4" r="A4" t="s">
        <v>529</v>
      </c>
      <c s="6" r="B4" t="n">
        <v>3</v>
      </c>
      <c s="6" r="D4" t="n">
        <v>15</v>
      </c>
    </row>
    <row spans="1:5" r="5">
      <c s="4" r="A5" t="s">
        <v>530</v>
      </c>
      <c s="6" r="B5" t="n">
        <v>41</v>
      </c>
    </row>
    <row spans="1:5" r="6">
      <c s="4" r="A6" t="s">
        <v>531</v>
      </c>
    </row>
    <row spans="1:5" r="7">
      <c s="3" r="A7" t="s">
        <v>528</v>
      </c>
    </row>
    <row spans="1:5" r="8">
      <c s="4" r="A8" t="s">
        <v>532</v>
      </c>
      <c s="9" r="C8" t="n">
        <v>0.4</v>
      </c>
    </row>
    <row spans="1:5" r="9">
      <c s="4" r="A9" t="s">
        <v>533</v>
      </c>
      <c s="9" r="E9" t="n">
        <v>0.9</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34</v>
      </c>
      <c s="2" r="B1" t="s">
        <v>1</v>
      </c>
    </row>
    <row spans="1:4" r="2">
      <c s="2" r="B2" t="s">
        <v>2</v>
      </c>
      <c s="2" r="C2" t="s">
        <v>32</v>
      </c>
      <c s="2" r="D2" t="s">
        <v>82</v>
      </c>
    </row>
    <row spans="1:4" r="3">
      <c s="3" r="A3" t="s">
        <v>535</v>
      </c>
    </row>
    <row spans="1:4" r="4">
      <c s="4" r="A4" t="s">
        <v>536</v>
      </c>
      <c s="6" r="B4" t="n">
        <v>13</v>
      </c>
      <c s="6" r="C4" t="n">
        <v>-72</v>
      </c>
      <c s="6" r="D4" t="n">
        <v>-94</v>
      </c>
    </row>
    <row spans="1:4" r="5">
      <c s="4" r="A5" t="s">
        <v>537</v>
      </c>
    </row>
    <row spans="1:4" r="6">
      <c s="3" r="A6" t="s">
        <v>535</v>
      </c>
    </row>
    <row spans="1:4" r="7">
      <c s="4" r="A7" t="s">
        <v>538</v>
      </c>
      <c s="5" r="B7" t="n">
        <v>37</v>
      </c>
      <c s="5" r="C7" t="n">
        <v>109</v>
      </c>
      <c s="5" r="D7" t="n">
        <v>203</v>
      </c>
    </row>
    <row spans="1:4" r="8">
      <c s="4" r="A8" t="s">
        <v>536</v>
      </c>
      <c s="5" r="B8" t="n">
        <v>13</v>
      </c>
      <c s="5" r="C8" t="n">
        <v>-72</v>
      </c>
      <c s="5" r="D8" t="n">
        <v>-94</v>
      </c>
    </row>
    <row spans="1:4" r="9">
      <c s="4" r="A9" t="s">
        <v>539</v>
      </c>
      <c s="6" r="B9" t="n">
        <v>50</v>
      </c>
      <c s="6" r="C9" t="n">
        <v>37</v>
      </c>
      <c s="6" r="D9" t="n">
        <v>10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s="1" r="A1" t="s">
        <v>540</v>
      </c>
      <c s="2" r="B1" t="s">
        <v>2</v>
      </c>
      <c s="2" r="C1" t="s">
        <v>32</v>
      </c>
    </row>
    <row spans="1:3" r="2">
      <c s="3" r="A2" t="s">
        <v>541</v>
      </c>
    </row>
    <row spans="1:3" r="3">
      <c s="4" r="A3" t="s">
        <v>542</v>
      </c>
      <c s="6" r="B3" t="n">
        <v>46065</v>
      </c>
      <c s="6" r="C3" t="n">
        <v>40885</v>
      </c>
    </row>
    <row spans="1:3" r="4">
      <c s="4" r="A4" t="s">
        <v>543</v>
      </c>
      <c s="5" r="B4" t="n">
        <v>69174</v>
      </c>
      <c s="5" r="C4" t="n">
        <v>56376</v>
      </c>
    </row>
    <row spans="1:3" r="5">
      <c s="4" r="A5" t="s">
        <v>544</v>
      </c>
      <c s="5" r="B5" t="n">
        <v>11843</v>
      </c>
      <c s="5" r="C5" t="n">
        <v>22970</v>
      </c>
    </row>
    <row spans="1:3" r="6">
      <c s="4" r="A6" t="s">
        <v>545</v>
      </c>
      <c s="5" r="B6" t="n">
        <v>6488</v>
      </c>
      <c s="5" r="C6" t="n">
        <v>6899</v>
      </c>
    </row>
    <row spans="1:3" r="7">
      <c s="4" r="A7" t="s">
        <v>546</v>
      </c>
      <c s="5" r="B7" t="n">
        <v>133570</v>
      </c>
      <c s="5" r="C7" t="n">
        <v>127130</v>
      </c>
    </row>
    <row spans="1:3" r="8">
      <c s="4" r="A8" t="s">
        <v>547</v>
      </c>
      <c s="5" r="B8" t="n">
        <v>-2957</v>
      </c>
      <c s="5" r="C8" t="n">
        <v>-2560</v>
      </c>
    </row>
    <row spans="1:3" r="9">
      <c s="4" r="A9" t="s">
        <v>37</v>
      </c>
      <c s="6" r="B9" t="n">
        <v>130613</v>
      </c>
      <c s="6" r="C9" t="n">
        <v>12457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548</v>
      </c>
      <c s="2" r="B1" t="s">
        <v>2</v>
      </c>
      <c s="2" r="C1" t="s">
        <v>32</v>
      </c>
    </row>
    <row spans="1:3" r="2">
      <c s="3" r="A2" t="s">
        <v>371</v>
      </c>
    </row>
    <row spans="1:3" r="3">
      <c s="4" r="A3" t="s">
        <v>549</v>
      </c>
      <c s="6" r="B3" t="n">
        <v>222723</v>
      </c>
      <c s="6" r="C3" t="n">
        <v>167464</v>
      </c>
    </row>
    <row spans="1:3" r="4">
      <c s="4" r="A4" t="s">
        <v>550</v>
      </c>
      <c s="5" r="B4" t="n">
        <v>-82069</v>
      </c>
      <c s="5" r="C4" t="n">
        <v>-70220</v>
      </c>
    </row>
    <row spans="1:3" r="5">
      <c s="4" r="A5" t="s">
        <v>551</v>
      </c>
      <c s="5" r="B5" t="n">
        <v>140654</v>
      </c>
      <c s="5" r="C5" t="n">
        <v>97244</v>
      </c>
    </row>
    <row spans="1:3" r="6">
      <c s="4" r="A6" t="s">
        <v>552</v>
      </c>
    </row>
    <row spans="1:3" r="7">
      <c s="3" r="A7" t="s">
        <v>371</v>
      </c>
    </row>
    <row spans="1:3" r="8">
      <c s="4" r="A8" t="s">
        <v>549</v>
      </c>
      <c s="5" r="B8" t="n">
        <v>26672</v>
      </c>
      <c s="5" r="C8" t="n">
        <v>14353</v>
      </c>
    </row>
    <row spans="1:3" r="9">
      <c s="4" r="A9" t="s">
        <v>551</v>
      </c>
      <c s="5" r="B9" t="n">
        <v>26672</v>
      </c>
      <c s="5" r="C9" t="n">
        <v>14353</v>
      </c>
    </row>
    <row spans="1:3" r="10">
      <c s="4" r="A10" t="s">
        <v>553</v>
      </c>
    </row>
    <row spans="1:3" r="11">
      <c s="3" r="A11" t="s">
        <v>371</v>
      </c>
    </row>
    <row spans="1:3" r="12">
      <c s="4" r="A12" t="s">
        <v>549</v>
      </c>
      <c s="5" r="B12" t="n">
        <v>86926</v>
      </c>
      <c s="5" r="C12" t="n">
        <v>73353</v>
      </c>
    </row>
    <row spans="1:3" r="13">
      <c s="4" r="A13" t="s">
        <v>550</v>
      </c>
      <c s="5" r="B13" t="n">
        <v>-21016</v>
      </c>
      <c s="5" r="C13" t="n">
        <v>-17580</v>
      </c>
    </row>
    <row spans="1:3" r="14">
      <c s="4" r="A14" t="s">
        <v>551</v>
      </c>
      <c s="5" r="B14" t="n">
        <v>65910</v>
      </c>
      <c s="5" r="C14" t="n">
        <v>55773</v>
      </c>
    </row>
    <row spans="1:3" r="15">
      <c s="4" r="A15" t="s">
        <v>554</v>
      </c>
    </row>
    <row spans="1:3" r="16">
      <c s="3" r="A16" t="s">
        <v>371</v>
      </c>
    </row>
    <row spans="1:3" r="17">
      <c s="4" r="A17" t="s">
        <v>549</v>
      </c>
      <c s="5" r="B17" t="n">
        <v>79825</v>
      </c>
      <c s="5" r="C17" t="n">
        <v>60354</v>
      </c>
    </row>
    <row spans="1:3" r="18">
      <c s="4" r="A18" t="s">
        <v>550</v>
      </c>
      <c s="5" r="B18" t="n">
        <v>-47017</v>
      </c>
      <c s="5" r="C18" t="n">
        <v>-39100</v>
      </c>
    </row>
    <row spans="1:3" r="19">
      <c s="4" r="A19" t="s">
        <v>551</v>
      </c>
      <c s="5" r="B19" t="n">
        <v>32808</v>
      </c>
      <c s="5" r="C19" t="n">
        <v>21254</v>
      </c>
    </row>
    <row spans="1:3" r="20">
      <c s="4" r="A20" t="s">
        <v>555</v>
      </c>
    </row>
    <row spans="1:3" r="21">
      <c s="3" r="A21" t="s">
        <v>371</v>
      </c>
    </row>
    <row spans="1:3" r="22">
      <c s="4" r="A22" t="s">
        <v>549</v>
      </c>
      <c s="5" r="B22" t="n">
        <v>5378</v>
      </c>
      <c s="5" r="C22" t="n">
        <v>5376</v>
      </c>
    </row>
    <row spans="1:3" r="23">
      <c s="4" r="A23" t="s">
        <v>550</v>
      </c>
      <c s="5" r="B23" t="n">
        <v>-3343</v>
      </c>
      <c s="5" r="C23" t="n">
        <v>-3266</v>
      </c>
    </row>
    <row spans="1:3" r="24">
      <c s="4" r="A24" t="s">
        <v>551</v>
      </c>
      <c s="5" r="B24" t="n">
        <v>2035</v>
      </c>
      <c s="5" r="C24" t="n">
        <v>2110</v>
      </c>
    </row>
    <row spans="1:3" r="25">
      <c s="4" r="A25" t="s">
        <v>384</v>
      </c>
    </row>
    <row spans="1:3" r="26">
      <c s="3" r="A26" t="s">
        <v>371</v>
      </c>
    </row>
    <row spans="1:3" r="27">
      <c s="4" r="A27" t="s">
        <v>549</v>
      </c>
      <c s="5" r="B27" t="n">
        <v>528</v>
      </c>
      <c s="5" r="C27" t="n">
        <v>615</v>
      </c>
    </row>
    <row spans="1:3" r="28">
      <c s="4" r="A28" t="s">
        <v>550</v>
      </c>
      <c s="5" r="B28" t="n">
        <v>-458</v>
      </c>
      <c s="5" r="C28" t="n">
        <v>-608</v>
      </c>
    </row>
    <row spans="1:3" r="29">
      <c s="4" r="A29" t="s">
        <v>551</v>
      </c>
      <c s="5" r="B29" t="n">
        <v>70</v>
      </c>
      <c s="5" r="C29" t="n">
        <v>7</v>
      </c>
    </row>
    <row spans="1:3" r="30">
      <c s="4" r="A30" t="s">
        <v>556</v>
      </c>
    </row>
    <row spans="1:3" r="31">
      <c s="3" r="A31" t="s">
        <v>371</v>
      </c>
    </row>
    <row spans="1:3" r="32">
      <c s="4" r="A32" t="s">
        <v>549</v>
      </c>
      <c s="5" r="B32" t="n">
        <v>13196</v>
      </c>
      <c s="5" r="C32" t="n">
        <v>12044</v>
      </c>
    </row>
    <row spans="1:3" r="33">
      <c s="4" r="A33" t="s">
        <v>550</v>
      </c>
      <c s="5" r="B33" t="n">
        <v>-10235</v>
      </c>
      <c s="5" r="C33" t="n">
        <v>-9666</v>
      </c>
    </row>
    <row spans="1:3" r="34">
      <c s="4" r="A34" t="s">
        <v>551</v>
      </c>
      <c s="5" r="B34" t="n">
        <v>2961</v>
      </c>
      <c s="5" r="C34" t="n">
        <v>2378</v>
      </c>
    </row>
    <row spans="1:3" r="35">
      <c s="4" r="A35" t="s">
        <v>557</v>
      </c>
    </row>
    <row spans="1:3" r="36">
      <c s="3" r="A36" t="s">
        <v>371</v>
      </c>
    </row>
    <row spans="1:3" r="37">
      <c s="4" r="A37" t="s">
        <v>549</v>
      </c>
      <c s="5" r="B37" t="n">
        <v>10198</v>
      </c>
      <c s="5" r="C37" t="n">
        <v>1369</v>
      </c>
    </row>
    <row spans="1:3" r="38">
      <c s="4" r="A38" t="s">
        <v>551</v>
      </c>
      <c s="6" r="B38" t="n">
        <v>10198</v>
      </c>
      <c s="6" r="C38" t="n">
        <v>136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spans="1:2" r="1">
      <c s="1" r="A1" t="s">
        <v>183</v>
      </c>
      <c s="2" r="B1" t="s">
        <v>1</v>
      </c>
    </row>
    <row spans="1:2" r="2">
      <c s="2" r="B2" t="s">
        <v>2</v>
      </c>
    </row>
    <row spans="1:2" r="3">
      <c s="4" r="A3" t="s">
        <v>183</v>
      </c>
      <c s="4" r="B3" t="s">
        <v>18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0"/>
    <col customWidth="1" max="2" min="2" width="25"/>
    <col customWidth="1" max="3" min="3" width="21"/>
    <col customWidth="1" max="4" min="4" width="21"/>
    <col customWidth="1" max="5" min="5" width="21"/>
  </cols>
  <sheetData>
    <row spans="1:5" r="1">
      <c s="1" r="A1" t="s">
        <v>558</v>
      </c>
      <c s="2" r="B1" t="s">
        <v>559</v>
      </c>
      <c s="2" r="C1" t="s">
        <v>499</v>
      </c>
      <c s="2" r="D1" t="s">
        <v>525</v>
      </c>
      <c s="2" r="E1" t="s">
        <v>560</v>
      </c>
    </row>
    <row spans="1:5" r="2">
      <c s="3" r="A2" t="s">
        <v>371</v>
      </c>
    </row>
    <row spans="1:5" r="3">
      <c s="4" r="A3" t="s">
        <v>561</v>
      </c>
      <c s="5" r="B3" t="n">
        <v>74000</v>
      </c>
    </row>
    <row spans="1:5" r="4">
      <c s="4" r="A4" t="s">
        <v>562</v>
      </c>
      <c s="10" r="B4" t="n">
        <v>4.05</v>
      </c>
    </row>
    <row spans="1:5" r="5">
      <c s="4" r="A5" t="s">
        <v>563</v>
      </c>
      <c s="6" r="B5" t="n">
        <v>12300000</v>
      </c>
    </row>
    <row spans="1:5" r="6">
      <c s="4" r="A6" t="s">
        <v>564</v>
      </c>
      <c s="6" r="B6" t="n">
        <v>13200000</v>
      </c>
    </row>
    <row spans="1:5" r="7">
      <c s="4" r="A7" t="s">
        <v>565</v>
      </c>
      <c s="6" r="C7" t="n">
        <v>12878000</v>
      </c>
      <c s="6" r="D7" t="n">
        <v>10565000</v>
      </c>
      <c s="6" r="E7" t="n">
        <v>9994000</v>
      </c>
    </row>
    <row spans="1:5" r="8">
      <c s="4" r="A8" t="s">
        <v>566</v>
      </c>
      <c s="5" r="C8" t="n">
        <v>1100000</v>
      </c>
      <c s="5" r="D8" t="n">
        <v>2600000</v>
      </c>
      <c s="6" r="E8" t="n">
        <v>300000</v>
      </c>
    </row>
    <row spans="1:5" r="9">
      <c s="4" r="A9" t="s">
        <v>567</v>
      </c>
      <c s="6" r="C9" t="n">
        <v>0</v>
      </c>
      <c s="6" r="D9" t="n">
        <v>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s="1" r="A1" t="s">
        <v>568</v>
      </c>
      <c s="2" r="B1" t="s">
        <v>2</v>
      </c>
      <c s="2" r="C1" t="s">
        <v>32</v>
      </c>
    </row>
    <row spans="1:3" r="2">
      <c s="3" r="A2" t="s">
        <v>569</v>
      </c>
    </row>
    <row spans="1:3" r="3">
      <c s="4" r="A3" t="s">
        <v>570</v>
      </c>
      <c s="6" r="B3" t="n">
        <v>3357</v>
      </c>
      <c s="6" r="C3" t="n">
        <v>3458</v>
      </c>
    </row>
    <row spans="1:3" r="4">
      <c s="4" r="A4" t="s">
        <v>571</v>
      </c>
      <c s="5" r="B4" t="n">
        <v>-3220</v>
      </c>
      <c s="5" r="C4" t="n">
        <v>-3386</v>
      </c>
    </row>
    <row spans="1:3" r="5">
      <c s="4" r="A5" t="s">
        <v>572</v>
      </c>
      <c s="5" r="B5" t="n">
        <v>137</v>
      </c>
      <c s="5" r="C5" t="n">
        <v>72</v>
      </c>
    </row>
    <row spans="1:3" r="6">
      <c s="4" r="A6" t="s">
        <v>573</v>
      </c>
    </row>
    <row spans="1:3" r="7">
      <c s="3" r="A7" t="s">
        <v>569</v>
      </c>
    </row>
    <row spans="1:3" r="8">
      <c s="4" r="A8" t="s">
        <v>570</v>
      </c>
      <c s="5" r="B8" t="n">
        <v>3357</v>
      </c>
      <c s="5" r="C8" t="n">
        <v>3458</v>
      </c>
    </row>
    <row spans="1:3" r="9">
      <c s="4" r="A9" t="s">
        <v>571</v>
      </c>
      <c s="5" r="B9" t="n">
        <v>-3220</v>
      </c>
      <c s="5" r="C9" t="n">
        <v>-3386</v>
      </c>
    </row>
    <row spans="1:3" r="10">
      <c s="4" r="A10" t="s">
        <v>572</v>
      </c>
      <c s="6" r="B10" t="n">
        <v>137</v>
      </c>
      <c s="6" r="C10" t="n">
        <v>72</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s="1" r="A1" t="s">
        <v>574</v>
      </c>
      <c s="2" r="B1" t="s">
        <v>1</v>
      </c>
    </row>
    <row spans="1:4" r="2">
      <c s="2" r="B2" t="s">
        <v>2</v>
      </c>
      <c s="2" r="C2" t="s">
        <v>32</v>
      </c>
      <c s="2" r="D2" t="s">
        <v>82</v>
      </c>
    </row>
    <row spans="1:4" r="3">
      <c s="3" r="A3" t="s">
        <v>569</v>
      </c>
    </row>
    <row spans="1:4" r="4">
      <c s="4" r="A4" t="s">
        <v>575</v>
      </c>
      <c s="6" r="B4" t="n">
        <v>69</v>
      </c>
      <c s="6" r="C4" t="n">
        <v>93</v>
      </c>
      <c s="6" r="D4" t="n">
        <v>21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576</v>
      </c>
      <c s="2" r="B1" t="s">
        <v>2</v>
      </c>
      <c s="2" r="C1" t="s">
        <v>32</v>
      </c>
    </row>
    <row spans="1:3" r="2">
      <c s="3" r="A2" t="s">
        <v>569</v>
      </c>
    </row>
    <row spans="1:3" r="3">
      <c s="5" r="A3" t="n">
        <v>2016</v>
      </c>
      <c s="6" r="B3" t="n">
        <v>32</v>
      </c>
    </row>
    <row spans="1:3" r="4">
      <c s="5" r="A4" t="n">
        <v>2017</v>
      </c>
      <c s="5" r="B4" t="n">
        <v>28</v>
      </c>
    </row>
    <row spans="1:3" r="5">
      <c s="5" r="A5" t="n">
        <v>2018</v>
      </c>
      <c s="5" r="B5" t="n">
        <v>27</v>
      </c>
    </row>
    <row spans="1:3" r="6">
      <c s="5" r="A6" t="n">
        <v>2019</v>
      </c>
      <c s="5" r="B6" t="n">
        <v>27</v>
      </c>
    </row>
    <row spans="1:3" r="7">
      <c s="5" r="A7" t="n">
        <v>2020</v>
      </c>
      <c s="5" r="B7" t="n">
        <v>23</v>
      </c>
    </row>
    <row spans="1:3" r="8">
      <c s="4" r="A8" t="s">
        <v>572</v>
      </c>
      <c s="6" r="B8" t="n">
        <v>137</v>
      </c>
      <c s="6" r="C8" t="n">
        <v>72</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80"/>
    <col customWidth="1" max="3" min="3" width="51"/>
    <col customWidth="1" max="4" min="4" width="14"/>
    <col customWidth="1" max="5" min="5" width="14"/>
  </cols>
  <sheetData>
    <row spans="1:5" r="1">
      <c s="1" r="A1" t="s">
        <v>577</v>
      </c>
      <c s="2" r="C1" t="s">
        <v>1</v>
      </c>
    </row>
    <row spans="1:5" r="2">
      <c s="2" r="C2" t="s">
        <v>2</v>
      </c>
      <c s="2" r="D2" t="s">
        <v>32</v>
      </c>
      <c s="2" r="E2" t="s">
        <v>82</v>
      </c>
    </row>
    <row spans="1:5" r="3">
      <c s="3" r="A3" t="s">
        <v>578</v>
      </c>
    </row>
    <row spans="1:5" r="4">
      <c s="4" r="A4" t="s">
        <v>579</v>
      </c>
      <c s="6" r="C4" t="n">
        <v>30000</v>
      </c>
    </row>
    <row spans="1:5" r="5">
      <c s="4" r="A5" t="s">
        <v>580</v>
      </c>
      <c s="5" r="C5" t="n">
        <v>6000</v>
      </c>
      <c s="6" r="D5" t="n">
        <v>6000</v>
      </c>
    </row>
    <row spans="1:5" r="6">
      <c s="4" r="A6" t="s">
        <v>49</v>
      </c>
      <c s="5" r="C6" t="n">
        <v>36000</v>
      </c>
      <c s="5" r="D6" t="n">
        <v>6000</v>
      </c>
    </row>
    <row spans="1:5" r="7">
      <c s="4" r="A7" t="s">
        <v>581</v>
      </c>
      <c s="5" r="C7" t="n">
        <v>10500</v>
      </c>
      <c s="5" r="D7" t="n">
        <v>16500</v>
      </c>
      <c s="6" r="E7" t="n">
        <v>28911</v>
      </c>
    </row>
    <row spans="1:5" r="8">
      <c s="4" r="A8" t="s">
        <v>582</v>
      </c>
      <c s="5" r="C8" t="n">
        <v>-6000</v>
      </c>
      <c s="5" r="D8" t="n">
        <v>-6000</v>
      </c>
    </row>
    <row spans="1:5" r="9">
      <c s="4" r="A9" t="s">
        <v>583</v>
      </c>
      <c s="6" r="C9" t="n">
        <v>4500</v>
      </c>
      <c s="6" r="D9" t="n">
        <v>10500</v>
      </c>
    </row>
    <row spans="1:5" r="10">
      <c s="4" r="A10" t="s">
        <v>584</v>
      </c>
    </row>
    <row spans="1:5" r="11">
      <c s="3" r="A11" t="s">
        <v>578</v>
      </c>
    </row>
    <row spans="1:5" r="12">
      <c s="4" r="A12" t="s">
        <v>585</v>
      </c>
      <c s="4" r="B12" t="s">
        <v>394</v>
      </c>
      <c s="4" r="C12" t="s">
        <v>586</v>
      </c>
    </row>
    <row spans="1:5" r="13">
      <c s="4" r="A13" t="s">
        <v>587</v>
      </c>
      <c s="4" r="C13" t="s">
        <v>588</v>
      </c>
    </row>
    <row spans="1:5" r="14">
      <c s="4" r="A14" t="s">
        <v>589</v>
      </c>
      <c s="4" r="C14" t="s">
        <v>590</v>
      </c>
    </row>
    <row spans="1:5" r="15">
      <c s="4" r="A15" t="s">
        <v>591</v>
      </c>
      <c s="4" r="B15" t="s">
        <v>429</v>
      </c>
      <c s="4" r="C15" t="s">
        <v>592</v>
      </c>
    </row>
    <row spans="1:5" r="16">
      <c s="4" r="A16" t="s">
        <v>593</v>
      </c>
    </row>
    <row spans="1:5" r="17">
      <c s="3" r="A17" t="s">
        <v>578</v>
      </c>
    </row>
    <row spans="1:5" r="18">
      <c s="4" r="A18" t="s">
        <v>589</v>
      </c>
      <c s="4" r="C18" t="s">
        <v>594</v>
      </c>
    </row>
    <row spans="1:5" r="19">
      <c s="4" r="A19" t="s">
        <v>591</v>
      </c>
      <c s="4" r="B19" t="s">
        <v>429</v>
      </c>
      <c s="4" r="C19" t="s">
        <v>592</v>
      </c>
    </row>
    <row spans="1:5" r="20">
      <c s="4" r="A20" t="s">
        <v>595</v>
      </c>
    </row>
    <row spans="1:5" r="21">
      <c s="3" r="A21" t="s">
        <v>578</v>
      </c>
    </row>
    <row spans="1:5" r="22">
      <c s="4" r="A22" t="s">
        <v>596</v>
      </c>
      <c s="4" r="C22" t="s">
        <v>597</v>
      </c>
    </row>
    <row spans="1:5" r="23">
      <c s="4" r="A23" t="s">
        <v>598</v>
      </c>
    </row>
    <row spans="1:5" r="24">
      <c s="3" r="A24" t="s">
        <v>578</v>
      </c>
    </row>
    <row spans="1:5" r="25">
      <c s="4" r="A25" t="s">
        <v>596</v>
      </c>
      <c s="4" r="C25" t="s">
        <v>599</v>
      </c>
    </row>
    <row spans="1:5" r="26">
      <c s="4" r="A26" t="s">
        <v>600</v>
      </c>
    </row>
    <row spans="1:5" r="27">
      <c s="3" r="A27" t="s">
        <v>578</v>
      </c>
    </row>
    <row spans="1:5" r="28">
      <c s="4" r="A28" t="s">
        <v>596</v>
      </c>
      <c s="4" r="C28" t="s">
        <v>597</v>
      </c>
    </row>
    <row spans="1:5" r="29">
      <c s="4" r="A29" t="s">
        <v>581</v>
      </c>
    </row>
    <row spans="1:5" r="30">
      <c s="3" r="A30" t="s">
        <v>578</v>
      </c>
    </row>
    <row spans="1:5" r="31">
      <c s="4" r="A31" t="s">
        <v>585</v>
      </c>
      <c s="4" r="B31" t="s">
        <v>394</v>
      </c>
      <c s="4" r="C31" t="s">
        <v>601</v>
      </c>
    </row>
    <row spans="1:5" r="32">
      <c s="4" r="A32" t="s">
        <v>587</v>
      </c>
      <c s="4" r="C32" t="s">
        <v>602</v>
      </c>
    </row>
    <row spans="1:5" r="33">
      <c s="4" r="A33" t="s">
        <v>589</v>
      </c>
      <c s="4" r="C33" t="s">
        <v>603</v>
      </c>
    </row>
    <row spans="1:5" r="34">
      <c s="4" r="A34" t="s">
        <v>591</v>
      </c>
      <c s="4" r="C34" t="s">
        <v>604</v>
      </c>
    </row>
    <row spans="1:5" r="35">
      <c s="4" r="A35" t="s">
        <v>605</v>
      </c>
    </row>
    <row spans="1:5" r="36">
      <c s="3" r="A36" t="s">
        <v>578</v>
      </c>
    </row>
    <row spans="1:5" r="37">
      <c s="4" r="A37" t="s">
        <v>596</v>
      </c>
      <c s="4" r="C37" t="s">
        <v>606</v>
      </c>
    </row>
    <row spans="1:5" r="38">
      <c r="A38" t="n"/>
    </row>
    <row spans="1:5" r="39">
      <c s="4" r="A39" t="s">
        <v>394</v>
      </c>
      <c s="4" r="B39" t="s">
        <v>607</v>
      </c>
    </row>
    <row spans="1:5" r="40">
      <c s="4" r="A40" t="s">
        <v>429</v>
      </c>
      <c s="4" r="B40" t="s">
        <v>608</v>
      </c>
    </row>
  </sheetData>
  <mergeCells count="4">
    <mergeCell ref="A1:B2"/>
    <mergeCell ref="A38:D38"/>
    <mergeCell ref="B39:D39"/>
    <mergeCell ref="B40:D40"/>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spans="1:2" r="1">
      <c s="1" r="A1" t="s">
        <v>609</v>
      </c>
      <c s="2" r="B1" t="s">
        <v>610</v>
      </c>
    </row>
    <row spans="1:2" r="2">
      <c s="4" r="A2" t="s">
        <v>611</v>
      </c>
    </row>
    <row spans="1:2" r="3">
      <c s="3" r="A3" t="s">
        <v>578</v>
      </c>
    </row>
    <row spans="1:2" r="4">
      <c s="4" r="A4" t="s">
        <v>612</v>
      </c>
      <c s="4" r="B4" t="s">
        <v>613</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6"/>
    <col customWidth="1" max="3" min="3" width="80"/>
    <col customWidth="1" max="4" min="4" width="14"/>
  </cols>
  <sheetData>
    <row spans="1:4" r="1">
      <c s="1" r="A1" t="s">
        <v>614</v>
      </c>
      <c s="2" r="B1" t="s">
        <v>610</v>
      </c>
      <c s="2" r="C1" t="s">
        <v>2</v>
      </c>
      <c s="2" r="D1" t="s">
        <v>32</v>
      </c>
    </row>
    <row spans="1:4" r="2">
      <c s="3" r="A2" t="s">
        <v>615</v>
      </c>
    </row>
    <row spans="1:4" r="3">
      <c s="4" r="A3" t="s">
        <v>616</v>
      </c>
      <c s="6" r="C3" t="n">
        <v>200000000</v>
      </c>
    </row>
    <row spans="1:4" r="4">
      <c s="4" r="A4" t="s">
        <v>617</v>
      </c>
      <c s="5" r="C4" t="n">
        <v>30000000</v>
      </c>
    </row>
    <row spans="1:4" r="5">
      <c s="4" r="A5" t="s">
        <v>618</v>
      </c>
      <c s="5" r="C5" t="n">
        <v>170000000</v>
      </c>
    </row>
    <row spans="1:4" r="6">
      <c s="4" r="A6" t="s">
        <v>507</v>
      </c>
      <c s="5" r="C6" t="n">
        <v>40000000</v>
      </c>
    </row>
    <row spans="1:4" r="7">
      <c s="4" r="A7" t="s">
        <v>619</v>
      </c>
      <c s="5" r="C7" t="n">
        <v>10000000</v>
      </c>
    </row>
    <row spans="1:4" r="8">
      <c s="4" r="A8" t="s">
        <v>620</v>
      </c>
      <c s="6" r="C8" t="n">
        <v>200000000</v>
      </c>
    </row>
    <row spans="1:4" r="9">
      <c s="4" r="A9" t="s">
        <v>621</v>
      </c>
      <c s="4" r="C9" t="s">
        <v>622</v>
      </c>
    </row>
    <row spans="1:4" r="10">
      <c s="4" r="A10" t="s">
        <v>623</v>
      </c>
      <c s="4" r="C10" t="s">
        <v>624</v>
      </c>
    </row>
    <row spans="1:4" r="11">
      <c s="4" r="A11" t="s">
        <v>625</v>
      </c>
      <c s="4" r="C11" t="s">
        <v>626</v>
      </c>
    </row>
    <row spans="1:4" r="12">
      <c s="4" r="A12" t="s">
        <v>627</v>
      </c>
      <c s="4" r="C12" t="s">
        <v>628</v>
      </c>
    </row>
    <row spans="1:4" r="13">
      <c s="4" r="A13" t="s">
        <v>629</v>
      </c>
    </row>
    <row spans="1:4" r="14">
      <c s="3" r="A14" t="s">
        <v>615</v>
      </c>
    </row>
    <row spans="1:4" r="15">
      <c s="4" r="A15" t="s">
        <v>630</v>
      </c>
      <c s="6" r="C15" t="n">
        <v>50000000</v>
      </c>
      <c s="6" r="D15" t="n">
        <v>52300000</v>
      </c>
    </row>
    <row spans="1:4" r="16">
      <c s="4" r="A16" t="s">
        <v>611</v>
      </c>
    </row>
    <row spans="1:4" r="17">
      <c s="3" r="A17" t="s">
        <v>615</v>
      </c>
    </row>
    <row spans="1:4" r="18">
      <c s="4" r="A18" t="s">
        <v>612</v>
      </c>
      <c s="4" r="B18" t="s">
        <v>613</v>
      </c>
    </row>
    <row spans="1:4" r="19">
      <c s="4" r="A19" t="s">
        <v>631</v>
      </c>
    </row>
    <row spans="1:4" r="20">
      <c s="3" r="A20" t="s">
        <v>615</v>
      </c>
    </row>
    <row spans="1:4" r="21">
      <c s="4" r="A21" t="s">
        <v>632</v>
      </c>
      <c s="4" r="C21" t="s">
        <v>633</v>
      </c>
    </row>
    <row spans="1:4" r="22">
      <c s="4" r="A22" t="s">
        <v>595</v>
      </c>
    </row>
    <row spans="1:4" r="23">
      <c s="3" r="A23" t="s">
        <v>615</v>
      </c>
    </row>
    <row spans="1:4" r="24">
      <c s="4" r="A24" t="s">
        <v>634</v>
      </c>
      <c s="4" r="C24" t="s">
        <v>597</v>
      </c>
    </row>
    <row spans="1:4" r="25">
      <c s="4" r="A25" t="s">
        <v>598</v>
      </c>
    </row>
    <row spans="1:4" r="26">
      <c s="3" r="A26" t="s">
        <v>615</v>
      </c>
    </row>
    <row spans="1:4" r="27">
      <c s="4" r="A27" t="s">
        <v>634</v>
      </c>
      <c s="4" r="C27" t="s">
        <v>599</v>
      </c>
    </row>
    <row spans="1:4" r="28">
      <c s="4" r="A28" t="s">
        <v>635</v>
      </c>
    </row>
    <row spans="1:4" r="29">
      <c s="3" r="A29" t="s">
        <v>615</v>
      </c>
    </row>
    <row spans="1:4" r="30">
      <c s="4" r="A30" t="s">
        <v>632</v>
      </c>
      <c s="4" r="C30" t="s">
        <v>636</v>
      </c>
    </row>
    <row spans="1:4" r="31">
      <c s="4" r="A31" t="s">
        <v>637</v>
      </c>
    </row>
    <row spans="1:4" r="32">
      <c s="3" r="A32" t="s">
        <v>615</v>
      </c>
    </row>
    <row spans="1:4" r="33">
      <c s="4" r="A33" t="s">
        <v>634</v>
      </c>
      <c s="4" r="C33" t="s">
        <v>638</v>
      </c>
    </row>
    <row spans="1:4" r="34">
      <c s="4" r="A34" t="s">
        <v>639</v>
      </c>
    </row>
    <row spans="1:4" r="35">
      <c s="3" r="A35" t="s">
        <v>615</v>
      </c>
    </row>
    <row spans="1:4" r="36">
      <c s="4" r="A36" t="s">
        <v>634</v>
      </c>
      <c s="4" r="C36" t="s">
        <v>640</v>
      </c>
    </row>
    <row spans="1:4" r="37">
      <c s="4" r="A37" t="s">
        <v>641</v>
      </c>
    </row>
    <row spans="1:4" r="38">
      <c s="3" r="A38" t="s">
        <v>615</v>
      </c>
    </row>
    <row spans="1:4" r="39">
      <c s="4" r="A39" t="s">
        <v>616</v>
      </c>
      <c s="6" r="C39" t="n">
        <v>150000000</v>
      </c>
    </row>
    <row spans="1:4" r="40">
      <c s="4" r="A40" t="s">
        <v>642</v>
      </c>
      <c s="6" r="C40" t="n">
        <v>100000000</v>
      </c>
    </row>
    <row spans="1:4" r="41">
      <c s="4" r="A41" t="s">
        <v>643</v>
      </c>
      <c s="4" r="C41" t="s">
        <v>644</v>
      </c>
    </row>
    <row spans="1:4" r="42">
      <c s="4" r="A42" t="s">
        <v>584</v>
      </c>
    </row>
    <row spans="1:4" r="43">
      <c s="3" r="A43" t="s">
        <v>615</v>
      </c>
    </row>
    <row spans="1:4" r="44">
      <c s="4" r="A44" t="s">
        <v>589</v>
      </c>
      <c s="4" r="C44" t="s">
        <v>590</v>
      </c>
    </row>
    <row spans="1:4" r="45">
      <c s="4" r="A45" t="s">
        <v>593</v>
      </c>
    </row>
    <row spans="1:4" r="46">
      <c s="3" r="A46" t="s">
        <v>615</v>
      </c>
    </row>
    <row spans="1:4" r="47">
      <c s="4" r="A47" t="s">
        <v>589</v>
      </c>
      <c s="4" r="C47" t="s">
        <v>594</v>
      </c>
    </row>
    <row spans="1:4" r="48">
      <c s="4" r="A48" t="s">
        <v>645</v>
      </c>
    </row>
    <row spans="1:4" r="49">
      <c s="3" r="A49" t="s">
        <v>615</v>
      </c>
    </row>
    <row spans="1:4" r="50">
      <c s="4" r="A50" t="s">
        <v>634</v>
      </c>
      <c s="4" r="C50" t="s">
        <v>597</v>
      </c>
    </row>
    <row spans="1:4" r="51">
      <c s="4" r="A51" t="s">
        <v>646</v>
      </c>
    </row>
    <row spans="1:4" r="52">
      <c s="3" r="A52" t="s">
        <v>615</v>
      </c>
    </row>
    <row spans="1:4" r="53">
      <c s="4" r="A53" t="s">
        <v>616</v>
      </c>
      <c s="6" r="C53" t="n">
        <v>50000000</v>
      </c>
    </row>
    <row spans="1:4" r="54">
      <c s="4" r="A54" t="s">
        <v>643</v>
      </c>
      <c s="4" r="C54" t="s">
        <v>644</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s="1" r="A1" t="s">
        <v>647</v>
      </c>
      <c s="2" r="B1" t="s">
        <v>1</v>
      </c>
    </row>
    <row spans="1:4" r="2">
      <c s="2" r="B2" t="s">
        <v>2</v>
      </c>
      <c s="2" r="C2" t="s">
        <v>32</v>
      </c>
      <c s="2" r="D2" t="s">
        <v>82</v>
      </c>
    </row>
    <row spans="1:4" r="3">
      <c s="3" r="A3" t="s">
        <v>578</v>
      </c>
    </row>
    <row spans="1:4" r="4">
      <c s="4" r="A4" t="s">
        <v>648</v>
      </c>
      <c s="6" r="B4" t="n">
        <v>16500</v>
      </c>
      <c s="6" r="C4" t="n">
        <v>28911</v>
      </c>
    </row>
    <row spans="1:4" r="5">
      <c s="4" r="A5" t="s">
        <v>649</v>
      </c>
      <c s="5" r="B5" t="n">
        <v>-6000</v>
      </c>
      <c s="5" r="C5" t="n">
        <v>-12411</v>
      </c>
      <c s="6" r="D5" t="n">
        <v>-9668</v>
      </c>
    </row>
    <row spans="1:4" r="6">
      <c s="4" r="A6" t="s">
        <v>650</v>
      </c>
      <c s="6" r="B6" t="n">
        <v>10500</v>
      </c>
      <c s="6" r="C6" t="n">
        <v>16500</v>
      </c>
      <c s="6" r="D6" t="n">
        <v>2891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s>
  <sheetData>
    <row spans="1:4" r="1">
      <c s="1" r="A1" t="s">
        <v>651</v>
      </c>
      <c s="2" r="B1" t="s">
        <v>2</v>
      </c>
      <c s="2" r="C1" t="s">
        <v>32</v>
      </c>
      <c s="2" r="D1" t="s">
        <v>82</v>
      </c>
    </row>
    <row spans="1:4" r="2">
      <c s="3" r="A2" t="s">
        <v>578</v>
      </c>
    </row>
    <row spans="1:4" r="3">
      <c s="5" r="A3" t="n">
        <v>2016</v>
      </c>
      <c s="6" r="B3" t="n">
        <v>6000</v>
      </c>
    </row>
    <row spans="1:4" r="4">
      <c s="5" r="A4" t="n">
        <v>2017</v>
      </c>
      <c s="5" r="B4" t="n">
        <v>4500</v>
      </c>
    </row>
    <row spans="1:4" r="5">
      <c s="4" r="A5" t="s">
        <v>581</v>
      </c>
      <c s="6" r="B5" t="n">
        <v>10500</v>
      </c>
      <c s="6" r="C5" t="n">
        <v>16500</v>
      </c>
      <c s="6" r="D5" t="n">
        <v>28911</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52</v>
      </c>
      <c s="2" r="B1" t="s">
        <v>2</v>
      </c>
      <c s="2" r="C1" t="s">
        <v>32</v>
      </c>
    </row>
    <row spans="1:3" r="2">
      <c s="3" r="A2" t="s">
        <v>615</v>
      </c>
    </row>
    <row spans="1:3" r="3">
      <c s="4" r="A3" t="s">
        <v>618</v>
      </c>
      <c s="6" r="B3" t="n">
        <v>170000</v>
      </c>
    </row>
    <row spans="1:3" r="4">
      <c s="4" r="A4" t="s">
        <v>653</v>
      </c>
    </row>
    <row spans="1:3" r="5">
      <c s="3" r="A5" t="s">
        <v>615</v>
      </c>
    </row>
    <row spans="1:3" r="6">
      <c s="4" r="A6" t="s">
        <v>618</v>
      </c>
      <c s="5" r="B6" t="n">
        <v>1480</v>
      </c>
      <c s="6" r="C6" t="n">
        <v>1539</v>
      </c>
    </row>
    <row spans="1:3" r="7">
      <c s="4" r="A7" t="s">
        <v>654</v>
      </c>
    </row>
    <row spans="1:3" r="8">
      <c s="3" r="A8" t="s">
        <v>615</v>
      </c>
    </row>
    <row spans="1:3" r="9">
      <c s="4" r="A9" t="s">
        <v>618</v>
      </c>
      <c s="6" r="B9" t="n">
        <v>170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spans="1:2" r="1">
      <c s="1" r="A1" t="s">
        <v>185</v>
      </c>
      <c s="2" r="B1" t="s">
        <v>1</v>
      </c>
    </row>
    <row spans="1:2" r="2">
      <c s="2" r="B2" t="s">
        <v>2</v>
      </c>
    </row>
    <row spans="1:2" r="3">
      <c s="4" r="A3" t="s">
        <v>185</v>
      </c>
      <c s="4" r="B3" t="s">
        <v>18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s>
  <sheetData>
    <row spans="1:4" r="1">
      <c s="1" r="A1" t="s">
        <v>655</v>
      </c>
      <c s="2" r="B1" t="s">
        <v>1</v>
      </c>
    </row>
    <row spans="1:4" r="2">
      <c s="2" r="B2" t="s">
        <v>2</v>
      </c>
      <c s="2" r="C2" t="s">
        <v>32</v>
      </c>
      <c s="2" r="D2" t="s">
        <v>82</v>
      </c>
    </row>
    <row spans="1:4" r="3">
      <c s="3" r="A3" t="s">
        <v>656</v>
      </c>
    </row>
    <row spans="1:4" r="4">
      <c s="4" r="A4" t="s">
        <v>657</v>
      </c>
      <c s="6" r="B4" t="n">
        <v>4453</v>
      </c>
      <c s="6" r="C4" t="n">
        <v>4382</v>
      </c>
    </row>
    <row spans="1:4" r="5">
      <c s="4" r="A5" t="s">
        <v>658</v>
      </c>
      <c s="5" r="B5" t="n">
        <v>1024</v>
      </c>
      <c s="5" r="C5" t="n">
        <v>71</v>
      </c>
      <c s="6" r="D5" t="n">
        <v>-38</v>
      </c>
    </row>
    <row spans="1:4" r="6">
      <c s="4" r="A6" t="s">
        <v>659</v>
      </c>
      <c s="6" r="B6" t="n">
        <v>5477</v>
      </c>
      <c s="6" r="C6" t="n">
        <v>4453</v>
      </c>
      <c s="6" r="D6" t="n">
        <v>438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660</v>
      </c>
      <c s="2" r="B1" t="s">
        <v>2</v>
      </c>
      <c s="2" r="C1" t="s">
        <v>32</v>
      </c>
      <c s="2" r="D1" t="s">
        <v>82</v>
      </c>
    </row>
    <row spans="1:4" r="2">
      <c s="3" r="A2" t="s">
        <v>656</v>
      </c>
    </row>
    <row spans="1:4" r="3">
      <c s="4" r="A3" t="s">
        <v>661</v>
      </c>
      <c s="6" r="B3" t="n">
        <v>5477</v>
      </c>
      <c s="6" r="C3" t="n">
        <v>4453</v>
      </c>
    </row>
    <row spans="1:4" r="4">
      <c s="4" r="A4" t="s">
        <v>109</v>
      </c>
      <c s="6" r="B4" t="n">
        <v>5477</v>
      </c>
      <c s="6" r="C4" t="n">
        <v>4453</v>
      </c>
      <c s="6" r="D4" t="n">
        <v>4382</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62</v>
      </c>
      <c s="2" r="B1" t="s">
        <v>1</v>
      </c>
    </row>
    <row spans="1:4" r="2">
      <c s="2" r="B2" t="s">
        <v>2</v>
      </c>
      <c s="2" r="C2" t="s">
        <v>32</v>
      </c>
      <c s="2" r="D2" t="s">
        <v>82</v>
      </c>
    </row>
    <row spans="1:4" r="3">
      <c s="3" r="A3" t="s">
        <v>656</v>
      </c>
    </row>
    <row spans="1:4" r="4">
      <c s="4" r="A4" t="s">
        <v>663</v>
      </c>
      <c s="6" r="B4" t="n">
        <v>360</v>
      </c>
      <c s="6" r="C4" t="n">
        <v>368</v>
      </c>
      <c s="6" r="D4" t="n">
        <v>722</v>
      </c>
    </row>
    <row spans="1:4" r="5">
      <c s="4" r="A5" t="s">
        <v>664</v>
      </c>
      <c s="5" r="B5" t="n">
        <v>203</v>
      </c>
      <c s="5" r="C5" t="n">
        <v>207</v>
      </c>
      <c s="5" r="D5" t="n">
        <v>211</v>
      </c>
    </row>
    <row spans="1:4" r="6">
      <c s="4" r="A6" t="s">
        <v>665</v>
      </c>
      <c s="5" r="B6" t="n">
        <v>-10</v>
      </c>
      <c s="5" r="C6" t="n">
        <v>-223</v>
      </c>
      <c s="5" r="D6" t="n">
        <v>-4</v>
      </c>
    </row>
    <row spans="1:4" r="7">
      <c s="4" r="A7" t="s">
        <v>666</v>
      </c>
      <c s="5" r="B7" t="n">
        <v>471</v>
      </c>
      <c s="5" r="C7" t="n">
        <v>-281</v>
      </c>
      <c s="5" r="D7" t="n">
        <v>-967</v>
      </c>
    </row>
    <row spans="1:4" r="8">
      <c s="4" r="A8" t="s">
        <v>109</v>
      </c>
      <c s="6" r="B8" t="n">
        <v>1024</v>
      </c>
      <c s="6" r="C8" t="n">
        <v>71</v>
      </c>
      <c s="6" r="D8" t="n">
        <v>-3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6"/>
    <col customWidth="1" max="2" min="2" width="16"/>
    <col customWidth="1" max="3" min="3" width="14"/>
    <col customWidth="1" max="4" min="4" width="14"/>
  </cols>
  <sheetData>
    <row spans="1:4" r="1">
      <c s="1" r="A1" t="s">
        <v>667</v>
      </c>
      <c s="2" r="B1" t="s">
        <v>1</v>
      </c>
    </row>
    <row spans="1:4" r="2">
      <c s="2" r="B2" t="s">
        <v>2</v>
      </c>
      <c s="2" r="C2" t="s">
        <v>32</v>
      </c>
      <c s="2" r="D2" t="s">
        <v>82</v>
      </c>
    </row>
    <row spans="1:4" r="3">
      <c s="3" r="A3" t="s">
        <v>656</v>
      </c>
    </row>
    <row spans="1:4" r="4">
      <c s="4" r="A4" t="s">
        <v>668</v>
      </c>
      <c s="4" r="B4" t="s">
        <v>669</v>
      </c>
      <c s="4" r="C4" t="s">
        <v>670</v>
      </c>
      <c s="4" r="D4" t="s">
        <v>671</v>
      </c>
    </row>
    <row spans="1:4" r="5">
      <c s="4" r="A5" t="s">
        <v>672</v>
      </c>
      <c s="4" r="B5" t="s">
        <v>673</v>
      </c>
      <c s="4" r="C5" t="s">
        <v>673</v>
      </c>
      <c s="4" r="D5" t="s">
        <v>67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75</v>
      </c>
      <c s="2" r="B1" t="s">
        <v>1</v>
      </c>
    </row>
    <row spans="1:4" r="2">
      <c s="2" r="B2" t="s">
        <v>2</v>
      </c>
      <c s="2" r="C2" t="s">
        <v>32</v>
      </c>
      <c s="2" r="D2" t="s">
        <v>82</v>
      </c>
    </row>
    <row spans="1:4" r="3">
      <c s="3" r="A3" t="s">
        <v>676</v>
      </c>
    </row>
    <row spans="1:4" r="4">
      <c s="4" r="A4" t="s">
        <v>677</v>
      </c>
      <c s="6" r="B4" t="n">
        <v>226</v>
      </c>
      <c s="6" r="C4" t="n">
        <v>802</v>
      </c>
      <c s="6" r="D4" t="n">
        <v>1864</v>
      </c>
    </row>
    <row spans="1:4" r="5">
      <c s="4" r="A5" t="s">
        <v>678</v>
      </c>
      <c s="5" r="B5" t="n">
        <v>7801</v>
      </c>
      <c s="5" r="C5" t="n">
        <v>4745</v>
      </c>
      <c s="5" r="D5" t="n">
        <v>3236</v>
      </c>
    </row>
    <row spans="1:4" r="6">
      <c s="4" r="A6" t="s">
        <v>679</v>
      </c>
      <c s="5" r="B6" t="n">
        <v>8027</v>
      </c>
      <c s="5" r="C6" t="n">
        <v>5547</v>
      </c>
      <c s="5" r="D6" t="n">
        <v>5100</v>
      </c>
    </row>
    <row spans="1:4" r="7">
      <c s="4" r="A7" t="s">
        <v>680</v>
      </c>
      <c s="5" r="B7" t="n">
        <v>0</v>
      </c>
      <c s="5" r="C7" t="n">
        <v>0</v>
      </c>
      <c s="5" r="D7" t="n">
        <v>0</v>
      </c>
    </row>
    <row spans="1:4" r="8">
      <c s="4" r="A8" t="s">
        <v>681</v>
      </c>
      <c s="6" r="B8" t="n">
        <v>8027</v>
      </c>
      <c s="6" r="C8" t="n">
        <v>5547</v>
      </c>
      <c s="6" r="D8" t="n">
        <v>51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82</v>
      </c>
      <c s="2" r="B1" t="s">
        <v>1</v>
      </c>
    </row>
    <row spans="1:4" r="2">
      <c s="2" r="B2" t="s">
        <v>2</v>
      </c>
      <c s="2" r="C2" t="s">
        <v>32</v>
      </c>
      <c s="2" r="D2" t="s">
        <v>82</v>
      </c>
    </row>
    <row spans="1:4" r="3">
      <c s="3" r="A3" t="s">
        <v>683</v>
      </c>
    </row>
    <row spans="1:4" r="4">
      <c s="4" r="A4" t="s">
        <v>116</v>
      </c>
      <c s="6" r="B4" t="n">
        <v>8027</v>
      </c>
      <c s="6" r="C4" t="n">
        <v>5547</v>
      </c>
      <c s="6" r="D4" t="n">
        <v>5100</v>
      </c>
    </row>
    <row spans="1:4" r="5">
      <c s="4" r="A5" t="s">
        <v>684</v>
      </c>
    </row>
    <row spans="1:4" r="6">
      <c s="3" r="A6" t="s">
        <v>683</v>
      </c>
    </row>
    <row spans="1:4" r="7">
      <c s="4" r="A7" t="s">
        <v>116</v>
      </c>
      <c s="5" r="B7" t="n">
        <v>1450</v>
      </c>
      <c s="5" r="C7" t="n">
        <v>1182</v>
      </c>
      <c s="5" r="D7" t="n">
        <v>1105</v>
      </c>
    </row>
    <row spans="1:4" r="8">
      <c s="4" r="A8" t="s">
        <v>685</v>
      </c>
    </row>
    <row spans="1:4" r="9">
      <c s="3" r="A9" t="s">
        <v>683</v>
      </c>
    </row>
    <row spans="1:4" r="10">
      <c s="4" r="A10" t="s">
        <v>116</v>
      </c>
      <c s="6" r="B10" t="n">
        <v>6577</v>
      </c>
      <c s="6" r="C10" t="n">
        <v>4365</v>
      </c>
      <c s="6" r="D10" t="n">
        <v>399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F53"/>
  <sheetViews>
    <sheetView workbookViewId="0">
      <selection activeCell="A1" sqref="A1"/>
    </sheetView>
  </sheetViews>
  <sheetFormatPr baseColWidth="10" defaultRowHeight="15"/>
  <cols>
    <col customWidth="1" max="1" min="1" width="80"/>
    <col customWidth="1" max="2" min="2" width="21"/>
    <col customWidth="1" max="3" min="3" width="38"/>
    <col customWidth="1" max="4" min="4" width="27"/>
    <col customWidth="1" max="5" min="5" width="27"/>
    <col customWidth="1" max="6" min="6" width="20"/>
  </cols>
  <sheetData>
    <row spans="1:6" r="1">
      <c s="1" r="A1" t="s">
        <v>686</v>
      </c>
      <c s="2" r="B1" t="s">
        <v>687</v>
      </c>
      <c s="2" r="C1" t="s">
        <v>688</v>
      </c>
      <c s="2" r="D1" t="s">
        <v>689</v>
      </c>
      <c s="2" r="E1" t="s">
        <v>690</v>
      </c>
      <c s="2" r="F1" t="s">
        <v>691</v>
      </c>
    </row>
    <row spans="1:6" r="2">
      <c s="3" r="A2" t="s">
        <v>692</v>
      </c>
    </row>
    <row spans="1:6" r="3">
      <c s="4" r="A3" t="s">
        <v>693</v>
      </c>
      <c s="6" r="C3" t="n">
        <v>1100000</v>
      </c>
      <c s="6" r="D3" t="n">
        <v>2000000</v>
      </c>
      <c s="6" r="E3" t="n">
        <v>2400000</v>
      </c>
    </row>
    <row spans="1:6" r="4">
      <c s="4" r="A4" t="s">
        <v>694</v>
      </c>
      <c s="5" r="C4" t="n">
        <v>200000</v>
      </c>
      <c s="6" r="D4" t="n">
        <v>2200000</v>
      </c>
      <c s="5" r="E4" t="n">
        <v>800000</v>
      </c>
    </row>
    <row spans="1:6" r="5">
      <c s="4" r="A5" t="s">
        <v>695</v>
      </c>
      <c s="5" r="C5" t="n">
        <v>800000</v>
      </c>
    </row>
    <row spans="1:6" r="6">
      <c s="4" r="A6" t="s">
        <v>696</v>
      </c>
      <c s="6" r="C6" t="n">
        <v>0</v>
      </c>
    </row>
    <row spans="1:6" r="7">
      <c s="4" r="A7" t="s">
        <v>697</v>
      </c>
      <c s="4" r="C7" t="s">
        <v>698</v>
      </c>
    </row>
    <row spans="1:6" r="8">
      <c s="4" r="A8" t="s">
        <v>699</v>
      </c>
      <c s="5" r="C8" t="n">
        <v>19679</v>
      </c>
      <c s="5" r="D8" t="n">
        <v>18403</v>
      </c>
    </row>
    <row spans="1:6" r="9">
      <c s="4" r="A9" t="s">
        <v>119</v>
      </c>
      <c s="6" r="C9" t="n">
        <v>352000</v>
      </c>
      <c s="6" r="D9" t="n">
        <v>327000</v>
      </c>
      <c s="5" r="E9" t="n">
        <v>21000</v>
      </c>
    </row>
    <row spans="1:6" r="10">
      <c s="4" r="A10" t="s">
        <v>700</v>
      </c>
    </row>
    <row spans="1:6" r="11">
      <c s="3" r="A11" t="s">
        <v>692</v>
      </c>
    </row>
    <row spans="1:6" r="12">
      <c s="4" r="A12" t="s">
        <v>701</v>
      </c>
      <c s="5" r="C12" t="n">
        <v>6590</v>
      </c>
    </row>
    <row spans="1:6" r="13">
      <c s="4" r="A13" t="s">
        <v>702</v>
      </c>
    </row>
    <row spans="1:6" r="14">
      <c s="3" r="A14" t="s">
        <v>692</v>
      </c>
    </row>
    <row spans="1:6" r="15">
      <c s="4" r="A15" t="s">
        <v>701</v>
      </c>
      <c s="5" r="C15" t="n">
        <v>785429</v>
      </c>
    </row>
    <row spans="1:6" r="16">
      <c s="4" r="A16" t="s">
        <v>703</v>
      </c>
      <c s="5" r="C16" t="n">
        <v>2939135</v>
      </c>
    </row>
    <row spans="1:6" r="17">
      <c s="4" r="A17" t="s">
        <v>704</v>
      </c>
    </row>
    <row spans="1:6" r="18">
      <c s="3" r="A18" t="s">
        <v>692</v>
      </c>
    </row>
    <row spans="1:6" r="19">
      <c s="4" r="A19" t="s">
        <v>705</v>
      </c>
      <c s="4" r="C19" t="s">
        <v>706</v>
      </c>
    </row>
    <row spans="1:6" r="20">
      <c s="4" r="A20" t="s">
        <v>707</v>
      </c>
      <c s="5" r="C20" t="n">
        <v>4</v>
      </c>
    </row>
    <row spans="1:6" r="21">
      <c s="4" r="A21" t="s">
        <v>708</v>
      </c>
      <c s="6" r="C21" t="n">
        <v>3600000</v>
      </c>
      <c s="6" r="D21" t="n">
        <v>2400000</v>
      </c>
      <c s="6" r="E21" t="n">
        <v>1000000</v>
      </c>
    </row>
    <row spans="1:6" r="22">
      <c s="4" r="A22" t="s">
        <v>709</v>
      </c>
      <c s="6" r="C22" t="n">
        <v>22700000</v>
      </c>
    </row>
    <row spans="1:6" r="23">
      <c s="4" r="A23" t="s">
        <v>710</v>
      </c>
    </row>
    <row spans="1:6" r="24">
      <c s="3" r="A24" t="s">
        <v>692</v>
      </c>
    </row>
    <row spans="1:6" r="25">
      <c s="4" r="A25" t="s">
        <v>711</v>
      </c>
      <c s="5" r="C25" t="n">
        <v>1140927</v>
      </c>
      <c s="5" r="D25" t="n">
        <v>762295</v>
      </c>
      <c s="5" r="E25" t="n">
        <v>545668</v>
      </c>
      <c s="5" r="F25" t="n">
        <v>168275</v>
      </c>
    </row>
    <row spans="1:6" r="26">
      <c s="4" r="A26" t="s">
        <v>712</v>
      </c>
      <c s="6" r="C26" t="n">
        <v>8000000</v>
      </c>
    </row>
    <row spans="1:6" r="27">
      <c s="4" r="A27" t="s">
        <v>713</v>
      </c>
      <c s="4" r="C27" t="s">
        <v>714</v>
      </c>
    </row>
    <row spans="1:6" r="28">
      <c s="4" r="A28" t="s">
        <v>715</v>
      </c>
    </row>
    <row spans="1:6" r="29">
      <c s="3" r="A29" t="s">
        <v>692</v>
      </c>
    </row>
    <row spans="1:6" r="30">
      <c s="4" r="A30" t="s">
        <v>705</v>
      </c>
      <c s="4" r="C30" t="s">
        <v>716</v>
      </c>
    </row>
    <row spans="1:6" r="31">
      <c s="4" r="A31" t="s">
        <v>717</v>
      </c>
      <c s="4" r="C31" t="s">
        <v>718</v>
      </c>
    </row>
    <row spans="1:6" r="32">
      <c s="4" r="A32" t="s">
        <v>719</v>
      </c>
    </row>
    <row spans="1:6" r="33">
      <c s="3" r="A33" t="s">
        <v>692</v>
      </c>
    </row>
    <row spans="1:6" r="34">
      <c s="4" r="A34" t="s">
        <v>705</v>
      </c>
      <c s="4" r="B34" t="s">
        <v>720</v>
      </c>
    </row>
    <row spans="1:6" r="35">
      <c s="4" r="A35" t="s">
        <v>717</v>
      </c>
      <c s="4" r="B35" t="s">
        <v>718</v>
      </c>
    </row>
    <row spans="1:6" r="36">
      <c s="4" r="A36" t="s">
        <v>721</v>
      </c>
      <c s="6" r="B36" t="n">
        <v>40000</v>
      </c>
    </row>
    <row spans="1:6" r="37">
      <c s="4" r="A37" t="s">
        <v>722</v>
      </c>
    </row>
    <row spans="1:6" r="38">
      <c s="3" r="A38" t="s">
        <v>692</v>
      </c>
    </row>
    <row spans="1:6" r="39">
      <c s="4" r="A39" t="s">
        <v>705</v>
      </c>
      <c s="4" r="C39" t="s">
        <v>706</v>
      </c>
    </row>
    <row spans="1:6" r="40">
      <c s="4" r="A40" t="s">
        <v>723</v>
      </c>
      <c s="4" r="C40" t="s">
        <v>724</v>
      </c>
    </row>
    <row spans="1:6" r="41">
      <c s="4" r="A41" t="s">
        <v>725</v>
      </c>
    </row>
    <row spans="1:6" r="42">
      <c s="3" r="A42" t="s">
        <v>692</v>
      </c>
    </row>
    <row spans="1:6" r="43">
      <c s="4" r="A43" t="s">
        <v>712</v>
      </c>
      <c s="6" r="C43" t="n">
        <v>10000</v>
      </c>
    </row>
    <row spans="1:6" r="44">
      <c s="4" r="A44" t="s">
        <v>713</v>
      </c>
      <c s="4" r="C44" t="s">
        <v>726</v>
      </c>
    </row>
    <row spans="1:6" r="45">
      <c s="4" r="A45" t="s">
        <v>727</v>
      </c>
    </row>
    <row spans="1:6" r="46">
      <c s="3" r="A46" t="s">
        <v>692</v>
      </c>
    </row>
    <row spans="1:6" r="47">
      <c s="4" r="A47" t="s">
        <v>717</v>
      </c>
      <c s="4" r="C47" t="s">
        <v>417</v>
      </c>
    </row>
    <row spans="1:6" r="48">
      <c s="4" r="A48" t="s">
        <v>728</v>
      </c>
    </row>
    <row spans="1:6" r="49">
      <c s="3" r="A49" t="s">
        <v>692</v>
      </c>
    </row>
    <row spans="1:6" r="50">
      <c s="4" r="A50" t="s">
        <v>717</v>
      </c>
      <c s="4" r="C50" t="s">
        <v>729</v>
      </c>
    </row>
    <row spans="1:6" r="51">
      <c s="4" r="A51" t="s">
        <v>730</v>
      </c>
    </row>
    <row spans="1:6" r="52">
      <c s="3" r="A52" t="s">
        <v>692</v>
      </c>
    </row>
    <row spans="1:6" r="53">
      <c s="4" r="A53" t="s">
        <v>717</v>
      </c>
      <c s="4" r="C53" t="s">
        <v>729</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731</v>
      </c>
      <c s="2" r="B1" t="s">
        <v>1</v>
      </c>
    </row>
    <row spans="1:5" r="2">
      <c s="2" r="B2" t="s">
        <v>2</v>
      </c>
      <c s="2" r="C2" t="s">
        <v>32</v>
      </c>
      <c s="2" r="D2" t="s">
        <v>82</v>
      </c>
      <c s="2" r="E2" t="s">
        <v>482</v>
      </c>
    </row>
    <row spans="1:5" r="3">
      <c s="3" r="A3" t="s">
        <v>732</v>
      </c>
    </row>
    <row spans="1:5" r="4">
      <c s="4" r="A4" t="s">
        <v>461</v>
      </c>
      <c s="5" r="B4" t="n">
        <v>865890</v>
      </c>
      <c s="5" r="C4" t="n">
        <v>1277311</v>
      </c>
      <c s="5" r="D4" t="n">
        <v>1470290</v>
      </c>
    </row>
    <row spans="1:5" r="5">
      <c s="4" r="A5" t="s">
        <v>733</v>
      </c>
      <c s="5" r="B5" t="n">
        <v>0</v>
      </c>
      <c s="5" r="C5" t="n">
        <v>0</v>
      </c>
      <c s="5" r="D5" t="n">
        <v>0</v>
      </c>
    </row>
    <row spans="1:5" r="6">
      <c s="4" r="A6" t="s">
        <v>734</v>
      </c>
      <c s="5" r="B6" t="n">
        <v>-56968</v>
      </c>
      <c s="5" r="C6" t="n">
        <v>-351435</v>
      </c>
      <c s="5" r="D6" t="n">
        <v>-94188</v>
      </c>
    </row>
    <row spans="1:5" r="7">
      <c s="4" r="A7" t="s">
        <v>735</v>
      </c>
      <c s="5" r="B7" t="n">
        <v>-8347</v>
      </c>
      <c s="5" r="C7" t="n">
        <v>-26276</v>
      </c>
      <c s="5" r="D7" t="n">
        <v>-44443</v>
      </c>
    </row>
    <row spans="1:5" r="8">
      <c s="4" r="A8" t="s">
        <v>736</v>
      </c>
      <c s="5" r="B8" t="n">
        <v>-8556</v>
      </c>
      <c s="5" r="C8" t="n">
        <v>-33710</v>
      </c>
      <c s="5" r="D8" t="n">
        <v>-54348</v>
      </c>
    </row>
    <row spans="1:5" r="9">
      <c s="4" r="A9" t="s">
        <v>464</v>
      </c>
      <c s="5" r="B9" t="n">
        <v>792019</v>
      </c>
      <c s="5" r="C9" t="n">
        <v>865890</v>
      </c>
      <c s="5" r="D9" t="n">
        <v>1277311</v>
      </c>
    </row>
    <row spans="1:5" r="10">
      <c s="4" r="A10" t="s">
        <v>737</v>
      </c>
      <c s="5" r="B10" t="n">
        <v>789048</v>
      </c>
    </row>
    <row spans="1:5" r="11">
      <c s="4" r="A11" t="s">
        <v>738</v>
      </c>
      <c s="5" r="B11" t="n">
        <v>758451</v>
      </c>
      <c s="5" r="C11" t="n">
        <v>666305</v>
      </c>
      <c s="5" r="D11" t="n">
        <v>750949</v>
      </c>
      <c s="5" r="E11" t="n">
        <v>532646</v>
      </c>
    </row>
    <row spans="1:5" r="12">
      <c s="3" r="A12" t="s">
        <v>739</v>
      </c>
    </row>
    <row spans="1:5" r="13">
      <c s="4" r="A13" t="s">
        <v>461</v>
      </c>
      <c s="7" r="B13" t="n">
        <v>16.27</v>
      </c>
      <c s="7" r="C13" t="n">
        <v>15.37</v>
      </c>
      <c s="7" r="D13" t="n">
        <v>14.88</v>
      </c>
    </row>
    <row spans="1:5" r="14">
      <c s="4" r="A14" t="s">
        <v>733</v>
      </c>
      <c s="5" r="B14" t="n">
        <v>0</v>
      </c>
      <c s="5" r="C14" t="n">
        <v>0</v>
      </c>
      <c s="5" r="D14" t="n">
        <v>0</v>
      </c>
    </row>
    <row spans="1:5" r="15">
      <c s="4" r="A15" t="s">
        <v>734</v>
      </c>
      <c s="10" r="B15" t="n">
        <v>14.67</v>
      </c>
      <c s="5" r="C15" t="n">
        <v>13</v>
      </c>
      <c s="10" r="D15" t="n">
        <v>5.96</v>
      </c>
    </row>
    <row spans="1:5" r="16">
      <c s="4" r="A16" t="s">
        <v>735</v>
      </c>
      <c s="10" r="B16" t="n">
        <v>15.9</v>
      </c>
      <c s="10" r="C16" t="n">
        <v>15.54</v>
      </c>
      <c s="10" r="D16" t="n">
        <v>17.33</v>
      </c>
    </row>
    <row spans="1:5" r="17">
      <c s="4" r="A17" t="s">
        <v>736</v>
      </c>
      <c s="10" r="B17" t="n">
        <v>21.44</v>
      </c>
      <c s="10" r="C17" t="n">
        <v>16.93</v>
      </c>
      <c s="10" r="D17" t="n">
        <v>16.97</v>
      </c>
    </row>
    <row spans="1:5" r="18">
      <c s="4" r="A18" t="s">
        <v>464</v>
      </c>
      <c s="10" r="B18" t="n">
        <v>16.33</v>
      </c>
      <c s="10" r="C18" t="n">
        <v>16.27</v>
      </c>
      <c s="10" r="D18" t="n">
        <v>15.37</v>
      </c>
    </row>
    <row spans="1:5" r="19">
      <c s="4" r="A19" t="s">
        <v>737</v>
      </c>
      <c s="10" r="B19" t="n">
        <v>16.33</v>
      </c>
    </row>
    <row spans="1:5" r="20">
      <c s="3" r="A20" t="s">
        <v>740</v>
      </c>
    </row>
    <row spans="1:5" r="21">
      <c s="4" r="A21" t="s">
        <v>733</v>
      </c>
      <c s="6" r="B21" t="n">
        <v>0</v>
      </c>
      <c s="6" r="C21" t="n">
        <v>0</v>
      </c>
      <c s="6" r="D21" t="n">
        <v>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73"/>
  <sheetViews>
    <sheetView workbookViewId="0">
      <selection activeCell="A1" sqref="A1"/>
    </sheetView>
  </sheetViews>
  <sheetFormatPr baseColWidth="10" defaultRowHeight="15"/>
  <cols>
    <col customWidth="1" max="1" min="1" width="80"/>
    <col customWidth="1" max="2" min="2" width="26"/>
  </cols>
  <sheetData>
    <row spans="1:2" r="1">
      <c s="1" r="A1" t="s">
        <v>741</v>
      </c>
      <c s="2" r="B1" t="s">
        <v>109</v>
      </c>
    </row>
    <row spans="1:2" r="2">
      <c s="3" r="A2" t="s">
        <v>742</v>
      </c>
    </row>
    <row spans="1:2" r="3">
      <c s="4" r="A3" t="s">
        <v>743</v>
      </c>
      <c s="5" r="B3" t="n">
        <v>792019</v>
      </c>
    </row>
    <row spans="1:2" r="4">
      <c s="4" r="A4" t="s">
        <v>744</v>
      </c>
      <c s="4" r="B4" t="s">
        <v>745</v>
      </c>
    </row>
    <row spans="1:2" r="5">
      <c s="4" r="A5" t="s">
        <v>746</v>
      </c>
      <c s="6" r="B5" t="n">
        <v>3010</v>
      </c>
    </row>
    <row spans="1:2" r="6">
      <c s="4" r="A6" t="s">
        <v>747</v>
      </c>
    </row>
    <row spans="1:2" r="7">
      <c s="3" r="A7" t="s">
        <v>742</v>
      </c>
    </row>
    <row spans="1:2" r="8">
      <c s="4" r="A8" t="s">
        <v>743</v>
      </c>
      <c s="5" r="B8" t="n">
        <v>6590</v>
      </c>
    </row>
    <row spans="1:2" r="9">
      <c s="4" r="A9" t="s">
        <v>748</v>
      </c>
      <c s="7" r="B9" t="n">
        <v>5.75</v>
      </c>
    </row>
    <row spans="1:2" r="10">
      <c s="4" r="A10" t="s">
        <v>744</v>
      </c>
      <c s="4" r="B10" t="s">
        <v>749</v>
      </c>
    </row>
    <row spans="1:2" r="11">
      <c s="4" r="A11" t="s">
        <v>750</v>
      </c>
    </row>
    <row spans="1:2" r="12">
      <c s="3" r="A12" t="s">
        <v>742</v>
      </c>
    </row>
    <row spans="1:2" r="13">
      <c s="4" r="A13" t="s">
        <v>743</v>
      </c>
      <c s="5" r="B13" t="n">
        <v>8368</v>
      </c>
    </row>
    <row spans="1:2" r="14">
      <c s="4" r="A14" t="s">
        <v>748</v>
      </c>
      <c s="7" r="B14" t="n">
        <v>13.77</v>
      </c>
    </row>
    <row spans="1:2" r="15">
      <c s="4" r="A15" t="s">
        <v>744</v>
      </c>
      <c s="4" r="B15" t="s">
        <v>751</v>
      </c>
    </row>
    <row spans="1:2" r="16">
      <c s="4" r="A16" t="s">
        <v>752</v>
      </c>
    </row>
    <row spans="1:2" r="17">
      <c s="3" r="A17" t="s">
        <v>742</v>
      </c>
    </row>
    <row spans="1:2" r="18">
      <c s="4" r="A18" t="s">
        <v>743</v>
      </c>
      <c s="5" r="B18" t="n">
        <v>416526</v>
      </c>
    </row>
    <row spans="1:2" r="19">
      <c s="4" r="A19" t="s">
        <v>748</v>
      </c>
      <c s="7" r="B19" t="n">
        <v>16.83</v>
      </c>
    </row>
    <row spans="1:2" r="20">
      <c s="4" r="A20" t="s">
        <v>744</v>
      </c>
      <c s="4" r="B20" t="s">
        <v>753</v>
      </c>
    </row>
    <row spans="1:2" r="21">
      <c s="4" r="A21" t="s">
        <v>754</v>
      </c>
    </row>
    <row spans="1:2" r="22">
      <c s="3" r="A22" t="s">
        <v>742</v>
      </c>
    </row>
    <row spans="1:2" r="23">
      <c s="4" r="A23" t="s">
        <v>743</v>
      </c>
      <c s="5" r="B23" t="n">
        <v>30000</v>
      </c>
    </row>
    <row spans="1:2" r="24">
      <c s="4" r="A24" t="s">
        <v>748</v>
      </c>
      <c s="7" r="B24" t="n">
        <v>15.05</v>
      </c>
    </row>
    <row spans="1:2" r="25">
      <c s="4" r="A25" t="s">
        <v>744</v>
      </c>
      <c s="4" r="B25" t="s">
        <v>755</v>
      </c>
    </row>
    <row spans="1:2" r="26">
      <c s="4" r="A26" t="s">
        <v>756</v>
      </c>
    </row>
    <row spans="1:2" r="27">
      <c s="3" r="A27" t="s">
        <v>742</v>
      </c>
    </row>
    <row spans="1:2" r="28">
      <c s="4" r="A28" t="s">
        <v>743</v>
      </c>
      <c s="5" r="B28" t="n">
        <v>23844</v>
      </c>
    </row>
    <row spans="1:2" r="29">
      <c s="4" r="A29" t="s">
        <v>748</v>
      </c>
      <c s="7" r="B29" t="n">
        <v>25.5</v>
      </c>
    </row>
    <row spans="1:2" r="30">
      <c s="4" r="A30" t="s">
        <v>744</v>
      </c>
      <c s="4" r="B30" t="s">
        <v>714</v>
      </c>
    </row>
    <row spans="1:2" r="31">
      <c s="4" r="A31" t="s">
        <v>757</v>
      </c>
    </row>
    <row spans="1:2" r="32">
      <c s="3" r="A32" t="s">
        <v>742</v>
      </c>
    </row>
    <row spans="1:2" r="33">
      <c s="4" r="A33" t="s">
        <v>743</v>
      </c>
      <c s="5" r="B33" t="n">
        <v>7400</v>
      </c>
    </row>
    <row spans="1:2" r="34">
      <c s="4" r="A34" t="s">
        <v>748</v>
      </c>
      <c s="7" r="B34" t="n">
        <v>26.16</v>
      </c>
    </row>
    <row spans="1:2" r="35">
      <c s="4" r="A35" t="s">
        <v>744</v>
      </c>
      <c s="4" r="B35" t="s">
        <v>758</v>
      </c>
    </row>
    <row spans="1:2" r="36">
      <c s="4" r="A36" t="s">
        <v>759</v>
      </c>
    </row>
    <row spans="1:2" r="37">
      <c s="3" r="A37" t="s">
        <v>742</v>
      </c>
    </row>
    <row spans="1:2" r="38">
      <c s="4" r="A38" t="s">
        <v>743</v>
      </c>
      <c s="5" r="B38" t="n">
        <v>8300</v>
      </c>
    </row>
    <row spans="1:2" r="39">
      <c s="4" r="A39" t="s">
        <v>748</v>
      </c>
      <c s="7" r="B39" t="n">
        <v>23.62</v>
      </c>
    </row>
    <row spans="1:2" r="40">
      <c s="4" r="A40" t="s">
        <v>744</v>
      </c>
      <c s="4" r="B40" t="s">
        <v>760</v>
      </c>
    </row>
    <row spans="1:2" r="41">
      <c s="4" r="A41" t="s">
        <v>761</v>
      </c>
    </row>
    <row spans="1:2" r="42">
      <c s="3" r="A42" t="s">
        <v>742</v>
      </c>
    </row>
    <row spans="1:2" r="43">
      <c s="4" r="A43" t="s">
        <v>743</v>
      </c>
      <c s="5" r="B43" t="n">
        <v>66989</v>
      </c>
    </row>
    <row spans="1:2" r="44">
      <c s="4" r="A44" t="s">
        <v>748</v>
      </c>
      <c s="7" r="B44" t="n">
        <v>15.16</v>
      </c>
    </row>
    <row spans="1:2" r="45">
      <c s="4" r="A45" t="s">
        <v>744</v>
      </c>
      <c s="4" r="B45" t="s">
        <v>762</v>
      </c>
    </row>
    <row spans="1:2" r="46">
      <c s="4" r="A46" t="s">
        <v>763</v>
      </c>
    </row>
    <row spans="1:2" r="47">
      <c s="3" r="A47" t="s">
        <v>742</v>
      </c>
    </row>
    <row spans="1:2" r="48">
      <c s="4" r="A48" t="s">
        <v>743</v>
      </c>
      <c s="5" r="B48" t="n">
        <v>193521</v>
      </c>
    </row>
    <row spans="1:2" r="49">
      <c s="4" r="A49" t="s">
        <v>748</v>
      </c>
      <c s="7" r="B49" t="n">
        <v>14.12</v>
      </c>
    </row>
    <row spans="1:2" r="50">
      <c s="4" r="A50" t="s">
        <v>744</v>
      </c>
      <c s="4" r="B50" t="s">
        <v>764</v>
      </c>
    </row>
    <row spans="1:2" r="51">
      <c s="4" r="A51" t="s">
        <v>765</v>
      </c>
    </row>
    <row spans="1:2" r="52">
      <c s="3" r="A52" t="s">
        <v>742</v>
      </c>
    </row>
    <row spans="1:2" r="53">
      <c s="4" r="A53" t="s">
        <v>743</v>
      </c>
      <c s="5" r="B53" t="n">
        <v>22760</v>
      </c>
    </row>
    <row spans="1:2" r="54">
      <c s="4" r="A54" t="s">
        <v>748</v>
      </c>
      <c s="7" r="B54" t="n">
        <v>19.36</v>
      </c>
    </row>
    <row spans="1:2" r="55">
      <c s="4" r="A55" t="s">
        <v>744</v>
      </c>
      <c s="4" r="B55" t="s">
        <v>766</v>
      </c>
    </row>
    <row spans="1:2" r="56">
      <c s="4" r="A56" t="s">
        <v>767</v>
      </c>
    </row>
    <row spans="1:2" r="57">
      <c s="3" r="A57" t="s">
        <v>742</v>
      </c>
    </row>
    <row spans="1:2" r="58">
      <c s="4" r="A58" t="s">
        <v>743</v>
      </c>
      <c s="5" r="B58" t="n">
        <v>5550</v>
      </c>
    </row>
    <row spans="1:2" r="59">
      <c s="4" r="A59" t="s">
        <v>748</v>
      </c>
      <c s="7" r="B59" t="n">
        <v>18.6</v>
      </c>
    </row>
    <row spans="1:2" r="60">
      <c s="4" r="A60" t="s">
        <v>744</v>
      </c>
      <c s="4" r="B60" t="s">
        <v>768</v>
      </c>
    </row>
    <row spans="1:2" r="61">
      <c s="4" r="A61" t="s">
        <v>769</v>
      </c>
    </row>
    <row spans="1:2" r="62">
      <c s="3" r="A62" t="s">
        <v>742</v>
      </c>
    </row>
    <row spans="1:2" r="63">
      <c s="4" r="A63" t="s">
        <v>743</v>
      </c>
      <c s="5" r="B63" t="n">
        <v>2171</v>
      </c>
    </row>
    <row spans="1:2" r="64">
      <c s="4" r="A64" t="s">
        <v>748</v>
      </c>
      <c s="7" r="B64" t="n">
        <v>12.83</v>
      </c>
    </row>
    <row spans="1:2" r="65">
      <c s="4" r="A65" t="s">
        <v>744</v>
      </c>
      <c s="4" r="B65" t="s">
        <v>770</v>
      </c>
    </row>
    <row spans="1:2" r="66">
      <c s="4" r="A66" t="s">
        <v>771</v>
      </c>
    </row>
    <row spans="1:2" r="67">
      <c s="3" r="A67" t="s">
        <v>742</v>
      </c>
    </row>
    <row spans="1:2" r="68">
      <c s="4" r="A68" t="s">
        <v>772</v>
      </c>
      <c s="5" r="B68" t="n">
        <v>758451</v>
      </c>
    </row>
    <row spans="1:2" r="69">
      <c s="4" r="A69" t="s">
        <v>773</v>
      </c>
      <c s="4" r="B69" t="s">
        <v>774</v>
      </c>
    </row>
    <row spans="1:2" r="70">
      <c s="4" r="A70" t="s">
        <v>775</v>
      </c>
      <c s="6" r="B70" t="n">
        <v>2843</v>
      </c>
    </row>
    <row spans="1:2" r="71">
      <c s="4" r="A71" t="s">
        <v>776</v>
      </c>
      <c s="5" r="B71" t="n">
        <v>789048</v>
      </c>
    </row>
    <row spans="1:2" r="72">
      <c s="4" r="A72" t="s">
        <v>777</v>
      </c>
      <c s="4" r="B72" t="s">
        <v>745</v>
      </c>
    </row>
    <row spans="1:2" r="73">
      <c s="4" r="A73" t="s">
        <v>778</v>
      </c>
      <c s="6" r="B73" t="n">
        <v>2995</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79</v>
      </c>
      <c s="2" r="B1" t="s">
        <v>1</v>
      </c>
    </row>
    <row spans="1:4" r="2">
      <c s="2" r="B2" t="s">
        <v>2</v>
      </c>
      <c s="2" r="C2" t="s">
        <v>32</v>
      </c>
      <c s="2" r="D2" t="s">
        <v>82</v>
      </c>
    </row>
    <row spans="1:4" r="3">
      <c s="3" r="A3" t="s">
        <v>780</v>
      </c>
    </row>
    <row spans="1:4" r="4">
      <c s="4" r="A4" t="s">
        <v>781</v>
      </c>
      <c s="5" r="B4" t="n">
        <v>762295</v>
      </c>
      <c s="5" r="C4" t="n">
        <v>545668</v>
      </c>
      <c s="5" r="D4" t="n">
        <v>168275</v>
      </c>
    </row>
    <row spans="1:4" r="5">
      <c s="4" r="A5" t="s">
        <v>782</v>
      </c>
      <c s="5" r="B5" t="n">
        <v>666582</v>
      </c>
      <c s="5" r="C5" t="n">
        <v>479894</v>
      </c>
      <c s="5" r="D5" t="n">
        <v>468387</v>
      </c>
    </row>
    <row spans="1:4" r="6">
      <c s="4" r="A6" t="s">
        <v>783</v>
      </c>
      <c s="5" r="B6" t="n">
        <v>-247593</v>
      </c>
      <c s="5" r="C6" t="n">
        <v>-184773</v>
      </c>
      <c s="5" r="D6" t="n">
        <v>-71880</v>
      </c>
    </row>
    <row spans="1:4" r="7">
      <c s="4" r="A7" t="s">
        <v>784</v>
      </c>
      <c s="5" r="B7" t="n">
        <v>-40357</v>
      </c>
      <c s="5" r="C7" t="n">
        <v>-78494</v>
      </c>
      <c s="5" r="D7" t="n">
        <v>-19114</v>
      </c>
    </row>
    <row spans="1:4" r="8">
      <c s="4" r="A8" t="s">
        <v>785</v>
      </c>
      <c s="5" r="B8" t="n">
        <v>1140927</v>
      </c>
      <c s="5" r="C8" t="n">
        <v>762295</v>
      </c>
      <c s="5" r="D8" t="n">
        <v>545668</v>
      </c>
    </row>
    <row spans="1:4" r="9">
      <c s="4" r="A9" t="s">
        <v>786</v>
      </c>
      <c s="5" r="B9" t="n">
        <v>1039544</v>
      </c>
    </row>
    <row spans="1:4" r="10">
      <c s="3" r="A10" t="s">
        <v>787</v>
      </c>
    </row>
    <row spans="1:4" r="11">
      <c s="4" r="A11" t="s">
        <v>788</v>
      </c>
      <c s="7" r="B11" t="n">
        <v>14.23</v>
      </c>
      <c s="7" r="C11" t="n">
        <v>12.81</v>
      </c>
      <c s="7" r="D11" t="n">
        <v>14.44</v>
      </c>
    </row>
    <row spans="1:4" r="12">
      <c s="4" r="A12" t="s">
        <v>789</v>
      </c>
      <c s="10" r="B12" t="n">
        <v>17.53</v>
      </c>
      <c s="10" r="C12" t="n">
        <v>15.37</v>
      </c>
      <c s="10" r="D12" t="n">
        <v>12.42</v>
      </c>
    </row>
    <row spans="1:4" r="13">
      <c s="4" r="A13" t="s">
        <v>790</v>
      </c>
      <c s="10" r="B13" t="n">
        <v>14.44</v>
      </c>
      <c s="10" r="C13" t="n">
        <v>12.98</v>
      </c>
      <c s="10" r="D13" t="n">
        <v>14.1</v>
      </c>
    </row>
    <row spans="1:4" r="14">
      <c s="4" r="A14" t="s">
        <v>791</v>
      </c>
      <c s="10" r="B14" t="n">
        <v>16.68</v>
      </c>
      <c s="10" r="C14" t="n">
        <v>14.25</v>
      </c>
      <c s="10" r="D14" t="n">
        <v>12.78</v>
      </c>
    </row>
    <row spans="1:4" r="15">
      <c s="4" r="A15" t="s">
        <v>792</v>
      </c>
      <c s="10" r="B15" t="n">
        <v>16.03</v>
      </c>
      <c s="7" r="C15" t="n">
        <v>14.23</v>
      </c>
      <c s="7" r="D15" t="n">
        <v>12.81</v>
      </c>
    </row>
    <row spans="1:4" r="16">
      <c s="4" r="A16" t="s">
        <v>793</v>
      </c>
      <c s="7" r="B16" t="n">
        <v>16.0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s="1" r="A1" t="s">
        <v>187</v>
      </c>
      <c s="2" r="B1" t="s">
        <v>1</v>
      </c>
    </row>
    <row spans="1:2" r="2">
      <c s="2" r="B2" t="s">
        <v>2</v>
      </c>
    </row>
    <row spans="1:2" r="3">
      <c s="4" r="A3" t="s">
        <v>187</v>
      </c>
      <c s="4" r="B3" t="s">
        <v>18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94</v>
      </c>
      <c s="2" r="B1" t="s">
        <v>1</v>
      </c>
    </row>
    <row spans="1:4" r="2">
      <c s="2" r="B2" t="s">
        <v>2</v>
      </c>
      <c s="2" r="C2" t="s">
        <v>32</v>
      </c>
      <c s="2" r="D2" t="s">
        <v>82</v>
      </c>
    </row>
    <row spans="1:4" r="3">
      <c s="3" r="A3" t="s">
        <v>795</v>
      </c>
    </row>
    <row spans="1:4" r="4">
      <c s="4" r="A4" t="s">
        <v>796</v>
      </c>
      <c s="6" r="B4" t="n">
        <v>6</v>
      </c>
      <c s="8" r="C4" t="n">
        <v>5.1</v>
      </c>
      <c s="8" r="D4" t="n">
        <v>3.7</v>
      </c>
    </row>
    <row spans="1:4" r="5">
      <c s="4" r="A5" t="s">
        <v>797</v>
      </c>
    </row>
    <row spans="1:4" r="6">
      <c s="3" r="A6" t="s">
        <v>795</v>
      </c>
    </row>
    <row spans="1:4" r="7">
      <c s="4" r="A7" t="s">
        <v>798</v>
      </c>
      <c s="11" r="B7" t="n">
        <v>2.3</v>
      </c>
      <c s="11" r="C7" t="n">
        <v>2.1</v>
      </c>
      <c s="11" r="D7" t="n">
        <v>2.2</v>
      </c>
    </row>
    <row spans="1:4" r="8">
      <c s="4" r="A8" t="s">
        <v>799</v>
      </c>
    </row>
    <row spans="1:4" r="9">
      <c s="3" r="A9" t="s">
        <v>795</v>
      </c>
    </row>
    <row spans="1:4" r="10">
      <c s="4" r="A10" t="s">
        <v>798</v>
      </c>
      <c s="8" r="B10" t="n">
        <v>0.3</v>
      </c>
      <c s="8" r="C10" t="n">
        <v>0.2</v>
      </c>
      <c s="8" r="D10" t="n">
        <v>0.2</v>
      </c>
    </row>
    <row spans="1:4" r="11">
      <c s="4" r="A11" t="s">
        <v>800</v>
      </c>
      <c s="4" r="B11" t="s">
        <v>801</v>
      </c>
    </row>
    <row spans="1:4" r="12">
      <c s="4" r="A12" t="s">
        <v>802</v>
      </c>
      <c s="4" r="B12" t="s">
        <v>718</v>
      </c>
    </row>
    <row spans="1:4" r="13">
      <c s="4" r="A13" t="s">
        <v>803</v>
      </c>
      <c s="4" r="B13" t="s">
        <v>804</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s="1" r="A1" t="s">
        <v>805</v>
      </c>
      <c s="2" r="B1" t="s">
        <v>1</v>
      </c>
    </row>
    <row spans="1:4" r="2">
      <c s="2" r="B2" t="s">
        <v>2</v>
      </c>
      <c s="2" r="C2" t="s">
        <v>32</v>
      </c>
      <c s="2" r="D2" t="s">
        <v>82</v>
      </c>
    </row>
    <row spans="1:4" r="3">
      <c s="3" r="A3" t="s">
        <v>806</v>
      </c>
    </row>
    <row spans="1:4" r="4">
      <c s="4" r="A4" t="s">
        <v>807</v>
      </c>
      <c s="5" r="B4" t="n">
        <v>500000000</v>
      </c>
      <c s="5" r="C4" t="n">
        <v>500000000</v>
      </c>
    </row>
    <row spans="1:4" r="5">
      <c s="4" r="A5" t="s">
        <v>78</v>
      </c>
      <c s="7" r="B5" t="n">
        <v>0.01</v>
      </c>
      <c s="7" r="C5" t="n">
        <v>0.01</v>
      </c>
    </row>
    <row spans="1:4" r="6">
      <c s="4" r="A6" t="s">
        <v>73</v>
      </c>
      <c s="5" r="B6" t="n">
        <v>5000000</v>
      </c>
      <c s="5" r="C6" t="n">
        <v>5000000</v>
      </c>
    </row>
    <row spans="1:4" r="7">
      <c s="4" r="A7" t="s">
        <v>74</v>
      </c>
      <c s="7" r="B7" t="n">
        <v>0.01</v>
      </c>
      <c s="7" r="C7" t="n">
        <v>0.01</v>
      </c>
    </row>
    <row spans="1:4" r="8">
      <c s="4" r="A8" t="s">
        <v>771</v>
      </c>
    </row>
    <row spans="1:4" r="9">
      <c s="3" r="A9" t="s">
        <v>806</v>
      </c>
    </row>
    <row spans="1:4" r="10">
      <c s="4" r="A10" t="s">
        <v>808</v>
      </c>
      <c s="5" r="B10" t="n">
        <v>56968</v>
      </c>
      <c s="5" r="C10" t="n">
        <v>351435</v>
      </c>
      <c s="5" r="D10" t="n">
        <v>94188</v>
      </c>
    </row>
    <row spans="1:4" r="11">
      <c s="4" r="A11" t="s">
        <v>809</v>
      </c>
      <c s="7" r="B11" t="n">
        <v>14.67</v>
      </c>
      <c s="6" r="C11" t="n">
        <v>13</v>
      </c>
      <c s="7" r="D11" t="n">
        <v>5.96</v>
      </c>
    </row>
    <row spans="1:4" r="12">
      <c s="4" r="A12" t="s">
        <v>810</v>
      </c>
      <c s="5" r="B12" t="n">
        <v>227914</v>
      </c>
      <c s="5" r="C12" t="n">
        <v>166370</v>
      </c>
      <c s="5" r="D12" t="n">
        <v>6995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s="1" r="A1" t="s">
        <v>811</v>
      </c>
      <c s="2" r="B1" t="s">
        <v>1</v>
      </c>
    </row>
    <row spans="1:2" r="2">
      <c s="2" r="B2" t="s">
        <v>499</v>
      </c>
    </row>
    <row spans="1:2" r="3">
      <c s="3" r="A3" t="s">
        <v>812</v>
      </c>
    </row>
    <row spans="1:2" r="4">
      <c s="4" r="A4" t="s">
        <v>102</v>
      </c>
      <c s="6" r="B4" t="n">
        <v>-44</v>
      </c>
    </row>
    <row spans="1:2" r="5">
      <c s="4" r="A5" t="s">
        <v>813</v>
      </c>
      <c s="5" r="B5" t="n">
        <v>-44</v>
      </c>
    </row>
    <row spans="1:2" r="6">
      <c s="4" r="A6" t="s">
        <v>814</v>
      </c>
    </row>
    <row spans="1:2" r="7">
      <c s="3" r="A7" t="s">
        <v>812</v>
      </c>
    </row>
    <row spans="1:2" r="8">
      <c s="4" r="A8" t="s">
        <v>815</v>
      </c>
      <c s="5" r="B8" t="n">
        <v>-193</v>
      </c>
    </row>
    <row spans="1:2" r="9">
      <c s="4" r="A9" t="s">
        <v>816</v>
      </c>
      <c s="5" r="B9" t="n">
        <v>149</v>
      </c>
    </row>
    <row spans="1:2" r="10">
      <c s="4" r="A10" t="s">
        <v>102</v>
      </c>
      <c s="5" r="B10" t="n">
        <v>-44</v>
      </c>
    </row>
    <row spans="1:2" r="11">
      <c s="4" r="A11" t="s">
        <v>813</v>
      </c>
      <c s="6" r="B11" t="n">
        <v>-44</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17</v>
      </c>
      <c s="2" r="B1" t="s">
        <v>1</v>
      </c>
    </row>
    <row spans="1:4" r="2">
      <c s="2" r="B2" t="s">
        <v>2</v>
      </c>
      <c s="2" r="C2" t="s">
        <v>32</v>
      </c>
      <c s="2" r="D2" t="s">
        <v>82</v>
      </c>
    </row>
    <row spans="1:4" r="3">
      <c s="3" r="A3" t="s">
        <v>818</v>
      </c>
    </row>
    <row spans="1:4" r="4">
      <c s="4" r="A4" t="s">
        <v>819</v>
      </c>
      <c s="8" r="B4" t="n">
        <v>0.8</v>
      </c>
      <c s="8" r="C4" t="n">
        <v>0.3</v>
      </c>
    </row>
    <row spans="1:4" r="5">
      <c s="4" r="A5" t="s">
        <v>820</v>
      </c>
      <c s="11" r="B5" t="n">
        <v>1.1</v>
      </c>
      <c s="11" r="C5" t="n">
        <v>0.8</v>
      </c>
      <c s="8" r="D5" t="n">
        <v>0.8</v>
      </c>
    </row>
    <row spans="1:4" r="6">
      <c s="4" r="A6" t="s">
        <v>821</v>
      </c>
      <c s="11" r="B6" t="n">
        <v>4.3</v>
      </c>
    </row>
    <row spans="1:4" r="7">
      <c s="4" r="A7" t="s">
        <v>822</v>
      </c>
      <c s="6" r="B7" t="n">
        <v>0</v>
      </c>
      <c s="8" r="C7" t="n">
        <v>0.5</v>
      </c>
    </row>
    <row spans="1:4" r="8">
      <c s="4" r="A8" t="s">
        <v>366</v>
      </c>
    </row>
    <row spans="1:4" r="9">
      <c s="3" r="A9" t="s">
        <v>818</v>
      </c>
    </row>
    <row spans="1:4" r="10">
      <c s="4" r="A10" t="s">
        <v>823</v>
      </c>
      <c s="5" r="B10" t="n">
        <v>202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824</v>
      </c>
      <c s="2" r="B1" t="s">
        <v>499</v>
      </c>
    </row>
    <row spans="1:2" r="2">
      <c s="3" r="A2" t="s">
        <v>825</v>
      </c>
    </row>
    <row spans="1:2" r="3">
      <c s="5" r="A3" t="n">
        <v>2016</v>
      </c>
      <c s="6" r="B3" t="n">
        <v>1153</v>
      </c>
    </row>
    <row spans="1:2" r="4">
      <c s="5" r="A4" t="n">
        <v>2017</v>
      </c>
      <c s="5" r="B4" t="n">
        <v>979</v>
      </c>
    </row>
    <row spans="1:2" r="5">
      <c s="5" r="A5" t="n">
        <v>2018</v>
      </c>
      <c s="5" r="B5" t="n">
        <v>979</v>
      </c>
    </row>
    <row spans="1:2" r="6">
      <c s="5" r="A6" t="n">
        <v>2019</v>
      </c>
      <c s="5" r="B6" t="n">
        <v>489</v>
      </c>
    </row>
    <row spans="1:2" r="7">
      <c s="5" r="A7" t="n">
        <v>2020</v>
      </c>
      <c s="5" r="B7" t="n">
        <v>291</v>
      </c>
    </row>
    <row spans="1:2" r="8">
      <c s="4" r="A8" t="s">
        <v>826</v>
      </c>
      <c s="6" r="B8" t="n">
        <v>3891</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28"/>
    <col customWidth="1" max="3" min="3" width="28"/>
    <col customWidth="1" max="4" min="4" width="21"/>
  </cols>
  <sheetData>
    <row spans="1:4" r="1">
      <c s="1" r="A1" t="s">
        <v>827</v>
      </c>
      <c s="2" r="B1" t="s">
        <v>1</v>
      </c>
    </row>
    <row spans="1:4" r="2">
      <c s="2" r="B2" t="s">
        <v>828</v>
      </c>
      <c s="2" r="C2" t="s">
        <v>829</v>
      </c>
      <c s="2" r="D2" t="s">
        <v>830</v>
      </c>
    </row>
    <row spans="1:4" r="3">
      <c s="3" r="A3" t="s">
        <v>831</v>
      </c>
    </row>
    <row spans="1:4" r="4">
      <c s="4" r="A4" t="s">
        <v>832</v>
      </c>
      <c s="5" r="B4" t="n">
        <v>1</v>
      </c>
      <c s="5" r="C4" t="n">
        <v>1</v>
      </c>
      <c s="5" r="D4" t="n">
        <v>1</v>
      </c>
    </row>
    <row spans="1:4" r="5">
      <c s="4" r="A5" t="s">
        <v>833</v>
      </c>
    </row>
    <row spans="1:4" r="6">
      <c s="3" r="A6" t="s">
        <v>831</v>
      </c>
    </row>
    <row spans="1:4" r="7">
      <c s="4" r="A7" t="s">
        <v>834</v>
      </c>
      <c s="8" r="B7" t="n">
        <v>31.8</v>
      </c>
      <c s="8" r="C7" t="n">
        <v>0.3</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835</v>
      </c>
      <c s="2" r="B1" t="s">
        <v>466</v>
      </c>
      <c s="2" r="J1" t="s">
        <v>1</v>
      </c>
    </row>
    <row spans="1:12" r="2">
      <c s="2" r="B2" t="s">
        <v>2</v>
      </c>
      <c s="2" r="C2" t="s">
        <v>467</v>
      </c>
      <c s="2" r="D2" t="s">
        <v>4</v>
      </c>
      <c s="2" r="E2" t="s">
        <v>468</v>
      </c>
      <c s="2" r="F2" t="s">
        <v>32</v>
      </c>
      <c s="2" r="G2" t="s">
        <v>469</v>
      </c>
      <c s="2" r="H2" t="s">
        <v>470</v>
      </c>
      <c s="2" r="I2" t="s">
        <v>471</v>
      </c>
      <c s="2" r="J2" t="s">
        <v>2</v>
      </c>
      <c s="2" r="K2" t="s">
        <v>32</v>
      </c>
      <c s="2" r="L2" t="s">
        <v>82</v>
      </c>
    </row>
    <row spans="1:12" r="3">
      <c s="3" r="A3" t="s">
        <v>836</v>
      </c>
    </row>
    <row spans="1:12" r="4">
      <c s="4" r="A4" t="s">
        <v>83</v>
      </c>
      <c s="6" r="B4" t="n">
        <v>206456</v>
      </c>
      <c s="6" r="C4" t="n">
        <v>189453</v>
      </c>
      <c s="6" r="D4" t="n">
        <v>188353</v>
      </c>
      <c s="6" r="E4" t="n">
        <v>189325</v>
      </c>
      <c s="6" r="F4" t="n">
        <v>160084</v>
      </c>
      <c s="6" r="G4" t="n">
        <v>167657</v>
      </c>
      <c s="6" r="H4" t="n">
        <v>178562</v>
      </c>
      <c s="6" r="I4" t="n">
        <v>171551</v>
      </c>
      <c s="6" r="J4" t="n">
        <v>773587</v>
      </c>
      <c s="6" r="K4" t="n">
        <v>677854</v>
      </c>
      <c s="6" r="L4" t="n">
        <v>641542</v>
      </c>
    </row>
    <row spans="1:12" r="5">
      <c s="4" r="A5" t="s">
        <v>833</v>
      </c>
    </row>
    <row spans="1:12" r="6">
      <c s="3" r="A6" t="s">
        <v>836</v>
      </c>
    </row>
    <row spans="1:12" r="7">
      <c s="4" r="A7" t="s">
        <v>83</v>
      </c>
      <c s="5" r="J7" t="n">
        <v>370836</v>
      </c>
      <c s="5" r="K7" t="n">
        <v>326647</v>
      </c>
      <c s="5" r="L7" t="n">
        <v>299510</v>
      </c>
    </row>
    <row spans="1:12" r="8">
      <c s="4" r="A8" t="s">
        <v>837</v>
      </c>
    </row>
    <row spans="1:12" r="9">
      <c s="3" r="A9" t="s">
        <v>836</v>
      </c>
    </row>
    <row spans="1:12" r="10">
      <c s="4" r="A10" t="s">
        <v>83</v>
      </c>
      <c s="5" r="J10" t="n">
        <v>309941</v>
      </c>
      <c s="5" r="K10" t="n">
        <v>230314</v>
      </c>
      <c s="5" r="L10" t="n">
        <v>218393</v>
      </c>
    </row>
    <row spans="1:12" r="11">
      <c s="4" r="A11" t="s">
        <v>838</v>
      </c>
    </row>
    <row spans="1:12" r="12">
      <c s="3" r="A12" t="s">
        <v>836</v>
      </c>
    </row>
    <row spans="1:12" r="13">
      <c s="4" r="A13" t="s">
        <v>83</v>
      </c>
      <c s="6" r="J13" t="n">
        <v>92810</v>
      </c>
      <c s="6" r="K13" t="n">
        <v>120893</v>
      </c>
      <c s="6" r="L13" t="n">
        <v>123639</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839</v>
      </c>
      <c s="2" r="B1" t="s">
        <v>466</v>
      </c>
      <c s="2" r="J1" t="s">
        <v>1</v>
      </c>
    </row>
    <row spans="1:12" r="2">
      <c s="2" r="B2" t="s">
        <v>2</v>
      </c>
      <c s="2" r="C2" t="s">
        <v>467</v>
      </c>
      <c s="2" r="D2" t="s">
        <v>4</v>
      </c>
      <c s="2" r="E2" t="s">
        <v>468</v>
      </c>
      <c s="2" r="F2" t="s">
        <v>32</v>
      </c>
      <c s="2" r="G2" t="s">
        <v>469</v>
      </c>
      <c s="2" r="H2" t="s">
        <v>470</v>
      </c>
      <c s="2" r="I2" t="s">
        <v>471</v>
      </c>
      <c s="2" r="J2" t="s">
        <v>2</v>
      </c>
      <c s="2" r="K2" t="s">
        <v>32</v>
      </c>
      <c s="2" r="L2" t="s">
        <v>82</v>
      </c>
    </row>
    <row spans="1:12" r="3">
      <c s="3" r="A3" t="s">
        <v>840</v>
      </c>
    </row>
    <row spans="1:12" r="4">
      <c s="4" r="A4" t="s">
        <v>83</v>
      </c>
      <c s="6" r="B4" t="n">
        <v>206456</v>
      </c>
      <c s="6" r="C4" t="n">
        <v>189453</v>
      </c>
      <c s="6" r="D4" t="n">
        <v>188353</v>
      </c>
      <c s="6" r="E4" t="n">
        <v>189325</v>
      </c>
      <c s="6" r="F4" t="n">
        <v>160084</v>
      </c>
      <c s="6" r="G4" t="n">
        <v>167657</v>
      </c>
      <c s="6" r="H4" t="n">
        <v>178562</v>
      </c>
      <c s="6" r="I4" t="n">
        <v>171551</v>
      </c>
      <c s="6" r="J4" t="n">
        <v>773587</v>
      </c>
      <c s="6" r="K4" t="n">
        <v>677854</v>
      </c>
      <c s="6" r="L4" t="n">
        <v>641542</v>
      </c>
    </row>
    <row spans="1:12" r="5">
      <c s="4" r="A5" t="s">
        <v>841</v>
      </c>
    </row>
    <row spans="1:12" r="6">
      <c s="3" r="A6" t="s">
        <v>840</v>
      </c>
    </row>
    <row spans="1:12" r="7">
      <c s="4" r="A7" t="s">
        <v>83</v>
      </c>
      <c s="5" r="J7" t="n">
        <v>553245</v>
      </c>
      <c s="5" r="K7" t="n">
        <v>484071</v>
      </c>
      <c s="5" r="L7" t="n">
        <v>449790</v>
      </c>
    </row>
    <row spans="1:12" r="8">
      <c s="4" r="A8" t="s">
        <v>842</v>
      </c>
    </row>
    <row spans="1:12" r="9">
      <c s="3" r="A9" t="s">
        <v>840</v>
      </c>
    </row>
    <row spans="1:12" r="10">
      <c s="4" r="A10" t="s">
        <v>83</v>
      </c>
      <c s="6" r="J10" t="n">
        <v>220342</v>
      </c>
      <c s="6" r="K10" t="n">
        <v>193783</v>
      </c>
      <c s="6" r="L10" t="n">
        <v>191752</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43</v>
      </c>
      <c s="2" r="B1" t="s">
        <v>1</v>
      </c>
    </row>
    <row spans="1:4" r="2">
      <c s="2" r="B2" t="s">
        <v>2</v>
      </c>
      <c s="2" r="C2" t="s">
        <v>32</v>
      </c>
      <c s="2" r="D2" t="s">
        <v>82</v>
      </c>
    </row>
    <row spans="1:4" r="3">
      <c s="4" r="A3" t="s">
        <v>844</v>
      </c>
    </row>
    <row spans="1:4" r="4">
      <c s="3" r="A4" t="s">
        <v>845</v>
      </c>
    </row>
    <row spans="1:4" r="5">
      <c s="4" r="A5" t="s">
        <v>846</v>
      </c>
      <c s="4" r="B5" t="s">
        <v>396</v>
      </c>
      <c s="4" r="C5" t="s">
        <v>847</v>
      </c>
      <c s="4" r="D5" t="s">
        <v>848</v>
      </c>
    </row>
    <row spans="1:4" r="6">
      <c s="4" r="A6" t="s">
        <v>849</v>
      </c>
    </row>
    <row spans="1:4" r="7">
      <c s="3" r="A7" t="s">
        <v>845</v>
      </c>
    </row>
    <row spans="1:4" r="8">
      <c s="4" r="A8" t="s">
        <v>846</v>
      </c>
      <c s="4" r="B8" t="s">
        <v>850</v>
      </c>
      <c s="4" r="C8" t="s">
        <v>848</v>
      </c>
      <c s="4" r="D8" t="s">
        <v>417</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60"/>
    <col customWidth="1" max="3" min="3" width="16"/>
    <col customWidth="1" max="4" min="4" width="14"/>
    <col customWidth="1" max="5" min="5" width="14"/>
  </cols>
  <sheetData>
    <row spans="1:5" r="1">
      <c s="1" r="A1" t="s">
        <v>851</v>
      </c>
      <c s="2" r="C1" t="s">
        <v>1</v>
      </c>
    </row>
    <row spans="1:5" r="2">
      <c s="2" r="C2" t="s">
        <v>2</v>
      </c>
      <c s="2" r="D2" t="s">
        <v>32</v>
      </c>
      <c s="2" r="E2" t="s">
        <v>82</v>
      </c>
    </row>
    <row spans="1:5" r="3">
      <c s="4" r="A3" t="s">
        <v>844</v>
      </c>
    </row>
    <row spans="1:5" r="4">
      <c s="3" r="A4" t="s">
        <v>852</v>
      </c>
    </row>
    <row spans="1:5" r="5">
      <c s="4" r="A5" t="s">
        <v>846</v>
      </c>
      <c s="4" r="C5" t="s">
        <v>853</v>
      </c>
      <c s="4" r="D5" t="s">
        <v>397</v>
      </c>
      <c s="4" r="E5" t="s">
        <v>854</v>
      </c>
    </row>
    <row spans="1:5" r="6">
      <c s="4" r="A6" t="s">
        <v>855</v>
      </c>
    </row>
    <row spans="1:5" r="7">
      <c s="3" r="A7" t="s">
        <v>852</v>
      </c>
    </row>
    <row spans="1:5" r="8">
      <c s="4" r="A8" t="s">
        <v>846</v>
      </c>
      <c s="4" r="C8" t="s">
        <v>856</v>
      </c>
      <c s="4" r="D8" t="s">
        <v>850</v>
      </c>
    </row>
    <row spans="1:5" r="9">
      <c s="4" r="A9" t="s">
        <v>849</v>
      </c>
    </row>
    <row spans="1:5" r="10">
      <c s="3" r="A10" t="s">
        <v>852</v>
      </c>
    </row>
    <row spans="1:5" r="11">
      <c s="4" r="A11" t="s">
        <v>846</v>
      </c>
      <c s="4" r="B11" t="s">
        <v>394</v>
      </c>
      <c s="4" r="D11" t="s">
        <v>857</v>
      </c>
      <c s="4" r="E11" t="s">
        <v>858</v>
      </c>
    </row>
    <row spans="1:5" r="12">
      <c r="A12" t="n"/>
    </row>
    <row spans="1:5" r="13">
      <c s="4" r="A13" t="s">
        <v>394</v>
      </c>
      <c s="4" r="B13" t="s">
        <v>859</v>
      </c>
    </row>
  </sheetData>
  <mergeCells count="4">
    <mergeCell ref="A1:B2"/>
    <mergeCell ref="C1:E1"/>
    <mergeCell ref="A12:D12"/>
    <mergeCell ref="B13:D13"/>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5</vt:i4>
      </vt:variant>
    </vt:vector>
  </ns0:HeadingPairs>
  <ns0:TitlesOfParts>
    <vt:vector xmlns:vt="http://schemas.openxmlformats.org/officeDocument/2006/docPropsVTypes" baseType="lpstr" size="105">
      <vt:lpstr>Document and Entity Information</vt:lpstr>
      <vt:lpstr>CONDENSED CONSOLIDATED BALANCE </vt:lpstr>
      <vt:lpstr>CONDENSED CONSOLIDATED BALANCE3</vt:lpstr>
      <vt:lpstr>CONDENSED CONSOLIDATED STATEMEN</vt:lpstr>
      <vt:lpstr>CONSOLIDATED STATEMENTS OF SHAR</vt:lpstr>
      <vt:lpstr>CONDENSED CONSOLIDATED STATEME6</vt:lpstr>
      <vt:lpstr>Business and organization</vt:lpstr>
      <vt:lpstr>Summary of significant accounti</vt:lpstr>
      <vt:lpstr>Income taxes</vt:lpstr>
      <vt:lpstr>Earnings per ordinary share</vt:lpstr>
      <vt:lpstr>Cash, cash equivalents and mark</vt:lpstr>
      <vt:lpstr>Fair Value</vt:lpstr>
      <vt:lpstr>Allowance for doubtful accounts</vt:lpstr>
      <vt:lpstr>Inventory</vt:lpstr>
      <vt:lpstr>Property, plant and equipment, </vt:lpstr>
      <vt:lpstr>Intangibles</vt:lpstr>
      <vt:lpstr>Borrowings</vt:lpstr>
      <vt:lpstr>Severance liabilities</vt:lpstr>
      <vt:lpstr>Share-based compensation</vt:lpstr>
      <vt:lpstr>Employee benefit plans</vt:lpstr>
      <vt:lpstr>Shareholders' equity</vt:lpstr>
      <vt:lpstr>Accumulated other comprehensive</vt:lpstr>
      <vt:lpstr>Commitments and contingencies</vt:lpstr>
      <vt:lpstr>Business segments and geographi</vt:lpstr>
      <vt:lpstr>Financial instruments</vt:lpstr>
      <vt:lpstr>Income related to flooding</vt:lpstr>
      <vt:lpstr>Expenses related to reduction i</vt:lpstr>
      <vt:lpstr>Principal subsidiaries</vt:lpstr>
      <vt:lpstr>Subsequent events</vt:lpstr>
      <vt:lpstr>UNAUDITED QUARTERLY FINANCIAL I</vt:lpstr>
      <vt:lpstr>Summary of significant accoun31</vt:lpstr>
      <vt:lpstr>Summary of significant accoun32</vt:lpstr>
      <vt:lpstr>Income taxes (Tables)</vt:lpstr>
      <vt:lpstr>Earnings per ordinary share (Ta</vt:lpstr>
      <vt:lpstr>Cash, cash equivalents and ma35</vt:lpstr>
      <vt:lpstr>Fair Value (Tables)</vt:lpstr>
      <vt:lpstr>Allowance for doubtful accoun37</vt:lpstr>
      <vt:lpstr>Inventory (Tables)</vt:lpstr>
      <vt:lpstr>Property, plant and equipment39</vt:lpstr>
      <vt:lpstr>Intangibles (Tables)</vt:lpstr>
      <vt:lpstr>Borrowings (Tables)</vt:lpstr>
      <vt:lpstr>Severance liabilities (Tables)</vt:lpstr>
      <vt:lpstr>Share-based compensation (Table</vt:lpstr>
      <vt:lpstr>Accumulated other comprehensi44</vt:lpstr>
      <vt:lpstr>Commitments and contingencies (</vt:lpstr>
      <vt:lpstr>Business segments and geograp46</vt:lpstr>
      <vt:lpstr>Financial instruments (Tables)</vt:lpstr>
      <vt:lpstr>Principal subsidiaries (Tables)</vt:lpstr>
      <vt:lpstr>UNAUDITED QUARTERLY FINANCIAL49</vt:lpstr>
      <vt:lpstr>Business and Organization - Add</vt:lpstr>
      <vt:lpstr>Summary of Significant Accoun51</vt:lpstr>
      <vt:lpstr>Property Plant and Equipment Es</vt:lpstr>
      <vt:lpstr>Income Taxes - Additional Infor</vt:lpstr>
      <vt:lpstr>Income Tax Expense (Detail)</vt:lpstr>
      <vt:lpstr>Reconciliation between Taxes th</vt:lpstr>
      <vt:lpstr>Reconciliation between Taxes 56</vt:lpstr>
      <vt:lpstr>Deferred Tax Assets and Deferre</vt:lpstr>
      <vt:lpstr>Current Deferred Income Tax Ass</vt:lpstr>
      <vt:lpstr>Changes to Unrecognized Tax Ben</vt:lpstr>
      <vt:lpstr>Earnings Per Ordinary Share (De</vt:lpstr>
      <vt:lpstr>Cash, Cash Equivalents, and Mar</vt:lpstr>
      <vt:lpstr>Cash and Cash Equivalents - Add</vt:lpstr>
      <vt:lpstr>Available-for-Sale Securities B</vt:lpstr>
      <vt:lpstr>Cash, Cash Equivalents and Ma64</vt:lpstr>
      <vt:lpstr>Financial Instruments Measured </vt:lpstr>
      <vt:lpstr>Financial Instruments Measure66</vt:lpstr>
      <vt:lpstr>Activities and Balances for All</vt:lpstr>
      <vt:lpstr>Inventory (Detail)</vt:lpstr>
      <vt:lpstr>Property Plant and Equipment Ne</vt:lpstr>
      <vt:lpstr>Property Plant and Equipment, N</vt:lpstr>
      <vt:lpstr>Intangibles (Detail)</vt:lpstr>
      <vt:lpstr>Intangibles - Additional Inform</vt:lpstr>
      <vt:lpstr>Estimated Future Amortization o</vt:lpstr>
      <vt:lpstr>Total Borrowing, Including Revo</vt:lpstr>
      <vt:lpstr>Total Borrowing, Including Re75</vt:lpstr>
      <vt:lpstr>Borrowings - Additional Informa</vt:lpstr>
      <vt:lpstr>Movements of Long-Term Loans (D</vt:lpstr>
      <vt:lpstr>Future Maturities of Long-Term </vt:lpstr>
      <vt:lpstr>Undrawn Available Credit Facili</vt:lpstr>
      <vt:lpstr>Severance Liabilities (Detail)</vt:lpstr>
      <vt:lpstr>Severance Liabilities Recognize</vt:lpstr>
      <vt:lpstr>Severance Costs Recognized in S</vt:lpstr>
      <vt:lpstr>Principal Actuarial Assumptions</vt:lpstr>
      <vt:lpstr>Effect of Recording Share-Based</vt:lpstr>
      <vt:lpstr>Share-Based Compensation Expens</vt:lpstr>
      <vt:lpstr>Share-Based Compensation - Addi</vt:lpstr>
      <vt:lpstr>Share Options Activity (Detail)</vt:lpstr>
      <vt:lpstr>Information for Share Options O</vt:lpstr>
      <vt:lpstr>Restricted Share Unit Activity </vt:lpstr>
      <vt:lpstr>Employee Benefit Plans -Additio</vt:lpstr>
      <vt:lpstr>Shareholders' Equity - Addition</vt:lpstr>
      <vt:lpstr>Changes in Accumulated Other Co</vt:lpstr>
      <vt:lpstr>Commitments and Contingencies -</vt:lpstr>
      <vt:lpstr>Future Minimum Lease Payments D</vt:lpstr>
      <vt:lpstr>Business Segments and Geograp95</vt:lpstr>
      <vt:lpstr>Total Revenues by Geographic Re</vt:lpstr>
      <vt:lpstr>Revenues by End Market (Detail)</vt:lpstr>
      <vt:lpstr>Total Revenues by Percentage fr</vt:lpstr>
      <vt:lpstr>Accounts Receivable from Indivi</vt:lpstr>
      <vt:lpstr>Outstanding Foreign Currency As</vt:lpstr>
      <vt:lpstr>Financial instruments - Additio</vt:lpstr>
      <vt:lpstr>Income Related to Flooding - Ad</vt:lpstr>
      <vt:lpstr>Expenses Related to Reductio103</vt:lpstr>
      <vt:lpstr>Subsidiaries of Group (Detail)</vt:lpstr>
      <vt:lpstr>Unaudited Quarterly Financia10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9T16:12:25Z</dcterms:created>
  <dcterms:modified xmlns:dcterms="http://purl.org/dc/terms/" xmlns:xsi="http://www.w3.org/2001/XMLSchema-instance" xsi:type="dcterms:W3CDTF">2015-08-19T16:12:25Z</dcterms:modified>
  <dc:title xmlns:dc="http://purl.org/dc/elements/1.1/">Untitled</dc:title>
  <dc:description xmlns:dc="http://purl.org/dc/elements/1.1/"/>
  <dc:subject xmlns:dc="http://purl.org/dc/elements/1.1/"/>
  <cp:keywords/>
  <cp:category/>
</cp:coreProperties>
</file>